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MORTGAGE SERVICING RIGHTS" sheetId="10" state="visible" r:id="rId10"/>
    <sheet xmlns:r="http://schemas.openxmlformats.org/officeDocument/2006/relationships" name="GUARANTY OBLIGATION AND ALLOWAN" sheetId="11" state="visible" r:id="rId11"/>
    <sheet xmlns:r="http://schemas.openxmlformats.org/officeDocument/2006/relationships" name="SERVICING" sheetId="12" state="visible" r:id="rId12"/>
    <sheet xmlns:r="http://schemas.openxmlformats.org/officeDocument/2006/relationships" name="DEBT" sheetId="13" state="visible" r:id="rId13"/>
    <sheet xmlns:r="http://schemas.openxmlformats.org/officeDocument/2006/relationships" name="GOODWILL AND OTHER INTANGIBLE A" sheetId="14" state="visible" r:id="rId14"/>
    <sheet xmlns:r="http://schemas.openxmlformats.org/officeDocument/2006/relationships" name="FAIR VALUE MEASUREMENTS" sheetId="15" state="visible" r:id="rId15"/>
    <sheet xmlns:r="http://schemas.openxmlformats.org/officeDocument/2006/relationships" name="FANNIE MAE COMMITMENTS AND PLED" sheetId="16" state="visible" r:id="rId16"/>
    <sheet xmlns:r="http://schemas.openxmlformats.org/officeDocument/2006/relationships" name="SHARE-BASED PAYMENT" sheetId="17" state="visible" r:id="rId17"/>
    <sheet xmlns:r="http://schemas.openxmlformats.org/officeDocument/2006/relationships" name="EARNINGS PER SHARE AND STOCKHOL" sheetId="18" state="visible" r:id="rId18"/>
    <sheet xmlns:r="http://schemas.openxmlformats.org/officeDocument/2006/relationships" name="INCOME TAXES" sheetId="19" state="visible" r:id="rId19"/>
    <sheet xmlns:r="http://schemas.openxmlformats.org/officeDocument/2006/relationships" name="SEGMENTS" sheetId="20" state="visible" r:id="rId20"/>
    <sheet xmlns:r="http://schemas.openxmlformats.org/officeDocument/2006/relationships" name="LEASES" sheetId="21" state="visible" r:id="rId21"/>
    <sheet xmlns:r="http://schemas.openxmlformats.org/officeDocument/2006/relationships" name="OTHER OPERATING EXPENS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MORTGAGE SERVICING RIGHTS (Tabl" sheetId="25" state="visible" r:id="rId25"/>
    <sheet xmlns:r="http://schemas.openxmlformats.org/officeDocument/2006/relationships" name="GUARANTY OBLIGATION AND ALLOW_2" sheetId="26" state="visible" r:id="rId26"/>
    <sheet xmlns:r="http://schemas.openxmlformats.org/officeDocument/2006/relationships" name="Debt (Tables)" sheetId="27" state="visible" r:id="rId27"/>
    <sheet xmlns:r="http://schemas.openxmlformats.org/officeDocument/2006/relationships" name="GOODWILL AND OTHER INTANGIBLE_2" sheetId="28" state="visible" r:id="rId28"/>
    <sheet xmlns:r="http://schemas.openxmlformats.org/officeDocument/2006/relationships" name="FAIR VALUE MEASUREMENTS (Tables" sheetId="29" state="visible" r:id="rId29"/>
    <sheet xmlns:r="http://schemas.openxmlformats.org/officeDocument/2006/relationships" name="FANNIE MAE COMMITMENTS AND PL_2" sheetId="30" state="visible" r:id="rId30"/>
    <sheet xmlns:r="http://schemas.openxmlformats.org/officeDocument/2006/relationships" name="SHARE-BASED PAYMENT (Tables)" sheetId="31" state="visible" r:id="rId31"/>
    <sheet xmlns:r="http://schemas.openxmlformats.org/officeDocument/2006/relationships" name="EARNINGS PER SHARE AND STOCKH_2" sheetId="32" state="visible" r:id="rId32"/>
    <sheet xmlns:r="http://schemas.openxmlformats.org/officeDocument/2006/relationships" name="INCOME TAXES (Tables)" sheetId="33" state="visible" r:id="rId33"/>
    <sheet xmlns:r="http://schemas.openxmlformats.org/officeDocument/2006/relationships" name="SEGMENTS (Tables)" sheetId="34" state="visible" r:id="rId34"/>
    <sheet xmlns:r="http://schemas.openxmlformats.org/officeDocument/2006/relationships" name="LEASES (Tables)" sheetId="35" state="visible" r:id="rId35"/>
    <sheet xmlns:r="http://schemas.openxmlformats.org/officeDocument/2006/relationships" name="OTHER OPERATING EXPENSES (Table" sheetId="36" state="visible" r:id="rId36"/>
    <sheet xmlns:r="http://schemas.openxmlformats.org/officeDocument/2006/relationships" name="ORGANIZATION (Detail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SUMMARY OF SIGNIFICANT ACCOU_14" sheetId="48" state="visible" r:id="rId48"/>
    <sheet xmlns:r="http://schemas.openxmlformats.org/officeDocument/2006/relationships" name="SUMMARY OF SIGNIFICANT ACCOU_15" sheetId="49" state="visible" r:id="rId49"/>
    <sheet xmlns:r="http://schemas.openxmlformats.org/officeDocument/2006/relationships" name="SUMMARY OF SIGNIFICANT ACCOU_16" sheetId="50" state="visible" r:id="rId50"/>
    <sheet xmlns:r="http://schemas.openxmlformats.org/officeDocument/2006/relationships" name="MORTGAGE SERVICING RIGHTS - Fai" sheetId="51" state="visible" r:id="rId51"/>
    <sheet xmlns:r="http://schemas.openxmlformats.org/officeDocument/2006/relationships" name="MORTGAGE SERVICING RIGHTS - Sch" sheetId="52" state="visible" r:id="rId52"/>
    <sheet xmlns:r="http://schemas.openxmlformats.org/officeDocument/2006/relationships" name="MORTGAGE SERVICING RIGHTS - Sum" sheetId="53" state="visible" r:id="rId53"/>
    <sheet xmlns:r="http://schemas.openxmlformats.org/officeDocument/2006/relationships" name="MORTGAGE SERVICING RIGHTS - S_2" sheetId="54" state="visible" r:id="rId54"/>
    <sheet xmlns:r="http://schemas.openxmlformats.org/officeDocument/2006/relationships" name="MORTGAGE SERVICING RIGHTS - Pre" sheetId="55" state="visible" r:id="rId55"/>
    <sheet xmlns:r="http://schemas.openxmlformats.org/officeDocument/2006/relationships" name="GUARANTY OBLIGATION AND ALLOW_3" sheetId="56" state="visible" r:id="rId56"/>
    <sheet xmlns:r="http://schemas.openxmlformats.org/officeDocument/2006/relationships" name="GUARANTY OBLIGATION AND ALLOW_4" sheetId="57" state="visible" r:id="rId57"/>
    <sheet xmlns:r="http://schemas.openxmlformats.org/officeDocument/2006/relationships" name="SERVICING - (Detail)" sheetId="58" state="visible" r:id="rId58"/>
    <sheet xmlns:r="http://schemas.openxmlformats.org/officeDocument/2006/relationships" name="Debt - Summary Information (Det" sheetId="59" state="visible" r:id="rId59"/>
    <sheet xmlns:r="http://schemas.openxmlformats.org/officeDocument/2006/relationships" name="DEBT - Covenants and Terms (Det" sheetId="60" state="visible" r:id="rId60"/>
    <sheet xmlns:r="http://schemas.openxmlformats.org/officeDocument/2006/relationships" name="DEBT - Notes Payable - Terms (D" sheetId="61" state="visible" r:id="rId61"/>
    <sheet xmlns:r="http://schemas.openxmlformats.org/officeDocument/2006/relationships" name="DEBT - Notes Payable - Summary " sheetId="62" state="visible" r:id="rId62"/>
    <sheet xmlns:r="http://schemas.openxmlformats.org/officeDocument/2006/relationships" name="DEBT - Notes Payable - Maturiti"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FAIR VALUE MEASUREMENTS - Summa" sheetId="66" state="visible" r:id="rId66"/>
    <sheet xmlns:r="http://schemas.openxmlformats.org/officeDocument/2006/relationships" name="FAIR VALUE MEASUREMENTS - Addit" sheetId="67" state="visible" r:id="rId67"/>
    <sheet xmlns:r="http://schemas.openxmlformats.org/officeDocument/2006/relationships" name="FAIR VALUE MEASUREMENTS - Sched" sheetId="68" state="visible" r:id="rId68"/>
    <sheet xmlns:r="http://schemas.openxmlformats.org/officeDocument/2006/relationships" name="FAIR VALUE MEASUREMENTS - Sch_2" sheetId="69" state="visible" r:id="rId69"/>
    <sheet xmlns:r="http://schemas.openxmlformats.org/officeDocument/2006/relationships" name="FAIR VALUE MEASUREMENTS - Sch_3" sheetId="70" state="visible" r:id="rId70"/>
    <sheet xmlns:r="http://schemas.openxmlformats.org/officeDocument/2006/relationships" name="FAIR VALUE MEASUREMENTS - Gener" sheetId="71" state="visible" r:id="rId71"/>
    <sheet xmlns:r="http://schemas.openxmlformats.org/officeDocument/2006/relationships" name="FAIR VALUE MEASUREMENTS - Sch_4" sheetId="72" state="visible" r:id="rId72"/>
    <sheet xmlns:r="http://schemas.openxmlformats.org/officeDocument/2006/relationships" name="FANNIE MAE COMMITMENTS AND PL_3" sheetId="73" state="visible" r:id="rId73"/>
    <sheet xmlns:r="http://schemas.openxmlformats.org/officeDocument/2006/relationships" name="FANNIE MAE COMMITMENTS AND PL_4" sheetId="74" state="visible" r:id="rId74"/>
    <sheet xmlns:r="http://schemas.openxmlformats.org/officeDocument/2006/relationships" name="FANNIE MAE COMMITMENTS AND PL_5" sheetId="75" state="visible" r:id="rId75"/>
    <sheet xmlns:r="http://schemas.openxmlformats.org/officeDocument/2006/relationships" name="SHARE-BASED PAYMENT - Plan Info" sheetId="76" state="visible" r:id="rId76"/>
    <sheet xmlns:r="http://schemas.openxmlformats.org/officeDocument/2006/relationships" name="SHARE-BASED PAYMENT - Compensat" sheetId="77" state="visible" r:id="rId77"/>
    <sheet xmlns:r="http://schemas.openxmlformats.org/officeDocument/2006/relationships" name="SHARE-BASED PAYMENT - Plan Acti" sheetId="78" state="visible" r:id="rId78"/>
    <sheet xmlns:r="http://schemas.openxmlformats.org/officeDocument/2006/relationships" name="SHARE-BASED PAYMENT - Fair Valu" sheetId="79" state="visible" r:id="rId79"/>
    <sheet xmlns:r="http://schemas.openxmlformats.org/officeDocument/2006/relationships" name="EARNINGS PER SHARE AND STOCKH_3" sheetId="80" state="visible" r:id="rId80"/>
    <sheet xmlns:r="http://schemas.openxmlformats.org/officeDocument/2006/relationships" name="EARNINGS PER SHARE AND STOCKH_4" sheetId="81" state="visible" r:id="rId81"/>
    <sheet xmlns:r="http://schemas.openxmlformats.org/officeDocument/2006/relationships" name="EARNINGS PER SHARE AND STOCKH_5" sheetId="82" state="visible" r:id="rId82"/>
    <sheet xmlns:r="http://schemas.openxmlformats.org/officeDocument/2006/relationships" name="INCOME TAXES - Provision (Detai" sheetId="83" state="visible" r:id="rId83"/>
    <sheet xmlns:r="http://schemas.openxmlformats.org/officeDocument/2006/relationships" name="INCOME TAXES - Statutory Reconc" sheetId="84" state="visible" r:id="rId84"/>
    <sheet xmlns:r="http://schemas.openxmlformats.org/officeDocument/2006/relationships" name="INCOME TAXES - Deferred Tax Ass" sheetId="85" state="visible" r:id="rId85"/>
    <sheet xmlns:r="http://schemas.openxmlformats.org/officeDocument/2006/relationships" name="SEGMENTS - Concentration of Ris" sheetId="86" state="visible" r:id="rId86"/>
    <sheet xmlns:r="http://schemas.openxmlformats.org/officeDocument/2006/relationships" name="SEGMENTS - Product Concentratio" sheetId="87" state="visible" r:id="rId87"/>
    <sheet xmlns:r="http://schemas.openxmlformats.org/officeDocument/2006/relationships" name="SEGMENTS - Geographic Concentra" sheetId="88" state="visible" r:id="rId88"/>
    <sheet xmlns:r="http://schemas.openxmlformats.org/officeDocument/2006/relationships" name="LEASES - Operating Leases (Deta" sheetId="89" state="visible" r:id="rId89"/>
    <sheet xmlns:r="http://schemas.openxmlformats.org/officeDocument/2006/relationships" name="LEASES - Future Operating Lease" sheetId="90" state="visible" r:id="rId90"/>
    <sheet xmlns:r="http://schemas.openxmlformats.org/officeDocument/2006/relationships" name="OTHER OPERATING EXPENSES (Detai" sheetId="91" state="visible" r:id="rId9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Jan. 31,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5000</t>
        </is>
      </c>
    </row>
    <row r="9">
      <c r="A9" s="4" t="inlineStr">
        <is>
          <t>Entity Registrant Name</t>
        </is>
      </c>
      <c r="B9" s="4" t="inlineStr">
        <is>
          <t>Walker &amp; Dunlop, Inc.</t>
        </is>
      </c>
    </row>
    <row r="10">
      <c r="A10" s="4" t="inlineStr">
        <is>
          <t>Entity Incorporation, State or Country Code</t>
        </is>
      </c>
      <c r="B10" s="4" t="inlineStr">
        <is>
          <t>MD</t>
        </is>
      </c>
    </row>
    <row r="11">
      <c r="A11" s="4" t="inlineStr">
        <is>
          <t>Entity Tax Identification Number</t>
        </is>
      </c>
      <c r="B11" s="4" t="inlineStr">
        <is>
          <t>80-0629925</t>
        </is>
      </c>
    </row>
    <row r="12">
      <c r="A12" s="4" t="inlineStr">
        <is>
          <t>Entity Address, Address Line One</t>
        </is>
      </c>
      <c r="B12" s="4" t="inlineStr">
        <is>
          <t>7501 Wisconsin Avenue</t>
        </is>
      </c>
    </row>
    <row r="13">
      <c r="A13" s="4" t="inlineStr">
        <is>
          <t>Entity Address, Address Line Two</t>
        </is>
      </c>
      <c r="B13" s="4" t="inlineStr">
        <is>
          <t>Suite 1200E</t>
        </is>
      </c>
    </row>
    <row r="14">
      <c r="A14" s="4" t="inlineStr">
        <is>
          <t>Entity Address, City or Town</t>
        </is>
      </c>
      <c r="B14" s="4" t="inlineStr">
        <is>
          <t>Bethesda</t>
        </is>
      </c>
    </row>
    <row r="15">
      <c r="A15" s="4" t="inlineStr">
        <is>
          <t>Entity Address, State or Province</t>
        </is>
      </c>
      <c r="B15" s="4" t="inlineStr">
        <is>
          <t>MD</t>
        </is>
      </c>
    </row>
    <row r="16">
      <c r="A16" s="4" t="inlineStr">
        <is>
          <t>Entity Address, Postal Zip Code</t>
        </is>
      </c>
      <c r="B16" s="4" t="inlineStr">
        <is>
          <t>20814</t>
        </is>
      </c>
    </row>
    <row r="17">
      <c r="A17" s="4" t="inlineStr">
        <is>
          <t>City Area Code</t>
        </is>
      </c>
      <c r="B17" s="4" t="inlineStr">
        <is>
          <t>301</t>
        </is>
      </c>
    </row>
    <row r="18">
      <c r="A18" s="4" t="inlineStr">
        <is>
          <t>Local Phone Number</t>
        </is>
      </c>
      <c r="B18" s="4" t="inlineStr">
        <is>
          <t>215-5500</t>
        </is>
      </c>
    </row>
    <row r="19">
      <c r="A19" s="4" t="inlineStr">
        <is>
          <t>Title of 12(b) Security</t>
        </is>
      </c>
      <c r="B19" s="4" t="inlineStr">
        <is>
          <t>Common Stock, $0.01 Par Value Per Share</t>
        </is>
      </c>
    </row>
    <row r="20">
      <c r="A20" s="4" t="inlineStr">
        <is>
          <t>Trading Symbol</t>
        </is>
      </c>
      <c r="B20" s="4" t="inlineStr">
        <is>
          <t>WD</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Common Stock, Shares Outstanding</t>
        </is>
      </c>
      <c r="C31" s="5" t="n">
        <v>31537491</v>
      </c>
    </row>
    <row r="32">
      <c r="A32" s="4" t="inlineStr">
        <is>
          <t>Entity Public Float</t>
        </is>
      </c>
      <c r="D32" s="6" t="n">
        <v>1</v>
      </c>
    </row>
    <row r="33">
      <c r="A33" s="4" t="inlineStr">
        <is>
          <t>Entity Central Index Key</t>
        </is>
      </c>
      <c r="B33" s="4" t="inlineStr">
        <is>
          <t>0001497770</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12 Months Ended</t>
        </is>
      </c>
    </row>
    <row r="2">
      <c r="B2" s="2" t="inlineStr">
        <is>
          <t>Dec. 31, 2020</t>
        </is>
      </c>
    </row>
    <row r="3">
      <c r="A3" s="4" t="inlineStr">
        <is>
          <t>MSRs</t>
        </is>
      </c>
    </row>
    <row r="4">
      <c r="A4" s="3" t="inlineStr">
        <is>
          <t>Mortgage Servicing Rights</t>
        </is>
      </c>
    </row>
    <row r="5">
      <c r="A5" s="4" t="inlineStr">
        <is>
          <t>Mortgage Servicing Rights</t>
        </is>
      </c>
      <c r="B5" s="4" t="inlineStr">
        <is>
          <t>NOTE 3—MORTGAGE SERVICING RIGHTS The fair value of MSRs at December 31, 2020 and 2019 was $1.1 billion and $910.5 million, respectively. The Company uses a discounted static cash flow valuation approach, and the key economic assumption is the discount rate. See the following sensitivities related to the discount rate: The impact of a 100 -basis point increase in the discount rate at December 31, 2020 would be a decrease in the fair value of $34.6 million to the MSRs outstanding as of December 31, 2020. The impact of a 200 -basis point increase in the discount rate at December 31, 2020 would be a decrease in the fair value of $67.1 million to the MSRs outstanding as of December 31, 2020. These sensitivities are hypothetical and should be used with caution. These estimates do not include interplay among assumptions and are estimated as a portfolio rather than individual assets. Activity related to capitalized MSRs (net of accumulated amortization) for the year ended December 31, 2020 and 2019 follows: ​ ​ ​ ​ ​ ​ ​ ​ ​ ​ ​ For the year ended December 31, Roll Forward of MSRs (in thousands) 2020 2019 Beginning balance ​ $ 718,799 ​ $ 670,146 ​ Additions, following the sale of loan ​ 321,225 ​ 206,885 ​ Amortization ​ (149,888) ​ (137,792) ​ Pre-payments and write-offs ​ (27,323) ​ (20,440) ​ Ending balance ​ $ 862,813 ​ $ 718,799 ​ ​ The following table summarizes the gross value, accumulated amortization, and net carrying value of the Company’s MSRs as of December 31, 2020 and 2019: ​ ​ ​ ​ ​ ​ ​ ​ Components of MSRs (in thousands) ​ December 31, 2020 ​ December 31, 2019 Gross Value ​ $ 1,394,901 ​ $ 1,201,542 Accumulated amortization ​ (532,088) ​ (482,743) Net carrying value ​ $ 862,813 ​ $ 718,799 ​ The expected amortization of MSRs held in the Consolidated Balance Sheet as of December 31, 2020 is shown in the table below. Actual amortization may vary from these estimates. ​ ​ ​ ​ ​ ​ Expected (in thousands) ​ Amortization Year Ending December 31, ​ ​ ​ 2021 ​ $ 155,181 2022 ​ 142,147 2023 ​ 127,808 2024 ​ 110,147 2025 ​ 91,425 Thereafter ​ ​ 236,105 Total ​ $ 862,813 ​ The Company recorded write-offs of OMSRs related to loans that were repaid prior to the expected maturity and loans that defaulted. These write-offs are included as a component of the MSR roll forward shown above and as a component of Amortization and depreciation in the Consolidated Statements of Income and relate to OMSRs only. Prepayment fees totaling $22.0 million, $26.8 million, and $18.9 million were collected for 2020, 2019, and 2018, respectively, and are included as a component of Other revenues in the Consolidated Statements of Income. Escrow earnings totaling $14.9 million, $51.4 million, and $38.2 million were earned for the years ended December 31, 2020, 2019, and 2018, respectively, and are included as a component of Escrow earnings and other interest income in the Consolidated Statements of Income. All other ancillary servicing fees were immaterial for the periods presented. Management reviews the MSRs for temporary impairment quarterly by comparing the aggregate carrying value of the MSR portfolio to the aggregate estimated fair value of the portfolio. Additionally, MSRs related to Fannie Mae loans where the Company has risk-sharing obligations are assessed for permanent impairment on an asset-by-asset basis, considering factors such as debt service coverage ratio, property location, loan-to-value ratio, and property type. Except for defaulted or prepaid loans, no temporary or permanent impairment was recognized for the years ended December 31, 2020, 2019, and 2018. As of December 31, 2020, the weighted average remaining life of the aggregate MSR portfolio was 7.7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UARANTY OBLIGATION AND ALLOWANCE FOR RISK-SHARING OBLIGATIONS</t>
        </is>
      </c>
      <c r="B1" s="2" t="inlineStr">
        <is>
          <t>12 Months Ended</t>
        </is>
      </c>
    </row>
    <row r="2">
      <c r="B2" s="2" t="inlineStr">
        <is>
          <t>Dec. 31, 2020</t>
        </is>
      </c>
    </row>
    <row r="3">
      <c r="A3" s="3" t="inlineStr">
        <is>
          <t>GUARANTY OBLIGATION AND ALLOWANCE FOR RISK-SHARING OBLIGATIONS</t>
        </is>
      </c>
    </row>
    <row r="4">
      <c r="A4" s="4" t="inlineStr">
        <is>
          <t>Guaranty Obligation and Allowance for Risk-Sharing Obligations</t>
        </is>
      </c>
      <c r="B4" s="4" t="inlineStr">
        <is>
          <t>NOTE 4—GUARANTY OBLIGATION AND ALLOWANCE FOR RISK-SHARING OBLIGATIONS When a loan is sold under the Fannie Mae DUS program, the Company typically agrees to guarantee a portion of the ultimate loss incurred on the loan should the borrower fail to perform. The compensation for this risk is a component of the servicing fee on the loan. The guaranty is in force while the loan is outstanding. The Company does not provide a guaranty for any other loan product it sells or brokers. Activity related to the guaranty obligation for the years ended December 31, 2020 and 2019 is presented in the following table: ​ ​ ​ ​ ​ ​ ​ ​ ​ ​ ​ For the year ended December 31, Roll Forward of Guaranty Obligation (in thousands) 2020 2019 Beginning balance ​ $ 54,695 ​ $ 46,870 ​ Additions, following the sale of loan ​ 5,755 ​ 17,939 ​ Amortization ​ (9,612) ​ (9,663) ​ Other ​ ​ 1,468 ​ ​ (451) ​ Ending balance ​ $ 52,306 ​ $ 54,695 ​ ​ Activity related to the allowance for risk-sharing obligations for the years ended December 31, 2020 and 2019 follows: ​ ​ ​ ​ ​ ​ ​ ​ ​ ​ ​ For the year ended December 31, Roll Forward of Allowance for Risk-sharing Obligations (in thousands) 2020 2019 Beginning balance ​ $ 11,471 ​ $ 4,622 ​ Adjustment related to adoption of CECL ​ ​ 31,570 ​ ​ — ​ Provision for risk-sharing obligations ​ 33,740 ​ 6,398 ​ Write-offs ​ — ​ — ​ Other ​ ​ (1,468) ​ ​ 451 ​ Ending balance ​ $ 75,313 ​ $ 11,471 ​ ​ On January 1, 2020, the Company recognized the CECL transition adjustment based on its assessment of the multifamily market and the macroeconomic environment at that time and concluded that the projections for the coming year were for continued strong performance similar to the performance over the past few years. The Company’s losses have been de minimis over the past few years. Considering that the Company’s historical loss rate consisted of both strong and weak multifamily and macroeconomic periods, the Company concluded it was appropriate to adjust the loss rate for the forecast period to below the weighted average historical loss rate. The loss rate applied for the forecast period in the WARM CECL calculation was one basis point, which approximated the average of the actual loss rate for the past two years as these conditions were expected to prevail over the course of the forecast period. The Company reverted to the actual historical loss rate of two basis points for all remaining years in the calculation and did not use a reversion period since the difference between the loss rate used for the forecast period and the actual historical loss rate was immaterial. Conditions changed significantly beginning in March 2020 due to the Crisis across the world, which reversed macroeconomic conditions from sustained strength to global economic contraction, causing unemployment rates to rise sharply and a recession to ensue. Although the Company has not experienced any defaults and minimal forbearance requests since the outset of the Crisis, the Company believes there is inherent uncertainty in the macroeconomic environment created by the spread of the Crisis across the world as of December 31, 2020. This uncertainty leads to elevated risk and near-term elevated unemployment levels and lower consumer incomes, which would lead to an adverse impact on multifamily occupancy rates and property cash flows, increasing the likelihood of delinquencies, loan defaults, and risk-sharing losses. ​ The Company believes that the potential impacts due to the Crisis during the forecast period are expected to be generally consistent with the final year of the great financial crisis of 2007-2010 (the “last recession”). The loss rate resulting from the final year of the last recession totaled six basis points. Accordingly, the Company used a loss rate of six basis points for the forecast period and reverted over a one-year period to two basis points for the remaining expected life of the portfolio. The calculated CECL reserve for the Company’s $42.8 billion at-risk Fannie Mae servicing portfolio as of December 31, 2020 was $67.0 million compared to $34.7 million as of the CECL adoption date on January 1, 2020. The significant increase in the CECL reserve was principally related to the forecasted impacts of the Crisis. The weighted-average remaining life of the at-risk Fannie Mae servicing portfolio as of December 31, 2020 was 7.7 years. Two loans that defaulted in 2019 had aggregate specific reserves of $8.3 million as of December 31, 2020 and $6.9 million as of December 31, 2019 as the risk-sharing losses have not been settled with Fannie Mae. The properties related to these two loans were both off-campus student living facilities in the same city. The Company does not have any additional at-risk loans related to student living facilities in this city. As of December 31, 2020 and 2019, the maximum quantifiable contingent liability associated with the Company’s guarantees under the Fannie Mae DUS agreement was $9.0 billion and $7.5 billion, respectively. This maximum quantifiable contingent liability relates to the at-risk loans serviced for Fannie Mae at the specific point in time indicated. The maximum quantifiable contingent liability is not representative of the actual loss the Company would incur. The Company would be liable for this amount only if all of the loans it services for Fannie Mae, for which the Company retains some risk of loss, were to default and all of the collateral underlying these loans were determined to be without value at the time of settl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ERVICING</t>
        </is>
      </c>
      <c r="B1" s="2" t="inlineStr">
        <is>
          <t>12 Months Ended</t>
        </is>
      </c>
    </row>
    <row r="2">
      <c r="B2" s="2" t="inlineStr">
        <is>
          <t>Dec. 31, 2020</t>
        </is>
      </c>
    </row>
    <row r="3">
      <c r="A3" s="4" t="inlineStr">
        <is>
          <t>Loans and Other Servicing Accounts</t>
        </is>
      </c>
    </row>
    <row r="4">
      <c r="A4" s="3" t="inlineStr">
        <is>
          <t>Servicing</t>
        </is>
      </c>
    </row>
    <row r="5">
      <c r="A5" s="4" t="inlineStr">
        <is>
          <t>Servicing</t>
        </is>
      </c>
      <c r="B5" s="4" t="inlineStr">
        <is>
          <t>NOTE 5—SERVICING The total unpaid principal balance of loans the Company was servicing for various institutional investors was $107.2 billion as of December 31, 2020 compared to $93.2 billion as of December 31, 2019. As of December 31, 2020 and 2019, custodial escrow accounts relating to loans serviced by the Company totaled $3.1 billion and $2.6 billion, respectively. These amounts are not included in the Consolidated Balance Sheets as such amounts are not Company assets; however, the Company is entitled to earn interest income on these escrow balances, presented as Escrow earnings and other interest income in the Consolidated Statements of Income. Certain cash deposits at other financial institutions exceed the Federal Deposit Insurance Corporation insured limits. The Company places these deposits with financial institutions that meet the requirements of the Agencies and where it believes the risk of loss to be minimal. For most loans the Company services under the Fannie Mae DUS program, the Company is required to advance the principal and interest payments and guarantee fees for up to four months should a borrower cease making payments under the terms of their loan, including while that loan is in forbearance. After advancing for four months, the Company requests reimbursement from Fannie Mae for the principal and interest advances, and Fannie Mae will reimburse the Company within 60 days of the request. As of December 31, 2020 and 2019, the Company had an immaterial balance of outstanding advances related to loans in our Fannie Mae portfolio. For loans the Company services under the Ginnie Mae (“HUD”) program, the Company is obligated to advance the principal and interest payments and guarantee fees until the HUD loan is brought current, fully paid, or assigned to HUD. The Company is eligible to assign a loan to HUD once it is in default for 30 days. If the loan is not brought current, or the loan otherwise defaults, the Company is not reimbursed for its advances until such time as the Company assigns the loan to HUD or works out a payment modification for the borrower. For loans in default, the Company may repurchase those loans out of the Ginnie Mae security, at which time the Company’s advance requirements cease and the Company may then modify and resell the loan or assign the loan back to HUD, at which time the Company will be reimbursed for its advances. As of December 31, 2020 and 2019, the Company had an immaterial balance of outstanding advances for loans in its HUD portfolio. The Company is not obligated to make advances on any of the other loans the Company services in its portfolio, including loans serviced under the Freddie Mac Optigo program. As of December 31, 2020 and 2019, the Company had $9.3 million and $2.1 million of aggregate outstanding principal and interest and tax and escrow advances, respectively. These advances were included as a component of Receivables, net in the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NOTE 6—DEBT At December 31, 2020, to provide financing to borrowers under the Agencies’ programs, the Company has committed and uncommitted warehouse lines of credit in the amount of $3.6 billion with certain national banks and a $1.5 billion uncommitted facility with Fannie Mae (collectively, the “Agency Warehouse Facilities”). In support of these Agency Warehouse Facilities, the Company has pledged substantially all of its loans held for sale under the Company's approved programs. The Company’s ability to originate mortgage loans for sale depends upon its ability to secure and maintain these types of short-term financings on acceptable terms. Additionally, at December 31, 2020, the Company has arranged for warehouse lines of credit in the amount of $0.4 billion with certain national banks to assist in funding loans held for investment under the Interim Loan Program (“Interim Warehouse Facilities”). The Company has pledged substantially all of its loans held for investment against these Interim Warehouse Facilities. The Company’s ability to originate loans held for investment depends upon its ability to secure and maintain these types of short-term financings on acceptable terms. The maximum amount and outstanding borrowings under Warehouse notes payable at December 31, 2020 and 2019 are as follows: ​ ​ ​ ​ ​ ​ ​ ​ ​ ​ ​ ​ ​ ​ ​ ​ ​ ​ ​ December 31, 2020 ​ ​ (dollars in thousands) Committed Uncommitted ​ Total Facility ​ Outstanding Facility (1) ​ Amount ​ Amount ​ Capacity ​ Balance ​ Interest rate (2) Agency Warehouse Facility #1 ​ $ 425,000 ​ $ — ​ $ 425,000 ​ $ 83,336 30-day LIBOR plus 1.40% ​ Agency Warehouse Facility #2 ​ 700,000 ​ 300,000 ​ 1,000,000 ​ 460,388 ​ 30-day LIBOR plus 1.40% ​ Agency Warehouse Facility #3 ​ 600,000 ​ 265,000 ​ 865,000 ​ 410,546 30-day LIBOR plus 1.15% ​ Agency Warehouse Facility #4 ​ ​ 350,000 ​ ​ — ​ ​ 350,000 ​ ​ 181,996 ​ 30-day LIBOR plus 1.40% ​ Agency Warehouse Facility #5 ​ ​ — ​ ​ 1,000,000 ​ ​ 1,000,000 ​ ​ 522,507 ​ 30-day LIBOR plus 1.45% ​ Total National Bank Agency Warehouse Facilities ​ $ 2,075,000 ​ $ 1,565,000 ​ $ 3,640,000 ​ $ 1,658,773 ​ ​ ​ Fannie Mae repurchase agreement, uncommitted line and open maturity ​ — ​ 1,500,000 ​ 1,500,000 ​ 725,085 ​ ​ Total Agency Warehouse Facilities ​ $ 2,075,000 ​ $ 3,065,000 ​ $ 5,140,000 ​ $ 2,383,858 ​ ​ ​ ​ ​ ​ ​ ​ ​ ​ ​ ​ ​ ​ ​ ​ ​ ​ ​ Interim Warehouse Facility #1 ​ $ 135,000 ​ $ — ​ $ 135,000 ​ $ 71,572 30-day LIBOR plus 1.90% ​ Interim Warehouse Facility #2 ​ 100,000 ​ — ​ 100,000 ​ 34,000 30-day LIBOR plus 1.65% ​ Interim Warehouse Facility #3 ​ 75,000 ​ 75,000 ​ 150,000 ​ 8,861 30-day LIBOR plus 1.75% to 3.25% ​ Interim Warehouse Facility #4 ​ ​ 19,810 ​ ​ — ​ ​ 19,810 ​ ​ 19,810 ​ 30-day LIBOR plus 3.00% ​ Total National Bank Interim Warehouse Facilities ​ $ 329,810 ​ $ 75,000 ​ $ 404,810 ​ $ 134,243 ​ ​ ​ Debt issuance costs ​ — ​ — ​ — ​ (945) ​ ​ ​ Total warehouse facilities ​ $ 2,404,810 ​ $ 3,140,000 ​ $ 5,544,810 ​ $ 2,517,156 ​ ​ ​ ​ ​ ​ ​ ​ ​ ​ ​ ​ ​ ​ ​ ​ ​ ​ ​ ​ ​ ​ December 31, 2019 ​ ​ (dollars in thousands) Committed Uncommitted ​ Total Facility ​ Outstanding Facility (1) ​ Amount ​ Amount ​ Capacity ​ Balance ​ Interest rate (2) Agency Warehouse Facility #1 ​ $ 350,000 ​ $ 200,000 ​ $ 550,000 ​ $ 148,877 30-day LIBOR plus 1.15% ​ Agency Warehouse Facility #2 ​ 500,000 ​ 300,000 ​ 800,000 ​ 15,291 30-day LIBOR plus 1.15% ​ Agency Warehouse Facility #3 ​ 500,000 ​ 265,000 ​ 765,000 ​ 35,510 30-day LIBOR plus 1.15% ​ Agency Warehouse Facility #4 ​ ​ 350,000 ​ ​ — ​ ​ 350,000 ​ ​ 258,045 ​ 30-day LIBOR plus 1.15% ​ Agency Warehouse Facility #5 ​ ​ — ​ ​ 500,000 ​ ​ 500,000 ​ ​ 60,751 30-day LIBOR plus 1.15% ​ Agency Warehouse Facility #6 ​ ​ 250,000 ​ ​ 100,000 ​ ​ 350,000 ​ ​ 14,930 ​ 30-day LIBOR plus 1.15% ​ Total National Bank Agency Warehouse Facilities ​ $ 1,950,000 ​ $ 1,365,000 ​ $ 3,315,000 ​ $ 533,404 ​ ​ ​ Fannie Mae repurchase agreement, uncommitted line and open maturity ​ — ​ 1,500,000 ​ 1,500,000 ​ 131,984 ​ ​ ​ Total agency warehouse facilities ​ $ 1,950,000 ​ $ 2,865,000 ​ $ 4,815,000 ​ $ 665,388 ​ ​ ​ ​ ​ ​ ​ ​ ​ ​ ​ ​ ​ ​ ​ ​ ​ ​ Interim Warehouse Facility #1 ​ $ 135,000 ​ $ — ​ $ 135,000 ​ $ 98,086 30-day LIBOR plus 1.90% ​ Interim Warehouse Facility #2 ​ 100,000 ​ — ​ 100,000 ​ 49,256 30-day LIBOR plus 1.65% ​ Interim Warehouse Facility #3 ​ 75,000 ​ 75,000 ​ 150,000 ​ 65,991 ​ 30-day LIBOR plus 1.90% to 2.50% ​ Interim Warehouse Facility #4 ​ 100,000 ​ — ​ 100,000 ​ 28,100 30-day LIBOR plus 1.75% ​ Total interim warehouse facilities ​ $ 410,000 ​ $ 75,000 ​ $ 485,000 ​ $ 241,433 ​ ​ ​ Debt issuance costs ​ — ​ — ​ — ​ (693) ​ ​ ​ Total warehouse facilities ​ $ 2,360,000 ​ $ 2,940,000 ​ $ 5,300,000 ​ $ 906,128 ​ ​ ​ (1) Agency Warehouse Facilities, including the Fannie Mae repurchase agreement are used to fund loans held for sale, while Interim Warehouse Facilities are used to fund loans held for investment. (2) Interest rate presented does not include the effect of interest rate floors. ​ 30-day LIBOR was 0.14% and 1.76% as of December 31, 2020 and 2019, respectively. Interest expense under the warehouse notes payable for the years ended December 31, 2020, 2019, and 2018 aggregated to $45.0 million, $58.1 million, and $54.6 million, respectively. Included in interest expense in 2020, 2019, and 2018 are the amortization of facility fees totaling $4.1 million, $4.9 million, and $5.0 million, respectively. The warehouse notes payable are subject to various financial covenants, and the Company was in compliance with all such covenants at December 31, 2020. Warehouse Facilities Agency Warehouse Facilities The following section provides a summary of the key terms related to each of the Agency Warehouse Facilities. During the first quarter of 2020, an Agency warehouse line with a $350.0 million aggregate committed and uncommitted borrowing capacity expired according to its terms. The Company believes that the five remaining committed and uncommitted credit facilities from national banks and the uncommitted credit facility from Fannie Mae provide the Company with sufficient borrowing capacity to conduct its Agency lending operations. Agency Warehouse Facility #1: The Company has a warehousing credit and security agreement with a national bank for a $425.0 million committed warehouse line that is scheduled to mature on October 25, 2021 . The agreement provides the Company with the ability to fund Fannie Mae, Freddie Mac, HUD, and FHA loans. Advances are made at 100% of the loan balance and borrowings under this line bear interest at the 30-day London Interbank Offered Rate (“LIBOR”) plus 140 basis points. The agreement contains certain affirmative and negative covenants that are binding on the Company’s operating subsidiary, Walker &amp; Dunlop, LLC (which are in some cases subject to exceptions), including, but not limited to, restrictions on its ability to assume, guarantee, or become contingently liable for the obligation of another person, to undertake certain fundamental changes such as reorganizations, mergers, amendments to the Company’s certificate of formation or operating agreement, liquidations, dissolutions or dispositions or acquisitions of assets or businesses, to cease to be directly or indirectly wholly owned by the Company, to pay any subordinated debt in advance of its stated maturity or to take any action that would cause Walker &amp; Dunlop, LLC to lose all or any part of its status as an eligible lender, seller, servicer or issuer or any license or approval required for it to engage in the business of originating, acquiring, or servicing mortgage loans. In addition, the agreement requires compliance with certain financial covenants, which are measured for the Company and its subsidiaries on a consolidated basis, as follows: ● tangible net worth of the Company of not less than (i) $200.0 million plus (ii) 75% of the net proceeds of any equity issuances by the Company or any of its subsidiaries after the closing date; ● compliance with the applicable net worth and liquidity requirements of Fannie Mae, Freddie Mac, Ginnie Mae, FHA, and HUD; ● liquid assets of the Company of not less than $15.0 million; ● maintenance of aggregate unpaid principal amount of all mortgage loans comprising the Company’s consolidated servicing portfolio of not less than $20.0 billion or all Fannie Mae DUS mortgage loans comprising the Company’s consolidated servicing portfolio of not less than $10.0 billion, exclusive in both cases of mortgage loans which are 60 or more days past due or are otherwise in default or have been transferred to Fannie Mae for resolution; ● aggregate unpaid principal amount of Fannie Mae DUS mortgage loans within the Company’s consolidated servicing portfolio which are 60 or more days past due or otherwise in default not to exceed 3.5% of the aggregate unpaid principal balance of all Fannie Mae DUS mortgage loans within the Company’s consolidated servicing portfolio; and ● maximum indebtedness (excluding warehouse lines) to tangible net worth of 2.25 to 1.00 (the “leverage ratio”). The agreement contains customary events of default, which are in some cases subject to certain exceptions, thresholds, notice requirements, and grace periods. During the second quarter of 2020, the Company executed a modification agreement to the warehouse agreement that created a $100.0 million sublimit within the overall committed capacity to fund COVID-19 forbearance advances under the Fannie Mae DUS program. Borrowings under the agreement are collateralized by Fannie Mae’s commitment to repay the advances and are funded at 90% of the principal and interest advanced and bear interest at 30-day LIBOR plus 175 basis points with an interest-rate floor of 25 basis points. The Company had no borrowings related to the COVID-19 forbearances as of December 31, 2020. During the fourth quarter of 2020, the Company executed the fifth amendment to the warehouse and security agreement that extended the maturity date to October 25, 2021 and increased the committed borrowing capacity to $425.0 million. Additionally, the amendment increased the borrowing rate to 30-day LIBOR plus 140 basis points from 30-day LIBOR plus 115 basis points and did not include an extension of the $200.0 million uncommitted borrowing capacity as the Company allowed the uncommitted capacity to expire. No other material modifications were made to the agreement in 2020. Agency Warehouse Facility #2 The Company has a warehousing credit and security agreement with a national bank for a $700.0 million committed warehouse line that is scheduled to mature on September 7, 2021 . The committed warehouse facility provides the Company with the ability to fund Fannie Mae, Freddie Mac, HUD, and FHA loans. Advances are made at 100% of the loan balance, and borrowings under this line bear interest at 30-day LIBOR plus 140 basis points. In addition to the committed borrowing capacity, the agreement provides $300.0 million of uncommitted borrowing capacity that bears interest at the same rate as the committed facility. During the third quarter of 2020, the Company executed the sixth amendment to the warehouse agreement that extended the maturity date thereunder until September 7, 2021 , increased the committed borrowing capacity to $700.0 million. Additionally, the amendment increased the borrowing rate to 30-day LIBOR plus 140 basis points from 30-day LIBOR plus 115 basis points. No other material modifications were made to the agreement during 2020. The negative and financial covenants of the amended and restated warehouse agreement conform to those of the warehouse agreement for Agency Warehouse Facility #1, described above, with the exception of the leverage ratio covenant, which is not included in the warehouse agreement for Agency Warehouse Facility #2. Agency Warehouse Facility #3: The Company has a $600.0 million committed warehouse credit and security agreement with a national bank that is scheduled to mature on April 30, 2021 . The committed warehouse facility provides the Company with the ability to fund Fannie Mae, Freddie Mac, HUD and FHA loans. Advances are made at 100% of the loan balance, and the borrowings under the warehouse agreement bear interest at a rate of 30-day LIBOR plus 115 basis points. In addition to the committed borrowing capacity, the agreement provides $265.0 million of uncommitted borrowing capacity that bears interest at the same rate as the committed facility. During the second quarter of 2020, the Company executed the 11 th amendment to the warehouse agreement related to this facility that extended the maturity date to April 30, 2021 for the committed borrowing capacity and added $265.0 million in uncommitted borrowing capacity that bears interest at the same rate and has the same maturity date as the committed facility. The amendment also added a 30-day LIBOR floor of 50 basis points. During the third quarter of 2020, the Company executed the 12 th amendment to the warehouse agreement that increased the committed borrowing capacity to $600.0 million. No other material modifications were made to the agreement during 2020. The negative and financial covenants of the warehouse agreement conform to those of the warehouse agreement for Agency Warehouse Facility #1, described above. Agency Warehouse Facility #4: The Company has a $350.0 million committed warehouse credit and security agreement with a national bank that is scheduled to mature on October 7, 2021 . The committed warehouse facility provides the Company with the ability to fund Fannie Mae, Freddie Mac, HUD, and FHA loans and has a sublimit of $75.0 million to fund defaulted HUD and FHA loans. Advances are made at 100% of the loan balance, and the borrowings under the warehouse agreement bear interest at a rate of 30-day LIBOR plus 140 basis points. During the fourth quarter of 2020, the Company executed the third amendment to the warehouse agreement that extends the maturity date of the warehouse agreement to October 7, 2021 , increased the borrowing capacity of the defaulted FHA sublimit to $75.0 million, increased the borrowing rate to 30-day LIBOR plus 140 basis points from 30-day LIBOR plus 115 basis points, and added a 30-day LIBOR floor of 25 basis points. No other material modifications were made to the agreement during 2020. The negative and financial covenants of the warehouse agreement conform to those of the warehouse agreement for Agency Warehouse Facility #1, described above, with the exception of the leverage ratio covenant, which is not included in the warehouse agreement for Agency Warehouse Facility #4. Agency Warehouse Facility #5: The Company has a master repurchase agreement with a national bank for a $1.0 billion uncommitted advance credit facility that is scheduled to mature on August 23, 2021. The facility provides the Company with the ability to fund Fannie Mae, Freddie Mac, HUD, and FHA loans. Advances are made at 100% of the loan balance, and the borrowings under the repurchase agreement bear interest at a rate of 30-day LIBOR plus 145 basis points. During the third quarter of 2020, the Company executed the first amendment to the agreement that increased the uncommitted borrowing capacity to $1.0 billion and increased the borrowing rate to 30-day LIBOR plus 145 basis points from 30-day LIBOR plus 115 basis points and added a financial covenant related to debt service coverage ratio, as defined, that is similar to the Company’s other warehouse lines. No other material modifications were made to the agreement during 2020. The negative and financial covenants of the repurchase agreement conform to those of the warehouse agreement for Agency Warehouse Facility #1, described above, with the exception of a four-quarter rolling EBITDA, as defined, . Uncommitted Agency Warehouse Facility: The Company has a $1.5 billion uncommitted facility with Fannie Mae under its ASAP funding program. After approval of certain loan documents, Fannie Mae will fund loans after closing, and the advances are used to repay the primary warehouse line. Fannie Mae will advance 99% of the loan balance. There is no expiration date for this facility. The uncommitted facility has no specific negative or financial covenants. Interim Warehouse Facilities The following section provides a summary of the key terms related to each of the Interim Warehouse Facilities. Interim Warehouse Facility #1 : The Company has a $135.0 million committed warehouse line agreement that is scheduled to mature on April 30, 2021 . The facility provides the Company with the ability to fund first mortgage loans on multifamily real estate properties for periods of up to three years , using available cash in combination with advances under the facility. Borrowings under the facility are full recourse to the Company and bear interest at 30-day LIBOR plus 190 basis points. Repayments under the credit agreement are interest-only, with principal repayments made upon the earlier of the refinancing of an underlying mortgage or the maturity of an advance under the credit agreement. During the second quarter of 2020, the Company executed the 11 th amendment to the credit and security agreement that extended the maturity date to April 30, 2021 and added a 30-day LIBOR floor of 50 basis points. No other material modifications were made to the agreement during 2020. The facility agreement requires the Company’s compliance with the same financial covenants as Agency Warehouse Facility #1, described above, and also includes the following additional financial covenant: minimum rolling four-quarter EBITDA, as defined, to total debt service ratio of 2.00 to 1.00 that is applicable to Interim Warehouse Facility #1. Interim Warehouse Facility #2 : The Company has a $100.0 million committed warehouse line agreement that is scheduled to mature on December 13, 2021 . The agreement provides the Company with the ability to fund first mortgage loans on multifamily real estate properties for periods of up to three years , using available cash in combination with advances under the facility. Borrowings under the facility are full recourse to the Company. All borrowings originally bear interest at 30-day LIBOR plus 165 basis points. The lender retains a first priority security interest in all mortgages funded by such advances on a cross-collateralized basis. Repayments under the credit agreement are interest-only, with principal repayments made upon the earlier of the refinancing of an underlying mortgage or the maturity of an advance under the credit agreement. No other material modifications were made to the agreement during 2020. The credit agreement requires the borrower and the Company to abide by the same financial covenants as Agency Warehouse Facility #1, described above, with the exception of the leverage ratio covenant, which is not included in the warehouse agreement for Interim Warehouse Facility #2. Additionally, Interim Warehouse Facility #2 has the following additional financial covenants: ● rolling four-quarter EBITDA, as defined, of not less than $35.0 million and ● debt service coverage ratio, as defined, of not less than 2.75 to 1.00. Interim Warehouse Facility #3 : The Company has a $75.0 million repurchase agreement with a national bank that is scheduled to mature on December 20, 2021 . The agreement provides the Company with the ability to fund first mortgage loans on multifamily real estate properties for periods of up to three years , using available cash in combination with advances under the facility. Borrowings under the facility are full recourse to the Company. The borrowings under the agreement bear interest at a rate of 30-day LIBOR plus 175 to 325 basis points (“the spread”). The spread varies according to the type of asset the borrowing finances. Repayments under the credit agreement are interest-only, with principal repayments made upon the earlier of the refinancing of an underlying mortgage or the maturity of an advance under the credit agreement. The Company allowed the repurchase agreement to mature on May 18, 2020. During the fourth quarter of 2020, the Company executed the fifth amendment to the repurchase agreement which renewed the facility with the previous $75.0 million committed and $75.0 million uncommitted borrowing capacity with a maturity date of December 20, 2021 . Additionally, the amendment updated the spread to 30-day LIBOR plus 175 to 325 basis points from 30-day LIBOR plus 190 to 250 basis points depending on the type of asset. No other material modifications were made to the agreement during 2020. The repurchase agreement requires the borrower and the Company to abide by the following financial covenants: ● tangible net worth of the Company of not less than (i) $200.0 million plus (ii) 75% of the net proceeds of any equity issuances by the Company or any of its subsidiaries after the closing date; ● liquid assets of the Company of not less than $15.0 million; ● leverage ratio, as defined, of not more than 3.0 to 1.0; and ● debt service coverage ratio, as defined, of not less than 2.75 to 1.00. Interim Warehouse Facility #4 : During the first quarter of 2020, the Company executed a loan and security agreement to establish Interim Warehouse Facility #4. The $19.8 million committed warehouse loan and security agreement with a national bank funds one specific loan. The agreement provides for a maturity date to coincide with the maturity date for the underlying loan. Borrowings under the facility are full recourse and bear interest at 30-day LIBOR plus 300 basis points, with a floor of 450 basis points. Repayments under the credit agreement are interest-only, with principal repayments made upon the earlier of the refinancing of an underlying mortgage or the maturity of an advance under the credit agreement. The committed warehouse loan and security agreement has only two financial covenants, both of which are similar to the other Interim Warehouse Facilities. We may request additional capacity under the agreement to fund specific loans. No material modifications were made to the agreement in 2020. The facility agreement has only two financial covenants: ● tangible net worth of the Company of not less than (i) $200.0 million plus (ii) 75% of the net proceeds of any equity issuances by the Company or any of its subsidiaries after the closing date; and ● liquid assets of the Company of not less than $15.0 million; During the second quarter of 2020, we allowed an interim warehouse facility that had a committed borrowing capacity of $100 million with no outstanding borrowings to expire according to its terms. We believe that the four remaining committed and uncommitted interim credit facilities from national banks and our corporate cash provide us with sufficient borrowing capacity to conduct our Interim Loan Program lending operations. ​ The warehouse agreements contain cross-default provisions, such that if a default occurs under any of the Company’s warehouse agreements, generally the lenders under the other warehouse agreements could also declare a default. As of December 31, 2020, the Company was in compliance with all of its warehouse line covenants. ​ Interest on the Company’s warehouse notes payable and note payable are based on 30-day LIBOR. As a result of the expected transition from LIBOR, the Company has updated its debt agreements to include fallback language to govern the transition from 30-day LIBOR to an alternative reference rate. ​ Note Payable On November 7, 2018, the Company entered into a senior secured credit agreement (the “Credit Agreement”) that amended and restated the Company’s prior credit agreement and provided for a $300.0 million term loan (the “Term Loan”). The Term Loan was issued at a 0.5% discount, has a stated maturity date of November 7, 2025 , and bears interest at 30-day LIBOR plus 200 basis points. At any time, the Company may also elect to request one or more incremental term loan commitments not to exceed $150.0 million, provided that the total indebtedness would not cause the leverage ratio (as defined in the Credit Agreement) to exceed 2.00 to 1.00. The Company used $165.4 million of the Term Loan proceeds to repay in full the prior term loan. In connection with the repayment of the prior term loan, the Company recognized a $2.1 million loss on extinguishment of debt related to unamortized debt issuance costs and unamortized debt discount, which is included in Other operating expenses in the Consolidated Statements of Income for the year ended December 31, 2018. The Company is obligated to repay the aggregate outstanding principal amount of the term loan in consecutive quarterly installments equal to $0.7 million on the last business day of each of March, June, September, and December. The term loan also requires certain other prepayments in certain circumstances pursuant to the terms of the Term Loan Agreement. The final principal installment of the term loan is required to be paid in full on November 7, 2025 (or, if earlier, the date of acceleration of the term loan pursuant to the terms of the Term Loan Agreement) and will be in an amount equal to the aggregate outstanding principal of the term loan on such date (together with all accrued interest thereon). During the second quarter of 2020, we executed the second amendment to the Credit Agreement to amend the definition of Permitted Subsidiary Collateral to include principal and interest forbearance advances funded by the sublimit created under Agency Warehouse Facility #1. No other material modifications were made to the agreement in 2020. The obligations of the Company under the Credit Agreement are guaranteed by Walker &amp; Dunlop Multifamily, Inc.; Walker &amp; Dunlop, LLC; Walker &amp; Dunlop Capital, LLC; and W&amp;D BE, Inc., each of which is a direct or indirect wholly owned subsidiary of the Company (together with the Company, the “Loan Parties”), pursuant to the Amended and Restated Guarantee and Collateral Agreement entered into on November 7, 2018 among the Loan Parties and Wells Fargo Bank, National Association, as administrative agent (the “Guarantee and Collateral Agreement”). Subject to certain exceptions and qualifications contained in the Credit Agreement, the Company is required to cause any newly created or acquired subsidiary, unless such subsidiary has been designated as an Excluded Subsidiary (as defined in the Credit Agreement) by the Company in accordance with the terms of the Credit Agreement, to guarantee the obligations of the Company under the Credit Agreement and become a party to the Guarantee and Collateral Agreement. The Company may designate a newly created or acquired subsidiary as an Excluded Subsidiary so long as certain conditions and requirements provided for in the Credit Agreement are met. The Credit Agreement contains certain affirmative and negative covenants that are binding on the Loan Parties, including, but not limited to, restrictions (subject to specified exceptions and qualifications) on the ability of the Loan Parties to incur indebtedness, to create liens on their property, to make investments, to merge, consolidate or enter into any similar combination, or enter into any asset disposition of all or substantially all assets, or liquidate, wind-up or dissolve, to make asset dispositions, to declare or pay dividends or make related distributions, to enter into certain transactions with affiliates, to enter into any negative pledges or other restrictive agreements, to engage in any business other than the business of the Loan Parties as of the date of the Credit Agreement and business activities reasonably related or ancillary thereto, to amend certain material contracts or to enter into any sale leaseback arrangements. The Credit Agreement contains only one financial covenant, which requires the Company not to permit its asset coverage ratio (as defined in the Credit Agreement) to be less than 1.50 to 1.00. The Credit Agreement contains customary events of default (which are in some cases subject to certain exceptions, thresholds, notice requirements and grace periods), including, but not limited to, non-payment of principal or interest or other amounts, misrepresentations, failure to perform or observe covenants, cross-defaults with certain other indebtedness or material agreements, certain change in control events, voluntary or involuntary bankruptcy proceedings, failure of the Credit Agreements or other loan documents to be valid and binding, certain ERISA events and judgments. As of December 31, 2020, the Company was in compliance with all covenants related to the Credit Agreement. The following table shows the components of the note payable as of December 31, 2020 and 2019: ​ ​ ​ ​ ​ ​ ​ ​ ​ ​ ​ (in thousands, unless otherwise specified) ​ December 31, ​ ​ ​ Component 2020 2019 Interest rate and repayments Unpaid principal balance ​ $ 294,773 ​ $ 297,750 ​ Interest rate varies - see above for further details; ​ Unamortized debt discount ​ ​ (1,026) ​ ​ (1,245) ​ Quarterly principal payments of $0.8 million ​ Unamortized debt issuance costs ​ ​ (2,154) ​ ​ (2,541) ​ ​ ​ Carrying balance ​ $ 291,593 ​ $ 293,964 ​ ​ ​ ​ The scheduled maturities, as of December 31, 2020, for the aggregate of the warehouse notes payable and the note payable are shown below. The warehouse notes payable obligations are incurred in support of the related loans held for sale and loans held for investment. Amounts advanced under the warehouse notes payable for loans held for sale are included in the subsequent year as the amounts are usually drawn and repaid within 60 days . The amounts below related to the note payable include only the quarterly and final principal payments required by the related credit agreement (i.e., the non-contingent payments) and do not include any principal payments that are contingent upon Company cash flow, as defined in the credit agreement (i.e., the contingent payments). The maturities below are in thousands. ​ ​ ​ ​ ​ Year Ending December 31, Maturities 2021 ​ $ 2,442,228 ​ 2022 ​ ​ 81,828 ​ 2023 ​ ​ 2,978 ​ 2024 ​ ​ 2,978 ​ 2025 ​ ​ 282,862 ​ Thereafter ​ ​ — ​ Total ​ $ 2,812,874 ​ All of the debt instruments, including the warehouse facilities, are senior obligations of the Company. All warehouse notes payable balances associated with loans held for sale and outstanding as of December 31, 2020 were or are expected to be repaid in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OTHER INTANGIBLE ASSETS</t>
        </is>
      </c>
    </row>
    <row r="4">
      <c r="A4" s="4" t="inlineStr">
        <is>
          <t>Goodwill and Other Intangible Assets</t>
        </is>
      </c>
      <c r="B4" s="4" t="inlineStr">
        <is>
          <t>NOTE 7—GOODWILL AND OTHER INTANGIBLE ASSETS A summary of the Company’s goodwill as of and for the year ended December 31, 2020 and 2019 follows: ​ ​ ​ ​ ​ ​ ​ ​ ​ ​ ​ For the year ended December 31, ​ Roll Forward of Goodwill (in thousands) 2020 2019 Beginning balance ​ $ 180,424 ​ $ 173,904 ​ Additions from acquisitions ​ 68,534 ​ 6,520 ​ Impairment ​ — ​ — ​ Ending balance ​ $ 248,958 ​ $ 180,424 ​ ​ The additions from acquisitions during 2020 shown in the table above relate to the purchases of certain assets and the assumption of certain liabilities from three debt brokerage companies for aggregate consideration of $69.4 million, which consisted of $46.8 million of cash, $5.0 million of the Company’s stock, and $17.6 million of contingent consideration. The contingent consideration may be earned over either a four-year period or five-year period after the closing of each acquisition, provided certain revenue targets have been met. The acquired businesses operate in the Columbus, Ohio and New York City metropolitan areas. These acquisitions expand the Company’s network of loan originators and geographical reach and provide further diversification to its loan origination platform. Substantially all of the value associated with the acquisitions was related to the assembled workforces and commercial lending platform, resulting in substantially all of the consideration being allocated to goodwill. The Company expects all goodwill to be tax deductible, with the tax-deductible amount of goodwill related to the contingent consideration to be determined once the cash payments to settle the contingent consideration are made. The other assets acquired and the liabilities assumed were immaterial. The operations of these three companies have since been merged into the Company’s existing operations. The goodwill resulting from the acquisitions is allocated to the Company’s single reporting unit. The Company has completed the accounting for all acquisitions completed in 2020. For all acquisitions completed in 2020, total revenues and income from operations since the acquisition and the pro-forma incremental revenues and earnings related to the acquired entities as if the acquisitions had occurred as of January 1, 2019 are immaterial. As of December 31, 2020 and December 31, 2019, the balance of intangible assets acquired from acquisitions totaled $1.9 million and $2.5 million, respectively. As of December 31, 2020, the weighted-average period over which the Company expects the intangible assets to be amortized is 4.0 years. A summary of the Company’s contingent consideration, which is included in Other liabilities , as of and for the years ended December 31, 2020 and 2019 follows: ​ ​ ​ ​ ​ ​ ​ ​ ​ ​ ​ For the year ended December 31, ​ Roll Forward of Contingent Consideration Liabilities (in thousands) 2020 2019 ​ Beginning balance ​ $ 5,752 ​ $ 11,630 ​ Additions ​ ​ 27,645 ​ ​ — ​ Accretion ​ ​ 1,232 ​ ​ 572 ​ Payments ​ ​ (5,800) ​ ​ (6,450) ​ Ending balance ​ $ 28,829 ​ $ 5,752 ​ ​ The contingent consideration above relates to . The last of the five earn-out periods related to the acquisition-related contingent consideration ends in the second quarter of 2025. During 2020, The contingent consideration included for the acquisitions and purchase of noncontrolling interests is non-cash and thus not reflected in the amount of cash consideration paid on the Consolidated Statements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NOTE 8—FAIR VALUE MEASUREMENTS The Company uses valuation techniques that are consistent with the market approach, the income approach, and/or the cost approach to measure assets and liabilities that are measured at fair valu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ccounting standards establish a fair value hierarchy for valuation inputs that gives the highest priority to quoted prices in active markets for identical assets or liabilities and the lowest priority to unobservable inputs. The fair value hierarchy is as follows: ● Level 1 —Financial assets and liabilities whose values are based on unadjusted quoted prices in active markets for identical assets or liabilities that the Company has the ability to access. ● Level 2 —Financial assets and liabilities whose values are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Financial assets and liabilities whose values are based on inputs that are both unobservable and significant to the overall valuation. The Company's MSRs are measured at fair value at inception, and thereafter on a nonrecurring basis. That is, the instruments are not measured at fair value on an ongoing basis but are subject to fair value measurement when there is evidence of impairment and for disclosure purposes (NOTE 3). The Company's MSRs do not trade in an active, open market with readily observable prices. While sales of multifamily MSRs do occur on occasion, precise terms and conditions vary with each transaction and are not readily available. Accordingly, the estimated fair value of the Company’s MSRs was developed using discounted cash flow models that calculate the present value of estimated future net servicing income. The model considers contractually specified servicing fees, prepayment assumptions, estimated revenue from escrow accounts, delinquency rates, late charges, costs to service, and other economic factors. The Company periodically reassesses and adjusts, when necessary, the underlying inputs and assumptions used in the model to reflect observable market conditions and assumptions that a market participant would consider in valuing an MSR asset. MSRs are carried at the lower of amortized cost or fair value. A description of the valuation methodologies used for assets and liabilities measured at fair value, as well as the general classification of such instruments pursuant to the valuation hierarchy, is set forth below. ● Derivative Instruments —The derivative positions consist of interest rate lock commitments and forward sale agreements to the Agencies. The fair value of these instruments is estimated using a discounted cash flow model developed based on changes in the U.S. Treasury rate and other observable market data. The value was determined after considering the potential impact of collateralization, adjusted to reflect nonperformance risk of both the counterparty and the Company, and are classified within Level 3 of the valuation hierarchy. ● Loans Held for Sale —All loans held for sale presented in the Consolidated Balance Sheets are reported at fair value. The Company determines the fair value of the loans held for sale using discounted cash flow models that incorporate quoted observable inputs from market participants such as changes in the U.S. Treasury rate. Therefore, the Company classifies these loans held for sale as Level 2. ● Pledged Securities —Investments in money market funds are valued using quoted market prices from recent trades. Therefore, the Company classifies this portion of pledged securities as Level 1. The Company determines the fair value of its AFS investments in Agency debt securities using discounted cash flows that incorporate observable inputs from market participants and then compares the fair value to broker estimates of fair value. Consequently, the Company classifies this portion of pledged securities as Level 2. The following table summarizes financial assets and financial liabilities measured at fair value on a recurring basis as of December 31, 2020 and 2019, segregated by the level of the valuation inputs within the fair value hierarchy used to measure fair value: ​ ​ ​ ​ ​ ​ ​ ​ ​ ​ ​ ​ ​ ​ ​ ​ Quoted Prices in Significant Significant ​ ​ ​ Active Markets ​ Other ​ Other ​ ​ ​ ​ ​ For Identical ​ Observable ​ Unobservable ​ ​ ​ ​ ​ Assets ​ Inputs ​ Inputs ​ Balance as of (in thousands) ​ (Level 1) ​ (Level 2) ​ (Level 3) ​ Period End December 31, 2020 ​ ​ ​ ​ ​ ​ ​ ​ ​ ​ ​ ​ ​ Assets ​ ​ ​ ​ ​ ​ ​ ​ ​ ​ ​ ​ ​ Loans held for sale ​ $ — ​ $ 2,449,198 ​ $ — ​ $ 2,449,198 ​ Pledged securities ​ 17,473 ​ 119,763 ​ — ​ 137,236 ​ Derivative assets ​ — ​ — ​ 49,786 ​ 49,786 ​ Total ​ $ 17,473 ​ $ 2,568,961 ​ $ 49,786 ​ $ 2,636,220 ​ ​ ​ ​ ​ ​ ​ ​ ​ ​ ​ ​ ​ ​ ​ Liabilities ​ ​ ​ ​ ​ ​ ​ ​ ​ ​ ​ ​ ​ Derivative liabilities ​ $ — ​ $ — ​ $ 5,066 ​ $ 5,066 ​ Total ​ $ — ​ $ — ​ $ 5,066 ​ $ 5,066 ​ ​ ​ ​ ​ ​ ​ ​ ​ ​ ​ ​ ​ ​ ​ December 31, 2019 ​ ​ ​ ​ ​ ​ ​ ​ ​ ​ ​ ​ ​ Assets ​ ​ ​ ​ ​ ​ ​ ​ ​ ​ ​ ​ ​ Loans held for sale ​ $ — ​ $ 787,035 ​ $ — ​ $ 787,035 ​ Pledged securities ​ 7,204 ​ 114,563 ​ — ​ 121,767 ​ Derivative assets ​ — ​ — ​ 15,568 ​ 15,568 ​ Total ​ $ 7,204 ​ $ 901,598 ​ $ 15,568 ​ $ 924,370 ​ ​ ​ ​ ​ ​ ​ ​ ​ ​ ​ ​ ​ ​ ​ Liabilities ​ ​ ​ ​ ​ ​ ​ ​ ​ ​ ​ ​ ​ Derivative liabilities ​ $ — ​ $ — ​ $ 36 ​ $ 36 ​ Total ​ $ — ​ $ — ​ $ 36 ​ $ 36 ​ ​ There were no transfers between any of the levels within the fair value hierarchy during the year ended December 31, 2020. Derivative instruments (Level 3) are outstanding for short periods of time (generally less than 60 days). A roll forward of derivative instruments is presented below for the years ended December 31, 2020 and 2019: ​ ​ ​ ​ ​ ​ ​ ​ Fair Value Measurements ​ ​ ​ Using Significant ​ ​ ​ Unobservable Inputs: ​ ​ ​ Derivative Instruments ​ (in thousands) December 31, 2020 Derivative assets and liabilities, net ​ ​ Beginning balance December 31, 2019 ​ $ 15,532 ​ Settlements ​ (687,874) ​ Realized gains recorded in earnings (1) ​ 672,342 ​ Unrealized gains recorded in earnings (1) ​ 44,720 ​ Ending balance December 31, 2020 ​ $ 44,720 ​ ​ ​ ​ ​ ​ ​ ​ ​ Fair Value Measurements ​ ​ ​ Using Significant ​ ​ ​ Unobservable Inputs: ​ ​ ​ Derivative Instruments ​ (in thousands) December 31, 2019 Derivative assets and liabilities, net ​ ​ Beginning balance December 31, 2018 ​ $ 2,839 ​ Settlements ​ (426,544) ​ Realized gains (losses) recorded in earnings (1) ​ 423,705 ​ Unrealized gains (losses) recorded in earnings (1) ​ 15,532 ​ Ending balance December 31, 2019 ​ $ 15,532 ​ (1) Realized and unrealized gains from derivatives are recognized in Loan origination and debt brokerage fees, net and Fair value of expected net cash flows from servicing, net in the Consolidated Statements of Income. The following table presents information about significant unobservable inputs used in the recurring measurement of the fair value of the Company’s Level 3 assets and liabilities as of December 31, 2020: ​ ​ ​ ​ ​ ​ ​ ​ ​ ​ ​ ​ ​ ​ Quantitative Information about Level 3 Measurements (in thousands) Fair Value Valuation Technique Unobservable Input (1) Input Value (1) Derivative assets ​ $ 49,786 Discounted cash flow Counterparty credit risk — ​ Derivative liabilities ​ $ 5,066 Discounted cash flow Counterparty credit risk — ​ (1) Significant increases in this input may lead to significantly lower fair value measurements. The carrying amounts and the fair values of the Company's financial instruments as of December 31, 2020 and December 31, 2019 are presented below: ​ ​ ​ ​ ​ ​ ​ ​ ​ ​ ​ ​ ​ ​ ​ ​ ​ December 31, 2020 ​ December 31, 2019 ​ Carrying Fair Carrying Fair (in thousands) ​ Amount ​ Value ​ Amount ​ Value Financial assets: ​ ​ ​ ​ ​ ​ ​ ​ ​ ​ ​ ​ ​ Cash and cash equivalents ​ $ 321,097 ​ $ 321,097 ​ $ 120,685 ​ $ 120,685 ​ Restricted cash ​ 19,432 ​ 19,432 ​ 8,677 ​ 8,677 ​ Pledged securities ​ 137,236 ​ 137,236 ​ 121,767 ​ 121,767 ​ Loans held for sale ​ 2,449,198 ​ 2,449,198 ​ 787,035 ​ 787,035 ​ Loans held for investment, net ​ 360,402 ​ 362,586 ​ 543,542 ​ 546,033 ​ Derivative assets ​ 49,786 ​ 49,786 ​ 15,568 ​ 15,568 ​ Total financial assets ​ $ 3,337,151 ​ $ 3,339,335 ​ $ 1,597,274 ​ $ 1,599,765 ​ ​ ​ ​ ​ ​ ​ ​ ​ ​ ​ ​ ​ ​ ​ Financial liabilities: ​ ​ ​ ​ ​ ​ ​ ​ ​ ​ ​ ​ ​ Derivative liabilities ​ $ 5,066 ​ $ 5,066 ​ $ 36 ​ $ 36 ​ Secured borrowings ​ ​ 73,314 ​ ​ 73,314 ​ ​ 70,548 ​ ​ 70,548 ​ Warehouse notes payable ​ 2,517,156 ​ 2,518,101 ​ 906,128 ​ 906,821 ​ Note payable ​ 291,593 ​ 294,773 ​ 293,964 ​ 297,750 ​ Total financial liabilities ​ $ 2,887,129 ​ $ 2,891,254 ​ $ 1,270,676 ​ $ 1,275,155 ​ ​ The following methods and assumptions were used for recurring fair value measurements as of December 31, 2020: Cash and Cash Equivalents and Restricted Cash —The carrying amounts approximate fair value because of the short maturity of these instruments (Level 1). Pledged Securities —Consist of cash, highly liquid investments in money market accounts invested in government securities, and investments in Agency debt securities. The investments of the money market funds typically have maturities of 90 days or less and are valued using quoted market prices from recent trades. The fair value of the Agency debt securities incorporates the contractual cash flows of the security discounted at market-rate, risk-adjusted yields. Loans Held For Sale —Consist of originated loans that are generally transferred or sold within 60 days from the date that a mortgage loan is funded and are valued using discounted cash flow models that incorporate observable prices from market participants. Derivative Instruments —Consist of interest rate lock commitments and forward sale agreements. These instruments are valued using discounted cash flow models developed based on changes in the U.S. Treasury rate and other observable market data. The value is determined after considering the potential impact of collateralization, adjusted to reflect nonperformance risk of both the counterparty and the Company. Fair Value of Derivative Instruments and Loans Held for Sale —In the normal course of business, the Company enters into contractual commitments to originate and sell multifamily mortgage loans at fixed prices with fixed expiration dates. The commitments become effective when the borrowers "lock-in" a specified interest rate within time frames established by the Company. All mortgagors are evaluated for creditworthiness prior to the extension of the commitment. Market risk arises if interest rates move adversely between the time of the "lock-in" of rates by the borrower and the sale date of the loan to an investor. To mitigate the effect of the interest rate risk inherent in providing rate lock commitments to borrowers, the Company's enters into a sale commitment with the investor simultaneously with the rate lock commitment with the borrower. The sale contract with the investor locks in an interest rate and price for the sale of the loan. The terms of the contract with the investor and the rate lock with the borrower are matched in substantially all respects, with the objective of eliminating interest rate risk to the extent practical. Sale commitments with the investors have an expiration date that is longer than our related commitments to the borrower to allow, among other things, for the closing of the loan and processing of paperwork to deliver the loan into the sale commitment. Both the rate lock commitments to borrowers and the forward sale contracts to buyers are undesignated derivatives and, accordingly, are marked to fair value through Loan origination and debt brokerage fees, net in the Consolidated Statements of Income. The fair value of the Company's rate lock commitments to borrowers and loans held for sale and the related input levels includes, as applicable: ● the estimated gain of the expected loan sale to the investor (Level 2); ● the expected net cash flows associated with servicing the loan, net of any guaranty obligations retained (Level 2); ● the effects of interest rate movements between the date of the rate lock and the balance sheet date (Level 2); and ● the nonperformance risk of both the counterparty and the Company (Level 3; derivative instruments only). The estimated gain considers the origination fees the Company expects to collect upon loan closing (derivative instruments only) and premiums the Company expects to receive upon sale of the loan (Level 2). The fair value of the expected net cash flows associated with servicing the loan is calculated pursuant to the valuation techniques applicable to the fair value of future servicing, net at loan sale (Level 2). To calculate the effects of interest rate movements, the Company uses applicable published U.S. Treasury prices, and multiplies the price movement between the rate lock date and the balance sheet date by the notional loan commitment amount (Level 2). ​ The fair value of the Company's forward sales contracts to investors considers effects of interest rate movements between the trade date and the balance sheet date (Level 2). The market price changes are multiplied by the notional amount of the forward sales contracts to measure the fair value. The fair value of the Company’s interest rate lock commitments and forward sales contracts is adjusted to reflect the risk that the agreement will not be fulfilled. The Company’s exposure to nonperformance in interest rate lock commitments and forward sale contracts is represented by the contractual amount of those instruments. Given the credit quality of our counterparties and the short duration of interest rate lock commitments and forward sale contracts, the risk of nonperformance by the Company’s counterparties has historically been minimal (Level 3). The following table presents the components of fair value and other relevant information associated with the Company’s derivative instruments and loans held for sale as of December 31, 2020 and 2019. ​ ​ ​ ​ ​ ​ ​ ​ ​ ​ ​ ​ ​ ​ ​ ​ ​ ​ ​ ​ ​ ​ ​ ​ ​ ​ ​ ​ ​ Fair Value Adjustment Components ​ Balance Sheet Location ​ ​ ​ ​ ​ ​ ​ ​ ​ ​ ​ ​ ​ Fair Value ​ ​ Notional or ​ Estimated ​ ​ ​ ​ Total ​ ​ ​ ​ ​ ​ ​ Adjustment ​ ​ Principal ​ Gain ​ Interest Rate ​ Fair Value ​ Derivative ​ Derivative ​ to Loans (in thousands) ​ Amount ​ on Sale ​ Movement ​ Adjustment ​ Assets ​ Liabilities ​ Held for Sale December 31, 2020 ​ ​ ​ ​ ​ ​ ​ ​ ​ ​ ​ ​ ​ ​ ​ ​ ​ ​ ​ ​ ​ ​ Rate lock commitments ​ $ 1,374,784 ​ $ 45,581 ​ $ (1,697) ​ $ 43,884 ​ $ 43,895 ​ $ (11) ​ $ — ​ Forward sale contracts ​ 3,760,953 ​ — ​ 836 ​ 836 ​ 5,891 ​ ​ (5,055) ​ — ​ Loans held for sale ​ 2,386,169 ​ 62,167 ​ 861 ​ 63,028 ​ — ​ — ​ 63,028 ​ Total ​ ​ ​ ​ $ 107,748 ​ $ — ​ $ 107,748 ​ $ 49,786 ​ $ (5,066) ​ $ 63,028 ​ ​ ​ ​ ​ ​ ​ ​ ​ ​ ​ ​ ​ ​ ​ ​ ​ ​ ​ ​ ​ ​ ​ ​ December 31, 2019 ​ ​ ​ ​ ​ ​ ​ ​ ​ ​ ​ ​ ​ ​ ​ ​ ​ ​ ​ ​ ​ ​ Rate lock commitments ​ $ 511,114 ​ $ 12,199 ​ $ (1,975) ​ $ 10,224 ​ $ 10,247 ​ $ (23) ​ $ — ​ Forward sale contracts ​ 1,285,656 ​ — ​ 5,308 ​ 5,308 ​ 5,321 ​ (13) ​ — ​ Loans held for sale ​ 774,542 ​ 15,826 ​ (3,333) ​ 12,493 ​ — ​ — ​ 12,493 ​ Total ​ ​ ​ ​ $ 28,025 ​ $ — ​ $ 28,025 ​ $ 15,568 ​ $ (36) ​ $ 12,49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NNIE MAE COMMITMENTS AND PLEDGED SECURITIES</t>
        </is>
      </c>
      <c r="B1" s="2" t="inlineStr">
        <is>
          <t>12 Months Ended</t>
        </is>
      </c>
    </row>
    <row r="2">
      <c r="B2" s="2" t="inlineStr">
        <is>
          <t>Dec. 31, 2020</t>
        </is>
      </c>
    </row>
    <row r="3">
      <c r="A3" s="3" t="inlineStr">
        <is>
          <t>FANNIE MAE COMMITMENTS AND PLEDGED SECURITIES</t>
        </is>
      </c>
    </row>
    <row r="4">
      <c r="A4" s="4" t="inlineStr">
        <is>
          <t>Fannie Mae Commitments and Pledged Securities</t>
        </is>
      </c>
      <c r="B4" s="4" t="inlineStr">
        <is>
          <t>NOTE 9—FANNIE MAE COMMITMENTS AND PLEDGED SECURITIES Fannie Mae DUS Related Commitments —Commitments for the origination and subsequent sale and delivery of loans to Fannie Mae represent those mortgage loan transactions where the borrower has locked an interest rate and scheduled closing and the Company has entered into a mandatory delivery commitment to sell the loan to Fannie Mae. As discussed in NOTE 8, the Company accounts for these commitments as derivatives recorded at fair value. The Company is generally required to share the risk of any losses associated with loans sold under the Fannie Mae DUS program. The Company is required to secure these obligations by assigning restricted cash balances and securities to Fannie Mae, which are classified as Pledged securities, at fair value on the Consolidated Balance Sheets. The amount of collateral required by Fannie Mae is a formulaic calculation at the loan level and considers the balance of the loan, the risk level of the loan, the age of the loan, and the level of risk-sharing. Fannie Mae requires restricted liquidity for Tier 2 loans of 75 basis points, which is funded over a 48-month period that begins upon delivery of the loan to Fannie Mae. Pledged securities held in the form of money market funds holding U.S. Treasuries are discounted 5% , and Agency MBS are discounted 4% for purposes of calculating compliance with the restricted liquidity requirements. As seen below, the Company held substantially all of its pledged securities in Agency MBS as of December 31, 2020. The majority of the loans for which the Company has risk sharing are Tier 2 loans. The Company is in compliance with the December 31, 2020 collateral requirements as outlined above. As of December 31, 2020, reserve requirements for the December 31, 2020 DUS loan portfolio will require the Company to fund $65.0 million in additional restricted liquidity over the next 48-months , assuming no further principal paydowns, prepayments, or defaults within the at-risk portfolio. Fannie Mae has in the past reassessed the DUS Capital Standards and may make changes to these standards in the future. The Company generates sufficient cash flow from its operations to meet these capital standards and does not expect any future changes to have a material impact on its future operations; however, any future increases to collateral requirements may adversely impact the Company’s available cash. Fannie Mae has established benchmark standards for capital adequacy and reserves the right to terminate the Company's servicing authority for all or some of the portfolio if at any time it determines that the Company's financial condition is not adequate to support its obligations under the DUS agreement. The Company is required to maintain acceptable net worth as defined in the agreement, and the Company satisfied the requirements as of December 31, 2020. The net worth requirement is derived primarily from unpaid balances on Fannie Mae loans and the level of risk sharing. At December 31, 2020, the net worth requirement was $228.0 million, and the Company's net worth was $991.1 million, as measured at our wholly owned operating subsidiary, Walker &amp; Dunlop, LLC. As of December 31, 2020, the Company was required to maintain at least $45.2 million of liquid assets to meet operational liquidity requirements for Fannie Mae, Freddie Mac, HUD, and Ginnie Mae. The Company had operational liquidity of $370.0 million, as measured at our wholly owned operating subsidiary, Walker &amp; Dunlop, LLC. Pledged Securities Pledged securities, at fair value ​ ​ ​ ​ ​ ​ ​ ​ ​ ​ ​ ​ ​ ​ ​ December 31, ​ Pledged Securities (in thousands) 2020 2019 2018 2017 Restricted cash $ 4,954 ​ $ 2,150 ​ $ 3,029 ​ $ 2,201 ​ Money market funds ​ 12,519 ​ ​ 5,054 ​ ​ 6,440 ​ ​ 86,584 ​ Total pledged cash and cash equivalents $ 17,473 ​ $ 7,204 ​ $ 9,469 ​ $ 88,785 ​ Agency MBS 119,763 ​ 114,563 ​ 106,862 ​ 9,074 ​ Total pledged securities, at fair value $ 137,236 ​ $ 121,767 ​ $ 116,331 ​ $ 97,859 ​ ​ The information in the preceding table is presented to reconcile beginning and ending cash, cash equivalents, restricted cash, and restricted cash equivalents in the Consolidated Statements of Cash Flows as more fully discussed in NOTE 2. The following table provides additional information related to the AFS Agency MBS as of December 31, 2020 and 2019: ​ ​ ​ ​ ​ ​ ​ ​ Fair Value and Amortized Cost of Agency MBS (in thousands) December 31, 2020 December 31, 2019 Fair value $ 119,763 ​ $ 114,563 ​ Amortized cost ​ 117,136 ​ ​ 113,580 ​ Total gains for securities with net gains in AOCI ​ 2,669 ​ ​ 1,145 ​ Total losses for securities with net losses in AOCI (42) ​ (162) ​ Fair value of securities with unrealized losses 12,267 ​ 66,526 ​ ​ None of the pledged securities has been in a continuous unrealized loss position for more than 12-months. The following table provides contractual maturity information related to Agency MBS. The money market funds invest in short-term Federal Government and Agency debt securities and have no stated maturity date. ​ ​ ​ ​ ​ ​ ​ ​ ​ December 31, 2020 ​ Detail of Agency MBS Maturities (in thousands) Fair Value Amortized Cost Within one year $ — ​ $ — ​ After one year through five years ​ 9,477 ​ ​ 9,474 ​ After five years through ten years ​ 82,278 ​ ​ 81,469 ​ After ten years 28,008 ​ ​ 26,193 ​ Total $ 119,763 ​ $ 117,136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BASED PAYMENT</t>
        </is>
      </c>
      <c r="B1" s="2" t="inlineStr">
        <is>
          <t>12 Months Ended</t>
        </is>
      </c>
    </row>
    <row r="2">
      <c r="B2" s="2" t="inlineStr">
        <is>
          <t>Dec. 31, 2020</t>
        </is>
      </c>
    </row>
    <row r="3">
      <c r="A3" s="3" t="inlineStr">
        <is>
          <t>SHARE-BASED PAYMENT</t>
        </is>
      </c>
    </row>
    <row r="4">
      <c r="A4" s="4" t="inlineStr">
        <is>
          <t>Share-Based Payment</t>
        </is>
      </c>
      <c r="B4" s="4" t="inlineStr">
        <is>
          <t>NOTE 10—SHARE-BASED PAYMENT During 2020, the Company registered 2 million shares under the 2020 Equity Incentive Plan, which constitutes an amendment to and restatement of the 2015 Equity Incentive Plan. As a result of the registration, there are 10.5 million shares of stock authorized for issuance under the 2020 Equity Incentive Plan (and predecessor plans) to directors, officers, and employees. At December 31, 2020, 2.2 million shares remain available for grant under the 2020 Equity Incentive Plan. Under the 2020 Equity Incentive Plan (and predecessor plans), the Company granted stock options to executive officers in the past and restricted shares to executive officers, employees, and non-employee directors during 2020, 2019, and 2018, all without cost to the grantee. For each of the three years ended December 31, 2020, 2019, and 2018, the Company also granted 0.3 million RSUs to the executive officers and certain other employees in connection with PSPs (“performance awards”). The Company granted the RSUs at the maximum performance thresholds for each metric each year. As of December 31, 2020, the RSUs issued in connection with the 2020, 2019, and 2018 PSPs are unvested and outstanding. The performance period for the 2017 PSP concluded on December 31, 2019. The three performance goals related to the 2017 PSP were met at varying levels. Accordingly, 0.2 million shares related to the 2017 PSP vested in the first quarter of 2020. As of December 31, 2020, the Company concluded that the three performance targets related to the 2019 2017 ​ The following table summarizes stock compensation expense for the years ended December 31, 2020, 2019, and 2018: ​ ​ ​ ​ ​ ​ ​ ​ ​ ​ ​ ​ ​ ​ For the year ended December 31, ​ Components of stock compensation expense (in thousands) 2020 2019 2018 ​ Restricted shares ​ $ 18,924 ​ $ 17,818 ​ $ 14,741 ​ Stock options ​ ​ 71 ​ ​ 625 ​ ​ 1,124 ​ PSP "RSUs" ​ ​ 9,324 ​ ​ 5,632 ​ ​ 8,094 ​ Total stock compensation expense ​ $ 28,319 ​ $ 24,075 ​ $ 23,959 ​ ​ ​ ​ ​ ​ ​ ​ ​ ​ ​ ​ Excess tax benefit recognized ​ $ 7,273 ​ $ 4,632 ​ $ 6,848 ​ ​ ​ ​ ​ ​ ​ ​ ​ ​ ​ ​ ​ The amounts attributable to restricted shares in the table above include both equity-classified awards granted in restricted shares and liability-classified awards to be granted in restricted shares. The excess tax benefits recognized above reduced income tax expense. The following table summarizes restricted share activity for the year ended December 31, 2020: ​ ​ ​ ​ ​ ​ ​ ​ ​ ​ ​ ​ Weighted- ​ ​ ​ ​ ​ Average ​ ​ ​ ​ ​ Grant-date ​ Restricted Shares Activity Shares Fair Value Nonvested at January 1, 2020 ​ 1,085,376 ​ $ 48.39 ​ Granted ​ 548,045 ​ ​ 74.75 ​ Vested ​ (459,409) ​ ​ 44.62 ​ Forfeited ​ (51,398) ​ ​ 56.81 ​ Nonvested at December 31, 2020 ​ 1,122,614 ​ $ 62.41 ​ ​ The fair value of restricted share awards granted during 2020 was estimated using the closing price on the date of grant. The weighted average grant date fair values of restricted shares granted in 2019 and 2018 were $48.39 per share and $52.25 per share, respectively. The fair values of the restricted shares that vested during the years ended December 31, 2020, 2019, and 2018 were $30.4 million, $30.5 million, and $29.6 million, respectively. As of December 31, 2020, the total unrecognized compensation cost for outstanding restricted shares was $43.5 million. As of December 31, 2020, the weighted-average period over which this unrecognized compensation cost will be recognized is 2.8 years. The following table summarizes activity related to performance awards for the year ended December 31, 2020: ​ ​ ​ ​ ​ ​ ​ ​ ​ ​ ​ ​ Weighted- ​ ​ ​ ​ ​ Average ​ ​ ​ ​ ​ Grant-date ​ Restricted Share Units Activity Share Units Fair Value Nonvested at January 1, 2020 ​ 890,049 ​ $ 47.87 ​ Granted ​ 269,779 ​ ​ 50.26 ​ Vested ​ (222,273) ​ ​ 41.79 ​ Forfeited ​ (137,434) ​ ​ 44.22 ​ Cancelled ​ (29,628) ​ ​ 67.13 ​ Nonvested at December 31, 2020 ​ 770,493 ​ $ 50.37 ​ ​ The fair value of performance awards granted during 2020 was estimated using the closing price on the date of grant. The weighted average grant date fair values of performance awards granted in 2019 and 2018 were $52.84 per share and $49.72 per share, respectively. The fair value of the performance awards that vested during the years ended December 31, 2020 and 2019 was $17.5 million and $26.6 million, respectively. There were no performance awards that vested during the year ended December 31, 2018. As of December 31, 2020, the total unrecognized compensation cost for outstanding performance awards was $13.7 million. As of December 31, 2020, the weighted-average period over which this unrecognized compensation cost will be recognized is 1.9 years. The unrecognized compensation cost is based on the achievement levels that are probable as of December 31, 2020. The following table summarizes stock options activity for the year ended December 31, 2020: ​ ​ ​ ​ ​ ​ ​ ​ ​ ​ ​ ​ ​ ​ ​ ​ ​ ​ ​ ​ Weighted- ​ ​ ​ ​ ​ ​ ​ ​ Weighted- ​ Average ​ Aggregate ​ ​ ​ ​ ​ Average ​ Remaining ​ Intrinsic ​ ​ ​ ​ ​ Exercise ​ Contract Life ​ Value ​ Stock Options Activity Options Price (Years) (in thousands) Outstanding at January 1, 2020 ​ 983,082 ​ $ 19.72 ​ ​ ​ ​ ​ ​ Granted ​ — ​ ​ — ​ ​ ​ ​ ​ ​ Exercised ​ (521,742) ​ ​ 17.26 ​ ​ ​ ​ ​ ​ Forfeited ​ — ​ ​ — ​ ​ ​ ​ ​ ​ Expired ​ — ​ ​ — ​ ​ ​ ​ ​ ​ Outstanding at December 31, 2020 ​ 461,340 ​ $ 22.51 ​ 4.4 ​ $ 32,069 ​ ​ ​ ​ ​ ​ ​ ​ ​ ​ ​ ​ ​ Exercisable at December 31, 2020 ​ 461,340 ​ $ 22.51 ​ 4.4 ​ $ 32,069 ​ ​ The total intrinsic value of the stock options exercised during the years ended December 31, 2020, 2019, and 2018 was $21.6 million, $2.7 million, and $13.5 million, respectively. We received no cash from the exercise of options for each of the years ended December 31, 2020, 2019, and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AND STOCKHOLDERS' EQUITY</t>
        </is>
      </c>
      <c r="B1" s="2" t="inlineStr">
        <is>
          <t>12 Months Ended</t>
        </is>
      </c>
    </row>
    <row r="2">
      <c r="B2" s="2" t="inlineStr">
        <is>
          <t>Dec. 31, 2020</t>
        </is>
      </c>
    </row>
    <row r="3">
      <c r="A3" s="3" t="inlineStr">
        <is>
          <t>EARNINGS PER SHARE AND STOCKHOLDERS' EQUITY</t>
        </is>
      </c>
    </row>
    <row r="4">
      <c r="A4" s="4" t="inlineStr">
        <is>
          <t>Earnings Per Share and Stockholders' Equity</t>
        </is>
      </c>
      <c r="B4" s="4" t="inlineStr">
        <is>
          <t>NOTE 11—EARNINGS PER SHARE AND STOCKHOLDERS’ EQUITY Earnings per share (“EPS”) is calculated under the two-class method. The two-class method allocates all earnings (distributed and undistributed) to each class of common stock and participating securities based on their respective rights to receive dividends. The Company grants share-based awards to various employees and nonemployee directors under the 2020 Equity Incentive Plan that entitle recipients to receive nonforfeitable dividends during the vesting period on a basis equivalent to the dividends paid to holders of common stock. These unvested awards meet the definition of participating securities. The following table presents the calculation of basic and diluted EPS for the years ended December 31, 2020, 2019, and 2018 under the two-class method. Participating securities were included in the calculation of diluted EPS using the two-class method, as this computation was more dilutive than the treasury-stock method. ​ ​ ​ ​ ​ ​ ​ ​ ​ ​ ​ ​ ​ ​ For the years ended December 31, EPS Calculations (in thousands, except per share amounts) ​ 2020 ​ 2019 ​ 2018 Calculation of basic EPS ​ ​ ​ ​ ​ ​ ​ ​ ​ ​ Walker &amp; Dunlop net income ​ $ 246,177 ​ $ 173,373 ​ $ 161,439 ​ Less: dividends and undistributed earnings allocated to participating securities ​ 7,337 ​ 5,649 ​ 5,790 ​ Net income applicable to common stockholders ​ $ 238,840 ​ $ 167,724 ​ $ 155,649 ​ Weighted-average basic shares outstanding ​ ​ 30,444 ​ ​ 29,913 ​ ​ 30,202 ​ Basic EPS ​ $ 7.85 ​ $ 5.61 ​ $ 5.15 ​ ​ ​ ​ ​ ​ ​ ​ ​ ​ ​ ​ Calculation of diluted EPS ​ ​ ​ ​ ​ ​ ​ ​ ​ ​ Net income applicable to common stockholders ​ $ 238,840 ​ $ 167,724 ​ $ 155,649 ​ Add: reallocation of dividends and undistributed earnings based on assumed conversion ​ ​ 120 ​ ​ 126 ​ ​ 170 ​ Net income allocated to common stockholders ​ $ 238,960 ​ $ 167,850 ​ $ 155,819 ​ Weighted-average basic shares outstanding ​ ​ 30,444 ​ ​ 29,913 ​ ​ 30,202 ​ Add: weighted-average diluted non-participating securities ​ ​ 639 ​ ​ 902 ​ ​ 1,182 ​ Weighted-average diluted shares outstanding ​ ​ 31,083 ​ ​ 30,815 ​ ​ 31,384 ​ Diluted EPS ​ $ 7.69 ​ $ 5.45 ​ $ 4.96 ​ ​ The assumed proceeds used for calculating the dilutive impact of restricted stock awards under the treasury method includes the unrecognized compensation costs associated with the awards. An immaterial number of average outstanding options to purchase common stock and average restricted shares were excluded from the computation of diluted earnings per share under the treasury method for the years ended December 31, 2020, 2019, and 2018 because the effect would have been anti-dilutive (the exercise price of the options or the grant date market price of the restricted shares was greater than the average market price of the Company’s shares during the periods presented). Under the 2020 Equity Incentive Plan (and predecessor plans), subject to the Company’s approval, grantees have the option of electing to satisfy tax withholding obligations at the time of vesting or exercise by allowing the Company to withhold and purchase the shares of stock otherwise issuable to the grantee. For the years ended December 31, 2020, 2019, and 2018, the Company repurchased and retired 179 thousand, 200 thousand, and 200 thousand restricted shares at a weighted average market price of $66.38 , $54.02 , and $51.86 , upon grantee vesting, respectively. For the years ended December 31, 2020 and 2019, the Company repurchased and retired 99 thousand and 200 thousand restricted share units at a weighted average market price of $78.79 and $54.49 , respectively. The Company did no t repurchase any restricted share units during the year ended December 31, 2018. Stock Repurchase Programs In February 2021, the Company’s Board of Directors approved a new stock repurchase program that permits the repurchase of up to $75.0 million of the Company’s common stock over a 12-month period beginning on February 12, 2021. In February 2020, the Company’s Board of Directors authorized the Company to repurchase up to $50.0 million of its common stock over a 12-month period beginning on February 11, 2020. In 2020, the Company repurchased 459 thousand shares of its common stock under the share repurchase program at a weighted average price of $56.77 per share and immediately retired the shares, reducing stockholders’ equity by $26.1 million. The Company had $23.9 million of authorized share repurchase capacity remaining under the 2020 share repurchase program as of December 31, 2020. In 2019, the Company repurchased 135 thousand shares of its common stock under a share repurchase program at a weighted average price of $48.52 per share and immediately retired the shares, reducing stockholders’ equity by $6.6 million. In 2018, the Company repurchased 1.2 million shares of its common stock under a share repurchase program at a weighted average price of $45.64 per share and immediately retired the shares, reducing stockholders’ equity by $57.0 million. Dividends In February 2021, our Board of Directors declared a dividend of $0.50 per share for the first quarter of 2021. The dividend will be paid March 11, 2021 to all holders of record of our restricted and unrestricted common stock as of February 22, 2021. The Term Loan contains direct restrictions to the amount of dividends the Company may pay, and the warehouse debt facilities and agreements with the Agencies contain minimum equity, liquidity, and other capital requirements that indirectly restrict the amount of dividends the Company may pay . The Company does not believe that these restrictions currently limit the amount of dividends the Company can pay for the foreseeable future. Other Equity-Related Transactions As disclosed in NOTE 7, the Company issued $5.0 million of Company stock in connection with acquisitions in 2020, a non-cash transaction. In 2020, the Company purchased the noncontrolling interests held by the two member of WDIS for an aggregate consideration of $32.0 million, which consisted of $10.4 million in cash, a $5.7 million reduction in receivables (a non-cash transaction), $5.9 million in Company stock (a non-cash transaction), and $10.0 million of contingent consideration (a non-cash transaction). The $32.0 million aggregated purchase price resulted in reductions to APIC of $24.1 million for the excess of the purchase price over the noncontrolling interest balance. As a result of the transactions, the Company recorded Net income (loss) from noncontrolling interests only for the first quarter of 2020 on the Consolidated Statements of Income. During 2019, the Company made an advance to one of the noncontrolling interest holders in the amount of $1.7 million to allow the noncontrolling interest holder to make a required contribution to WDIS. As this was a non-cash transaction, the amounts are not presented in the Consolidated Statements of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xml:space="preserve">NOTE 12—INCOME TAXES Income Tax Expense The Company calculates its provision for federal and state income taxes based on current tax law. The reported tax provision differs from the amounts currently receivable or payable because some income and expense items are recognized in different time periods for financial reporting purposes than for income tax purposes. The following is a summary of income tax expense for the years ended December 31, 2020, 2019, and 2018: ​ ​ ​ ​ ​ ​ ​ ​ ​ ​ ​ ​ ​ ​ For the year ended December 31, ​ Components of Income Tax Expense (in thousands) 2020 2019 2018 Current ​ ​ ​ ​ ​ ​ ​ ​ ​ ​ Federal ​ $ 26,854 ​ $ 28,150 ​ $ 26,850 ​ State ​ ​ 10,294 ​ ​ 6,959 ​ ​ 7,575 ​ Total current expense ​ $ 37,148 ​ $ 35,109 ​ $ 34,425 ​ ​ ​ ​ ​ ​ ​ ​ ​ ​ ​ ​ Deferred ​ ​ ​ ​ ​ ​ ​ ​ ​ ​ Federal ​ $ 37,354 ​ $ 17,484 ​ $ 13,964 ​ State ​ ​ 9,811 ​ ​ 4,528 ​ ​ 3,519 ​ Total deferred expense ​ $ 47,165 ​ $ 22,012 ​ $ 17,483 ​ Total income tax expense ​ $ 84,313 ​ $ 57,121 ​ $ 51,908 ​ ​ Excess tax benefits recognized for the years ended December 31, 2020, 2019, and 2018 reduced income tax expense by $7.3 million, $4.6 million, and $6.8 million, respectively. In the reconciliation of income tax expense presented below, the reduction of income tax expense from excess tax benefits recognized is included as a component of the “Other” line item. In December 2017, the Tax Cuts and Jobs Act (“Tax Reform”) was enacted. Tax Reform changed the rules related to the deductibility of executive compensation under the provisions of Section 162(m) of the Internal Revenue Code (“162(m)”). Tax Reform also contains provisions for determining whether compensation agreements executed prior to Tax Reform follow the 162(m) guidance prior or subsequent to Tax Reform. During 2018, the Treasury Department issued initial guidance for determining, among other things, whether a compensation agreement in place prior to Tax Reform follows the 162(m) guidance prior or subsequent to Tax Reform. Based on the information available as of December 31, 2020, 2019 and 2018, the Company believed that it may be more likely than not these compensation agreements will follow the guidance subsequent to Tax Reform, resulting in no tax deductibility for the book expense associated with these compensation agreements. Accordingly, as of December 31, 2018, the Company recorded a 100% valuation allowance on the associated deferred tax assets, resulting in a $2.8 million charge to deferred tax expense for the year ended December 31, 2018, which increased the effective tax rate by 1.3% . During the year ended December 31, 2020 and 2019, performance awards for executives for which the Company had previously recorded a valuation allowance vested, resulting in a decrease in deferred tax assets and the reversal of the corresponding valuation allowance of $1.0 and $1.8 million, respectively. The following table presents a reconciliation of the statutory federal tax expense to the income tax expense in the accompanying Consolidated Statements of Income: ​ ​ ​ ​ ​ ​ ​ ​ ​ ​ ​ ​ ​ ​ For the year ended December 31, ​ (in thousands) 2020 2019 2018 ​ Statutory federal expense ​ $ 69,356 ​ $ 48,374 ​ $ 44,699 ​ Statutory state income tax expense, net of federal tax benefit ​ ​ 13,828 ​ ​ 9,281 ​ ​ 8,744 ​ Other ​ ​ 1,129 ​ ​ (534) ​ ​ (1,535) ​ Income tax expense ​ $ 84,313 ​ $ 57,121 ​ $ 51,908 ​ ​ Deferred Tax Assets/Liabilities The tax effects of temporary differences between reported earnings and taxable earnings consisted of the following: ​ ​ ​ ​ ​ ​ ​ ​ ​ ​ ​ As of December 31, ​ Components of Deferred Tax Liabilities, Net (in thousands) 2020 2019 Deferred Tax Assets ​ ​ ​ ​ ​ ​ ​ Compensation related ​ $ 8,760 ​ $ 8,227 ​ Credit losses ​ 20,163 ​ 3,133 ​ Valuation allowance ​ ​ — ​ ​ (1,049) ​ Total deferred tax assets ​ $ 28,923 ​ $ 10,311 ​ ​ ​ ​ ​ ​ ​ ​ ​ Deferred Tax Liabilities ​ ​ ​ ​ ​ ​ ​ Mark-to-market of derivatives and loans held for sale ​ $ (22,367) ​ $ (5,396) ​ Mortgage servicing rights related ​ ​ (180,129) ​ ​ (139,115) ​ Acquisition related (1) ​ ​ (9,594) ​ ​ (7,292) ​ Depreciation ​ ​ (2,267) ​ ​ (1,812) ​ Other ​ ​ (224) ​ ​ (3,507) ​ Total deferred tax liabilities ​ $ (214,581) ​ $ (157,122) ​ Deferred tax liabilities, net ​ $ (185,658) ​ $ (146,811) ​ (1) Acquisition-related deferred tax liabilities consist of book-to-tax differences associated with basis step ups related to the amortization of goodwill recorded from acquisitions and book-to-tax differences in intangible asset amortization. The Company believes it is more likely than not that it will generate sufficient taxable income in future periods to realize the deferred tax assets. During the year ended December 31, 2020, the Company recognized deferred tax assets of $9.0 million in conjunction with the adoption of CECL and the purchase of noncontrolling interests, which are not included as a component of deferred tax expense. Tax Uncertainties The Company periodically assesses its liabilities and contingencies for all periods open to examination by tax authorities based on the latest available information. Where the Company believes it is more likely than not that a tax position will not be sustained, management records its best estimate of the resulting tax liability, including interest and penalties, in the consolidated financial statements. As of December 31, 2020, based on all known facts and circumstances and current tax law, management believes that there are no material tax positions for which it is reasonably possible that the unrecognized tax benefits will materially increase or decrease over the next 12 months, producing, individually or in the aggregate, a material effect on the Company’s results of operations, financial condition,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6" t="n">
        <v>321097</v>
      </c>
      <c r="C3" s="6" t="n">
        <v>120685</v>
      </c>
    </row>
    <row r="4">
      <c r="A4" s="4" t="inlineStr">
        <is>
          <t>Restricted cash</t>
        </is>
      </c>
      <c r="B4" s="5" t="n">
        <v>19432</v>
      </c>
      <c r="C4" s="5" t="n">
        <v>8677</v>
      </c>
    </row>
    <row r="5">
      <c r="A5" s="4" t="inlineStr">
        <is>
          <t>Pledged securities, at fair value</t>
        </is>
      </c>
      <c r="B5" s="5" t="n">
        <v>137236</v>
      </c>
      <c r="C5" s="5" t="n">
        <v>121767</v>
      </c>
    </row>
    <row r="6">
      <c r="A6" s="4" t="inlineStr">
        <is>
          <t>Loans held for sale, at fair value</t>
        </is>
      </c>
      <c r="B6" s="5" t="n">
        <v>2449198</v>
      </c>
      <c r="C6" s="5" t="n">
        <v>787035</v>
      </c>
    </row>
    <row r="7">
      <c r="A7" s="4" t="inlineStr">
        <is>
          <t>Loans held for investment, net</t>
        </is>
      </c>
      <c r="B7" s="5" t="n">
        <v>360402</v>
      </c>
      <c r="C7" s="5" t="n">
        <v>543542</v>
      </c>
    </row>
    <row r="8">
      <c r="A8" s="4" t="inlineStr">
        <is>
          <t>Mortgage servicing rights</t>
        </is>
      </c>
      <c r="B8" s="5" t="n">
        <v>862813</v>
      </c>
      <c r="C8" s="5" t="n">
        <v>718799</v>
      </c>
    </row>
    <row r="9">
      <c r="A9" s="4" t="inlineStr">
        <is>
          <t>Goodwill and other intangible assets</t>
        </is>
      </c>
      <c r="B9" s="5" t="n">
        <v>250838</v>
      </c>
      <c r="C9" s="5" t="n">
        <v>182959</v>
      </c>
    </row>
    <row r="10">
      <c r="A10" s="4" t="inlineStr">
        <is>
          <t>Derivative assets</t>
        </is>
      </c>
      <c r="B10" s="5" t="n">
        <v>49786</v>
      </c>
      <c r="C10" s="5" t="n">
        <v>15568</v>
      </c>
    </row>
    <row r="11">
      <c r="A11" s="4" t="inlineStr">
        <is>
          <t>Receivables, net</t>
        </is>
      </c>
      <c r="B11" s="5" t="n">
        <v>65735</v>
      </c>
      <c r="C11" s="5" t="n">
        <v>52146</v>
      </c>
    </row>
    <row r="12">
      <c r="A12" s="4" t="inlineStr">
        <is>
          <t>Other assets</t>
        </is>
      </c>
      <c r="B12" s="5" t="n">
        <v>134438</v>
      </c>
      <c r="C12" s="5" t="n">
        <v>124021</v>
      </c>
    </row>
    <row r="13">
      <c r="A13" s="4" t="inlineStr">
        <is>
          <t>Total assets</t>
        </is>
      </c>
      <c r="B13" s="5" t="n">
        <v>4650975</v>
      </c>
      <c r="C13" s="5" t="n">
        <v>2675199</v>
      </c>
    </row>
    <row r="14">
      <c r="A14" s="3" t="inlineStr">
        <is>
          <t>Liabilities</t>
        </is>
      </c>
    </row>
    <row r="15">
      <c r="A15" s="4" t="inlineStr">
        <is>
          <t>Warehouse notes payable</t>
        </is>
      </c>
      <c r="B15" s="5" t="n">
        <v>2517156</v>
      </c>
      <c r="C15" s="5" t="n">
        <v>906128</v>
      </c>
    </row>
    <row r="16">
      <c r="A16" s="4" t="inlineStr">
        <is>
          <t>Note payable</t>
        </is>
      </c>
      <c r="B16" s="5" t="n">
        <v>291593</v>
      </c>
      <c r="C16" s="5" t="n">
        <v>293964</v>
      </c>
    </row>
    <row r="17">
      <c r="A17" s="4" t="inlineStr">
        <is>
          <t>Guaranty obligation, net</t>
        </is>
      </c>
      <c r="B17" s="5" t="n">
        <v>52306</v>
      </c>
      <c r="C17" s="5" t="n">
        <v>54695</v>
      </c>
    </row>
    <row r="18">
      <c r="A18" s="4" t="inlineStr">
        <is>
          <t>Allowance for risk-sharing obligations</t>
        </is>
      </c>
      <c r="B18" s="5" t="n">
        <v>75313</v>
      </c>
      <c r="C18" s="5" t="n">
        <v>11471</v>
      </c>
    </row>
    <row r="19">
      <c r="A19" s="4" t="inlineStr">
        <is>
          <t>Deferred tax liabilities, net</t>
        </is>
      </c>
      <c r="B19" s="5" t="n">
        <v>185658</v>
      </c>
      <c r="C19" s="5" t="n">
        <v>146811</v>
      </c>
    </row>
    <row r="20">
      <c r="A20" s="4" t="inlineStr">
        <is>
          <t>Derivative liabilities</t>
        </is>
      </c>
      <c r="B20" s="5" t="n">
        <v>5066</v>
      </c>
      <c r="C20" s="5" t="n">
        <v>36</v>
      </c>
    </row>
    <row r="21">
      <c r="A21" s="4" t="inlineStr">
        <is>
          <t>Performance deposits from borrowers</t>
        </is>
      </c>
      <c r="B21" s="5" t="n">
        <v>14468</v>
      </c>
      <c r="C21" s="5" t="n">
        <v>7996</v>
      </c>
    </row>
    <row r="22">
      <c r="A22" s="4" t="inlineStr">
        <is>
          <t>Other liabilities</t>
        </is>
      </c>
      <c r="B22" s="5" t="n">
        <v>313193</v>
      </c>
      <c r="C22" s="5" t="n">
        <v>211813</v>
      </c>
    </row>
    <row r="23">
      <c r="A23" s="4" t="inlineStr">
        <is>
          <t>Total liabilities</t>
        </is>
      </c>
      <c r="B23" s="5" t="n">
        <v>3454753</v>
      </c>
      <c r="C23" s="5" t="n">
        <v>1632914</v>
      </c>
    </row>
    <row r="24">
      <c r="A24" s="3" t="inlineStr">
        <is>
          <t>Equity</t>
        </is>
      </c>
    </row>
    <row r="25">
      <c r="A25" s="4" t="inlineStr">
        <is>
          <t>Preferred stock (authorized 50,000 shares; none issued)</t>
        </is>
      </c>
      <c r="B25" s="4" t="inlineStr">
        <is>
          <t xml:space="preserve"> </t>
        </is>
      </c>
      <c r="C25" s="4" t="inlineStr">
        <is>
          <t xml:space="preserve"> </t>
        </is>
      </c>
    </row>
    <row r="26">
      <c r="A26" s="4" t="inlineStr">
        <is>
          <t>Common stock ($0.01 par value; authorized 200,000 shares; issued and outstanding 30,678 shares at December 31, 2020 and 30,035 shares at December 31, 2019)</t>
        </is>
      </c>
      <c r="B26" s="5" t="n">
        <v>307</v>
      </c>
      <c r="C26" s="5" t="n">
        <v>300</v>
      </c>
    </row>
    <row r="27">
      <c r="A27" s="4" t="inlineStr">
        <is>
          <t>Additional paid-in capital ("APIC")</t>
        </is>
      </c>
      <c r="B27" s="5" t="n">
        <v>241004</v>
      </c>
      <c r="C27" s="5" t="n">
        <v>237877</v>
      </c>
    </row>
    <row r="28">
      <c r="A28" s="4" t="inlineStr">
        <is>
          <t>Accumulated other comprehensive income ("AOCI")</t>
        </is>
      </c>
      <c r="B28" s="5" t="n">
        <v>1968</v>
      </c>
      <c r="C28" s="5" t="n">
        <v>737</v>
      </c>
    </row>
    <row r="29">
      <c r="A29" s="4" t="inlineStr">
        <is>
          <t>Retained earnings</t>
        </is>
      </c>
      <c r="B29" s="5" t="n">
        <v>952943</v>
      </c>
      <c r="C29" s="5" t="n">
        <v>796775</v>
      </c>
    </row>
    <row r="30">
      <c r="A30" s="4" t="inlineStr">
        <is>
          <t>Total stockholders' equity</t>
        </is>
      </c>
      <c r="B30" s="5" t="n">
        <v>1196222</v>
      </c>
      <c r="C30" s="5" t="n">
        <v>1035689</v>
      </c>
    </row>
    <row r="31">
      <c r="A31" s="4" t="inlineStr">
        <is>
          <t>Noncontrolling interests</t>
        </is>
      </c>
      <c r="C31" s="5" t="n">
        <v>6596</v>
      </c>
    </row>
    <row r="32">
      <c r="A32" s="4" t="inlineStr">
        <is>
          <t>Total equity</t>
        </is>
      </c>
      <c r="B32" s="5" t="n">
        <v>1196222</v>
      </c>
      <c r="C32" s="5" t="n">
        <v>1042285</v>
      </c>
    </row>
    <row r="33">
      <c r="A33" s="4" t="inlineStr">
        <is>
          <t>Commitments and contingencies (NOTES 2 and 9)</t>
        </is>
      </c>
      <c r="B33" s="4" t="inlineStr">
        <is>
          <t xml:space="preserve"> </t>
        </is>
      </c>
      <c r="C33" s="4" t="inlineStr">
        <is>
          <t xml:space="preserve"> </t>
        </is>
      </c>
    </row>
    <row r="34">
      <c r="A34" s="4" t="inlineStr">
        <is>
          <t>Total liabilities and equity</t>
        </is>
      </c>
      <c r="B34" s="6" t="n">
        <v>4650975</v>
      </c>
      <c r="C34" s="6" t="n">
        <v>2675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Dec. 31, 2020</t>
        </is>
      </c>
    </row>
    <row r="3">
      <c r="A3" s="3" t="inlineStr">
        <is>
          <t>SEGMENTS</t>
        </is>
      </c>
    </row>
    <row r="4">
      <c r="A4" s="4" t="inlineStr">
        <is>
          <t>Segments</t>
        </is>
      </c>
      <c r="B4" s="4" t="inlineStr">
        <is>
          <t>NOTE 13—SEGMENTS The Company is one of the leading commercial real estate services and finance companies in the United States, with a primary focus on multifamily lending. The Company originates a range of multifamily and other commercial real estate loans that are sold to the Agencies or placed with institutional investors. The Company also services nearly all of the loans it sells to the Agencies and some of the loans that it places with institutional investors. Substantially all of the Company’s operations involve the delivery and servicing of loan products for its customers. Management makes operating decisions and assesses performance based on an ongoing review of these integrated operations, which constitute the Company's only operating segment for financial reporting purposes. The Company evaluates the performance of its business and allocates resources based on a single-segment concept. As of December 31, 2020 and 2019, no one borrower/key principal accounted for more than 3% and 4% , respectively, of our total risk-sharing loan portfolio. An analysis of the product concentrations and geographic dispersion that impact the Company’s servicing revenue is shown in the following tables. This information is based on the distribution of the loans serviced for others. The principal balance of the loans serviced for others, by product, as of December 31, 2020, 2019, and 2018 follows: ​ ​ ​ ​ ​ ​ ​ ​ ​ ​ ​ ​ ​ ​ As of December 31, ​ Components of Loan Servicing Portfolio (in thousands) 2020 2019 2018 Fannie Mae ​ $ 48,818,185 ​ $ 40,049,095 ​ $ 35,983,178 ​ Freddie Mac ​ ​ 37,072,587 ​ ​ 32,583,842 ​ ​ 30,350,724 ​ Ginnie Mae-HUD ​ ​ 9,606,506 ​ ​ 9,972,989 ​ ​ 9,944,222 ​ Life insurance companies and other ​ ​ 11,714,694 ​ ​ 10,619,243 ​ ​ 9,411,138 ​ Total ​ $ 107,211,972 ​ $ 93,225,169 ​ $ 85,689,262 ​ ​ The percentage of unpaid principal balance of the loans serviced for others as of December 31, 2020, 2019, and 2018 by geographical area is shown in the following table. No other state accounted for more than 5% of the unpaid principal balance and related servicing revenues in any of the years presented. The Company does not have any operations outside of the United States. ​ ​ ​ ​ ​ ​ ​ ​ ​ ​ ​ Percent of Total UPB as of December 31, ​ Loan Servicing Portfolio Concentration by State 2020 2019 2018 California ​ 16.2 % 16.2 % 16.3 % Florida ​ 10.4 ​ 9.4 ​ 9.0 ​ Texas ​ 8.8 ​ 9.3 ​ 9.7 ​ Georgia ​ 5.9 ​ 5.8 ​ 6.1 ​ All other states ​ 58.7 ​ 59.3 ​ 58.9 ​ Total ​ 100.0 % 100.0 % 100.0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 ​ NOTE 14—LEASES Right-of-use (“ROU”) assets and lease liabilities associated with the Company’s operating leases are recorded as Other assets and Other liabilities , respectively, in the Consolidated Balance Sheet. As of December 31, 2020, our leases have terms varying in duration, with the longest term ending in 2027. The following table presents information about the Company’s lease arrangements: ​ ​ ​ ​ ​ ​ ​ ​ ​ ​ ​ For year ended December 31, Operating Lease Arrangements (dollars in thousands) ​ 2020 ​ 2019 Operating Leases ​ ​ ​ ​ ​ ​ ​ Right-of-use assets ​ $ 17,405 ​ $ 22,307 ​ Lease Liabilities ​ ​ 22,579 ​ ​ 28,156 ​ Weighted-average remaining lease term ​ ​ 3.2 years ​ ​ 3.7 years ​ Weighted-average discount rate ​ ​ 4.6% ​ ​ 4.7% ​ ​ ​ ​ ​ ​ ​ ​ ​ Operating Lease Expenses ​ ​ ​ ​ ​ ​ ​ Single lease costs (1) ​ $ 8,856 ​ $ 7,593 ​ Cash paid for amounts included in the measurement of lease liabilities ​ ​ 8,833 ​ ​ 8,218 ​ Right-of-use assets obtained in exchange for new lease obligations ​ ​ 1,488 ​ ​ 3,013 ​ (1) Rent expense was $8.1 million for the year ended December 31, 2018. Maturities of lease liabilities as of December 31, 2020 are presented below (in thousands): ​ ​ ​ ​ ​ ​ ​ Year Ending December 31, ​ ​ ​ ​ ​ 2021 ​ $ 8,662 ​ ​ 2022 ​ ​ 7,975 ​ ​ 2023 ​ ​ 6,390 ​ ​ 2024 ​ ​ 606 ​ ​ Thereafter ​ ​ 279 ​ ​ Total lease payments ​ $ 23,912 ​ ​ Less imputed interest ​ ​ (1,333) ​ ​ Total ​ $ 22,579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OPERATING EXPENSES</t>
        </is>
      </c>
      <c r="B1" s="2" t="inlineStr">
        <is>
          <t>12 Months Ended</t>
        </is>
      </c>
    </row>
    <row r="2">
      <c r="B2" s="2" t="inlineStr">
        <is>
          <t>Dec. 31, 2020</t>
        </is>
      </c>
    </row>
    <row r="3">
      <c r="A3" s="3" t="inlineStr">
        <is>
          <t>OTHER OPERATING EXPENSES</t>
        </is>
      </c>
    </row>
    <row r="4">
      <c r="A4" s="4" t="inlineStr">
        <is>
          <t>Other Operating Expenses</t>
        </is>
      </c>
      <c r="B4" s="4" t="inlineStr">
        <is>
          <t xml:space="preserve">NOTE 15—OTHER OPERATING EXPENSES The following table is a summary of the major components of other operating expenses for the years ended December 31, 2020, 2019, and 2018. ​ ​ ​ ​ ​ ​ ​ ​ ​ ​ ​ ​ ​ For the year ended December 31, ​ Components of Other Operating Expenses (in thousands) 2020 2019 2018 Professional fees ​ $ 18,345 ​ $ 20,896 ​ $ 16,365 ​ Travel and entertainment ​ ​ 4,685 ​ ​ 10,759 ​ ​ 10,003 ​ Rent (1) ​ ​ 10,486 ​ ​ 9,136 ​ ​ 8,107 ​ Marketing and preferred broker ​ ​ 9,139 ​ ​ 8,534 ​ ​ 7,951 ​ Office expenses ​ ​ 17,360 ​ ​ 9,972 ​ ​ 8,028 ​ All other ​ ​ 9,567 ​ ​ 7,299 ​ ​ 11,567 ​ Total ​ $ 69,582 ​ $ 66,596 ​ $ 62,021 ​ ​ (1) 2020 and 2019 includes single lease cost and other related expenses (common-area maintenance and other miscellaneous charges). 2018 includes rent expense and other related expenses (common-area maintenance and other miscellaneous charg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t>
        </is>
      </c>
      <c r="B4" s="4" t="inlineStr">
        <is>
          <t>Principles of Consolidation —The consolidated financial statements include the accounts of Walker &amp; Dunlop, Inc., its wholly owned subsidiaries, and its majority owned subsidiaries. All intercompany balances and transactions have been eliminated in consolidation. The Company consolidates entities in which it has a controlling financial interest based on either the variable interest entity (“VIE”) or voting interest model. The Company is required to first apply the VIE model to determine whether it holds a variable interest in an entity, and if so, whether the entity is a VIE. If the Company determines it does not hold a variable interest in a VIE, it then applies the voting interest model. Under the voting interest model, the Company consolidates an entity when it holds a majority voting interest in an entity. If the Company does not have a majority voting interest but has significant influence, it uses the equity method of accounting. In instances where the Company owns less than 100% of the equity interests of an entity but owns a majority of the voting interests or has control over an entity, the Company accounts for the portion of equity not attributable to Walker &amp; Dunlop, Inc. as Noncontrolling interests on the balance sheet and the portion of net income not attributable to Walker &amp; Dunlop, Inc. as Net income from noncontrolling interests in the income statement.</t>
        </is>
      </c>
    </row>
    <row r="5">
      <c r="A5" s="4" t="inlineStr">
        <is>
          <t>Subsequent Events</t>
        </is>
      </c>
      <c r="B5" s="4" t="inlineStr">
        <is>
          <t>Subsequent Events —The Company has evaluated the effects of all events that have occurred subsequent to December 31, 2020. There have been no material events that would require recognition in the consolidated financial statements.</t>
        </is>
      </c>
    </row>
    <row r="6">
      <c r="A6" s="4" t="inlineStr">
        <is>
          <t>Use of Estimates</t>
        </is>
      </c>
      <c r="B6" s="4" t="inlineStr">
        <is>
          <t>Use of Estimates —The preparation of consolidated financial statements in accordance with accounting principles generally accepted in the United States of America (“GAAP”) requires management to make estimates and assumptions that affect the reported amounts of assets, liabilities, revenues, and expenses, including guaranty obligations, allowance for risk-sharing obligations, capitalized mortgage servicing rights, derivative instruments, and the disclosure of contingent assets and liabilities. Actual results may vary from these estimates.</t>
        </is>
      </c>
    </row>
    <row r="7">
      <c r="A7" s="4" t="inlineStr">
        <is>
          <t>COVID-19</t>
        </is>
      </c>
      <c r="B7" s="4" t="inlineStr">
        <is>
          <t xml:space="preserve">COVID-19 —In January 2020, the first cases of a novel strain of the coronavirus known as Coronavirus Disease 2019 (“COVID-19”) were reported in the U.S., and in March 2020, the World Health Organization recognized the virus as a global pandemic. In the months since, the COVID-19 pandemic has caused significant global economic disruption as a result of the measures taken by countries and local municipalities to contain the spread of the virus (the “COVID-19 Crisis” or the “Crisis”). In the U.S., the only country in which the Company operates, federal, state and local authorities have taken actions to contain the spread of the virus while simultaneously providing substantial liquidity to Americans, domestic businesses, and the financial markets in an effort to mitigate the adverse financial impact of the virus. The COVID-19 Crisis has had an immaterial impact on the Company’s operations, its cash flows, and the amount and availability of its liquidity. The Company has made adjustments to its estimate of expected credit losses under both the Fannie Mae Delegated Underwriting and Servicing TM (“DUS”) program and the loans originated and held by the Company as a result of the Crisis. </t>
        </is>
      </c>
    </row>
    <row r="8">
      <c r="A8" s="4" t="inlineStr">
        <is>
          <t>Transfers of Financial Assets</t>
        </is>
      </c>
      <c r="B8" s="4" t="inlineStr">
        <is>
          <t>Transfers of Financial Assets—Transfers of financial assets are reported as sales when (i) the transferor surrenders control over those assets, (ii) the transferred financial assets have been legally isolated from the Company’s creditors, (iii) the transferred assets can be pledged or exchanged by the transferee, and (iv) consideration other than beneficial interests in the transferred assets is received in exchange. The transferor is considered to have surrendered control over transferred assets if, and only if, certain conditions are met. The Company determined that all loans sold during the periods presented met these specific conditions and accounted for all transfers of loans held for sale as completed sales, except as otherwise noted.</t>
        </is>
      </c>
    </row>
    <row r="9">
      <c r="A9" s="4" t="inlineStr">
        <is>
          <t>Derivative Assets and Liabilities</t>
        </is>
      </c>
      <c r="B9" s="4" t="inlineStr">
        <is>
          <t xml:space="preserve">Derivative Assets and Liabilities —Loan commitments that meet the definition of a derivative are recorded at fair value on the Consolidated Balance Sheets upon the executions of the commitments to originate a loan with a borrower and to sell the loan to an investor, with a corresponding amount recognized as revenue on the Consolidated Statements of Income. The estimated fair value of loan commitments includes (i) the fair value of loan origination fees and premiums on anticipated sale of the loan, net of co-broker fees (included in Derivative assets in the Consolidated Balance Sheets and as a component of Loan origination and debt brokerage fees, net in the Consolidated Income Statements), (ii) the fair value of the expected net cash flows associated with the servicing of the loan, net of any estimated net future cash flows associated with the guarantee obligation (included in Derivative assets in the Consolidated Balance Sheets and in Fair value of expected net cash flows from servicing, net in the Consolidated Income Statements), and (iii) the effects of interest rate movements between the trade date and balance sheet date. Adjustments to the fair value are reflected as a component of income within Loan origination and debt brokerage fees, net in the Consolidated Statements of Income. The co-broker fees for the years ended December 31, 2020, 2019, and 2018 were $33.1 million, $20.6 million and $22.8 million, respectively. </t>
        </is>
      </c>
    </row>
    <row r="10">
      <c r="A10" s="4" t="inlineStr">
        <is>
          <t>Mortgage Servicing Rights</t>
        </is>
      </c>
      <c r="B10" s="4" t="inlineStr">
        <is>
          <t xml:space="preserve">Mortgage Servicing Rights —When a loan is sold and the Company retains the right to service the loan, the aforementioned derivative asset is reclassified and capitalized as an individual originated mortgage servicing right (“OMSR”) at fair value. The initial capitalized amount is equal to the estimated fair value of the expected net cash flows associated with servicing the loans, net of the expected net cash flows associated with any guaranty obligations. The following describes the principal assumptions used in estimating the fair value of capitalized OMSRs. Discount Rate —Depending upon loan type, the discount rate used is management's best estimate of market discount rates. The rates used for loans sold were between 10% and 15% for each of the periods presented and varied based on loan type. Estimated Life —The estimated life of the OMSRs is derived based upon the stated term of the prepayment protection provisions of the underlying loan and may be reduced by six to 12 months based upon the expiration or reduction of the prepayment provisions prior to the stated maturity date. The Company’s model for OMSRs assumes no prepayment while the prepayment provisions have not expired and full prepayment of the loan at or near the point where the prepayment provisions have expired. The Company’s historical experience is that the prepayment provisions typically do not provide a significant deterrent to a borrower’s paying off the loan within six to 12 months of the expiration of the prepayment provisions. Escrow Earnings —The estimated earnings rate on escrow accounts associated with the servicing of the loans for the life of the OMSR is added to the estimated future cash flows. Servicing Cost —The estimated future cost to service the loan for the estimated life of the OMSR is subtracted from the estimated future cash flows. The assumptions used to estimate the fair value of capitalized OMSRs at loan sale are based on internal models and are compared to assumptions used by other market participants periodically. When such comparisons indicate that these assumptions have changed significantly, the Company adjusts its assumptions accordingly. For example, during the year ended December 31, 2020, the Company adjusted the escrow earnings rate assumptions twice based on changes observed from other market participants. Subsequent to the initial measurement date, OMSRs are amortized using the interest method over the period that servicing income is expected to be received and presented as a component of Amortization and depreciation in the Consolidated Statements of Income. The individual loan-level OMSR is written off through a charge to Amortization and depreciation when a loan prepays, defaults, or is probable of default. The Company evaluates all MSRs for impairment quarterly. The predominant risk characteristic affecting the OMSRs is prepayment risk, and we do not believe there is sufficient variation within the portfolio to warrant stratification. Therefore, we assess OMSR impairment at the portfolio level. The Company engages a third party to assist in determining an estimated fair value of our existing and outstanding MSRs on at least a semi-annual basis. The Company tests for impairment on purchased stand-alone servicing portfolios (“PMSRs”) separately from the Company’s OMSRs. The fair value of PMSRs is equal to the purchase price paid. For PMSRs, the Company records a portfolio-level MSR asset and determines the estimated life of the portfolio based on the prepayment characteristics of the portfolio. The Company subsequently amortizes such PMSRs and tests for impairment quarterly as discussed in more detail above. For PMSRs, a constant rate of prepayments and defaults is included in the determination of the portfolio’s estimated life (and thus included as a component of the portfolio’s amortization). Accordingly, prepayments and defaults of individual loans do not change the level of amortization expense recorded for the portfolio unless the pattern of actual prepayments and defaults varies significantly from the estimated pattern. When such a significant difference in the pattern of estimated and actual prepayments and defaults occurs, the Company prospectively adjusts the estimated life of the portfolio (and thus future amortization) to approximate the actual pattern observed. The Company made adjustments to the estimated life of two of its PMSRs during 2020 as the actual experience of prepayments differed materially from the estimated prepayments. </t>
        </is>
      </c>
    </row>
    <row r="11">
      <c r="A11" s="4" t="inlineStr">
        <is>
          <t>Guaranty Obligation, net</t>
        </is>
      </c>
      <c r="B11" s="4" t="inlineStr">
        <is>
          <t>Guaranty Obligation, net— When a loan is sold under the Fannie Mae DUS program, the Company undertakes an obligation to partially guarantee the performance of the loan. Upon loan sale, a liability for the fair value of the obligation undertaken in issuing the guaranty is recognized and presented as Guaranty obligation, net of accumulated amortization on the Consolidated Balance Sheets. The recognized guaranty obligation is the fair value of the Company’s obligation to stand ready to perform, including credit risk, over the term of the guaranty. In determining the fair value of the guaranty obligation, the Company considers the risk profile of the collateral, historical loss experience, and various market indicators. Generally, the estimated fair value of the guaranty obligation is based on the present value of the cash flows expected to be paid under the guaranty over the estimated life of the loan discounted using a rate consistent with what is used for the calculation of the mortgage servicing right for each loan. The life of the guaranty obligation is the estimated period over which the Company believes it will be required to stand ready under the guaranty. Subsequent to the initial measurement date, the liability is amortized over the life of the guaranty period using the straight-line method as a component of and reduction to Amortization and depreciation in the Consolidated Statements of Income.</t>
        </is>
      </c>
    </row>
    <row r="12">
      <c r="A12" s="4" t="inlineStr">
        <is>
          <t>Recently Adopted and Recently Announced Accounting Pronouncements</t>
        </is>
      </c>
      <c r="B12" s="4" t="inlineStr">
        <is>
          <t>Recently Adopted and Recently Announced Accounting Pronouncements —In the second quarter of 2016, Accounting Standards Update 2016-13 (“ASU 2016-13”), Financial Instruments—Credit Losses (Topic 326): Measurement of Credit Losses on Financial Instruments was issued. ASU 2016-13 (the “Standard”) represents a significant change to the incurred loss model previously used to account for credit losses. The Standard requires an entity to estimate the credit losses expected over the life of the credit exposure upon initial recognition of that exposure. The expected credit losses consider historical information, current information, and reasonable and supportable forecasts, including estimates of prepayments. Exposures with similar risk characteristics are required to be grouped together when estimating expected credit losses. The initial estimate and subsequent changes to the estimated credit losses are required to be reported in current earnings in the income statement and through an allowance on the balance sheet. ASU 2016-13 is applicable to financial assets subject to credit losses and measured at amortized cost and certain off-balance-sheet credit exposures. The Standard modified the way the Company estimates its allowance for risk-sharing obligations and its allowance for loan losses and the way it assesses impairment on its pledged AFS securities. ASU 2016-13 requires modified retrospective application to all outstanding, in-scope instruments, with a cumulative-effect adjustment recorded to opening retained earnings as of the beginning of the period of adoption. The Company adopted the Standard as required on January 1, 2020. The Company recognized an increase of $31.6 million in Allowance for Risk-Sharing Obligations with a cumulative-effect adjustment, net of tax, recorded to opening retained earnings of $23.7 million and deferred tax assets of $7.9 million. The adjustment to the allowance for loan losses for the Company’s loans held for investment was immaterial. There was no impact to AFS securities because the portfolio consists of agency-backed securities that inherently have an immaterial risk of loss. Prior to the adoption of the Standard discussed above, the Company recognized credit losses on risk-sharing loans and loans held for investment under the incurred loss model by identifying loans that may be probable of loss based on an assessment of several qualitative and quantitative factors. Initial loss recognition historically occurred at or before a loan became 60 days delinquent (“specific reserve”). In addition to the specific reserve, the Company recorded an allowance for credit losses on risk-sharing loans on the Company’s watch list that were not probable of foreclosure, but probable of loss as the characteristics of these loans indicated that these loans are probable of losses even though the loss could not be attributed to a specific loan (“general reserve”). Lastly, for loans sold under Fannie Mae’s DUS program, the Company typically agreed to guarantee a portion of the ultimate loss incurred should a borrower fail to perform (“Guarantee Obligation”). The Company recorded a Guaranty Obligation liability to account for the Company’s obligations related to the Fannie Mae DUS guarantee. When the Company placed a risk-sharing loan on its watch list, it transferred the remaining unamortized balance of the guaranty obligation to the general reserves. If a risk-sharing loan was subsequently removed from the watch list due to improved financial performance, the Company transferred the unamortized balance of the guaranty obligation back to the guaranty obligation classification on the balance sheet and amortized the remaining unamortized balance evenly over the remaining estimated life. For each loan for which the Company had a risk-sharing obligation, it recorded one of the following liabilities associated with that loan as discussed above: guaranty obligation, general reserve, or specific reserve. Although the liability type may have changed over the life of the loan, at any particular point in time, only one such liability was associated with a loan for which the Company had a risk-sharing obligation. For risk-sharing loans, the Company recorded a liability to Allowance for Risk-Sharing Obligations for the estimated risk-sharing loss through a charge to the provision for risk-sharing obligations, which is a component of Provision (benefit) for credit losses in the Consolidated Statements of Income for both the specific and general reserves. For the Guarantee Obligation, the Company recorded a liability to Guaranty Obligation, net on the Consolidated Balance Sheets and included the charge to the Consolidated Statements of Income as a reduction in Fair value of expected net cash flows from servicing, net. For loans held for investment, the Company recorded an allowance for loan losses and a charge to provision for loan losses, which is a component of Provision (benefit) for credit losses . There were no other accounting pronouncements issued during 2020 that have the potential to impact the Company’s consolidated financial statements.</t>
        </is>
      </c>
    </row>
    <row r="13">
      <c r="A13" s="4" t="inlineStr">
        <is>
          <t>Allowance for Risk-Sharing Obligations</t>
        </is>
      </c>
      <c r="B13" s="4" t="inlineStr">
        <is>
          <t>Allowance for Risk-Sharing Obligations— Substantially all loans sold under the Fannie Mae DUS program contain partial or full risk-sharing guaranties that are based on the performance of the loan serviced in the at-risk servicing portfolio. this loss reserve as Allowance for Risk-Sharing Obligations on the Consolidated Balance Sheets. Overall Current Expected Credit Losses Approach The Company uses the weighted-average remaining maturity method (“WARM”) for calculating its allowance for risk-sharing obligations, the Company’s liability for the off-balance-sheet credit exposure associated with the Fannie Mae at-risk DUS loans. WARM uses an average annual charge-off rate that contains loss content over multiple vintages and loan terms and is used as a foundation for estimating the CECL reserve. The average annual charge-off rate is applied to the unpaid principal balance (“UPB”) over the contractual term, adjusted for estimated prepayments and amortization to arrive at the CECL reserve for the entire current portfolio as described further below. The Company maximizes the use of historical internal data because the Company has extensive historical data servicing Fannie Mae DUS loans from which to calculate historical loss rates and principal paydown by loan term type for its exposure to credit loss on its homogeneous portfolio of Fannie Mae DUS multifamily loans. Additionally, the Company believes its properties, loss history, and underwriting standards are not similar to public data such as loss histories for loans originated for collateralized mortgage-backed securities conduits. ​ ​ Runoff Rate One of the key inputs into a WARM calculation is the runoff rate, which is the expected rate at which loans in the current portfolio will prepay and amortize in the future. As the loans the Company originates have different original lives and run off over different periods, the Company groups loans by similar origination dates (vintage) and contractual maturity terms for purposes of calculating the runoff rate. The Company originates loans under the DUS program with various terms generally ranging from several years to 15 years ; each of these various loan terms has a different runoff rate. The Company uses its historical runoff rate for each of the different loan term pools as a proxy for the expected runoff rate. The Company believes that borrower behavior and macroeconomic conditions will not deviate significantly from historical performance over the approximately ten-year period in which the Company has compiled the actual loss data. The ten-year period captures the various cycles of industry performance and provides a period that is long enough to capture sufficient observations of runoff history. In addition, due to the prepayment protection provisions for Fannie Mae DUS loans, the Company has not seen significant volatility in historical prepayment rates due to changes in interest rates and would not expect this to change materially in future periods. The historical annual runoff rate is calculated for each year of a loan’s life for each vintage in the portfolio and aggregated with the calculated runoff rate for each comparable year in every vintage. For example, the annual runoff rate for the first year of loans originated in 2010 is aggregated with the annual runoff rate for the first year of loans originated in 2011, 2012, and so on to calculate the average annual runoff rate for the first year of a loan. This average runoff calculation is performed for each year of a loan’s life for each of the various loan terms to create a matrix of historical average annual runoffs by year for the entire portfolio. The Company segments its current portfolio of at-risk DUS loans outstanding by original loan term type and years remaining and then applies the appropriate historical average runoff rates to calculate the expected remaining balance at the end of each reporting period in the future. For example, for a loan with an original ten-year term and seven years remaining, the Company applies the historical average annual runoff rate for a ten-year loan for year four to arrive at the estimated remaining UPB one year from the current period, the historical average runoff rate for year five to arrive at the estimated remaining UPB two years from the current period, and so on up to the loan’s maturity date. CECL Reserve Calculation Once the Company has calculated the estimated outstanding UPB for each future year until maturity for each loan term type, the Company then applies the average annual charge-off rate (as further described below) to each future year’s estimated UPB. The Company then aggregates the allowance calculated for each year within each loan term type and for all different maturity years to arrive at the CECL reserve for the portfolio. The weighted-average annual charge-off rate is calculated using a ten-year look-back period, utilizing the average portfolio balance and settled losses for each year. A ten-year period is used as the Company believes that this period of time includes sufficiently different economic conditions to generate a reasonable estimate of expected results in the future, given the relatively long-term nature of the current portfolio. This approach captures the adverse impact of the years following the great financial crisis of 2007-2010 because multifamily commercial loans have a lag period from the time of initial distress indications through the timing of loss settlement. The same loss rate is utilized across each loan term type as the Company has not observed any historical or industry-published data to indicate there is any difference in the occurrence probability or loss severity for a loan based on its loan origination term. Reasonable and Supportable Forecast Period The Company currently uses one year for its reasonable and supportable forecast period (the “forecast period”). The Company uses a forecast of unemployment rates, historically a highly correlated indicator for multifamily occupancy rates, to assess what macroeconomic and multifamily market conditions are expected to be like over the coming year. The Company then associates the forecasted conditions with a similar historical period over the past ten years, which could be one or several years, and uses the Company’s average loss rate for that historical period as a basis for the loss rate used for the forecast period. The Company reverts to a historical loss rate over a one-year period utilizing a method similar to straight-line basis. For all remaining years until maturity, the Company uses the weighted-average annual charge-off rate as described above to estimate losses. The average loss rate from a historical period used for the forecast period may be adjusted as necessary if the forecasted macroeconomic and industry conditions differ materially from the historical period. ​ Identification of Specific Reserves for Defaulted Loans The Company monitors the performance of each risk-sharing loan for events or conditions which may signal a potential default. The Company’s process for identifying which risk-sharing loans may be probable of default consists of an assessment of several qualitative and quantitative factors, including payment status, property financial performance, local real estate market conditions, loan-to-value ratio, debt-service-coverage ratio (“DSCR”), property condition, and financial strength of the borrower or key principal(s). In instances where payment under the guaranty on a specific loan is determined to be probable (as the loan is probable of foreclosure or has foreclosed), the Company separately measures the expected loss through an assessment of the underlying fair value of the asset, disposition costs, and the risk-sharing percentage (the “specific reserve”) through a charge to the provision for risk-sharing obligations, which is a component of Provision (benefit) for credit losses in the Consolidated Statements of Income. These loans are removed from the WARM calculation described above, and the associated loan-specific mortgage servicing right and guaranty obligation are written off. The expected loss on the risk-sharing obligation is dependent on the fair value of the underlying property as the loans are collateral dependent. Historically, initial recognition of a specific reserve occurs at or before a loan becomes 60 days delinquent. The amount of the specific reserve considers historical loss experience, adverse situations affecting individual loans, the estimated disposition value of the underlying collateral, and the level of risk sharing. The estimate of property fair value at initial recognition of the specific reserve is based on appraisals, broker opinions of value, or net operating income and market capitalization rates, depending on the facts and circumstances associated with the loan. The Company regularly monitors the specific reserves on all applicable loans and updates loss estimates as current information is received. The settlement with Fannie Mae is based on the actual sales price of the property and selling and property preservation costs and considers the Fannie Mae loss-sharing requirements. The maximum amount of the loss the Company absorbs at the time of default is generally 20% of the origination UPB of the loan.</t>
        </is>
      </c>
    </row>
    <row r="14">
      <c r="A14" s="4" t="inlineStr">
        <is>
          <t>Loans Held for Investment, net</t>
        </is>
      </c>
      <c r="B14" s="4" t="inlineStr">
        <is>
          <t>Loans Held for Investment, net — Loans held for investment are multifamily loans originated by the Company through the Interim Loan Program for properties that currently do not qualify for permanent GSE or HUD (collectively, the “Agencies”) financing. These loans have terms of up to three years and are all interest-only, multifamily loans with similar risk characteristics and no geographic concentration. The loans are carried at their unpaid principal balances, adjusted for net unamortized loan fees and costs, and net of any allowance for loan losses. As of December 31, 2020, Loans held for investment, net consisted of 18 loans with an aggregate $366.3 million of unpaid principal balance less $1.1 million of net unamortized deferred fees and costs and $4.8 million of allowance for loan losses. As of December 31, 2019, Loans held for investment, net consisted of 22 loans with an aggregate $546.6 million of unpaid principal balance less $2.0 million of net unamortized deferred fees and costs and $1.1 million of allowance for loan losses During the third quarter of 2018, the Company transferred a portfolio of participating interests in loans held for investment to a third party that is scheduled to mature in the third quarter of 2021. The Company accounted for the transfer as a secured borrowing. The aggregate unpaid principal balance of the loans of $81.5 million and $78.3 million is presented as a component of Loans held for investment, net in the Consolidated Balance Sheets as of December 31, 2020 and December 31, 2019, respectively, and the secured borrowing of $73.3 million and $70.5 million is included within Other liabilities in the Consolidated Balance Sheets as of December 31, 2020 and 2019, respectively. The Company does not have credit risk related to the $73.3 million of loans that were transferred. The Company assesses the credit quality of loans held for investment in the same manner as it does for the loans in the Fannie Mae at-risk portfolio as described above and records an allowance for these loans as necessary. The allowance for loan losses is estimated collectively for loans with similar characteristics. The collective allowance is based on the same methodology that the Company uses to estimate its CECL reserves for at-risk Fannie Mae DUS loans as described above (with the exception of a reversion period) because the nature of the underlying collateral is the same, and the loans have similar characteristics, except they are significantly shorter in maturity. The reasonable and supportable forecast period used for the CECL allowance for loans held for investment is one year. The loss rate for the forecast period was 36 basis points and nine basis points as of December 31, 2020 and January 1, 2020, respectively. The loss rate for the remaining period until maturity was nine basis points as of both December 31, 2020 and January 1, 2020. One loan held for investment with an unpaid principal balance of $14.7 million was delinquent and on non-accrual status as of December 31, 2020. The Company had $3.7 million and $0.6 million in specific reserves for this loan as of December 31, 2020 and 2019, respectively, and has not recorded any interest related to this loan since it went on non-accrual status. respectively. As of December 31, 2020, $81.5 million of the loans that were current were originated in 2018, while $152.3 million were originated in 2019, and $117.8 million were originated in 2020. Prior to 2019, the Company had not experienced any delinquencies related to loans held for investment.</t>
        </is>
      </c>
    </row>
    <row r="15">
      <c r="A15" s="4" t="inlineStr">
        <is>
          <t>Provision for Credit Losses</t>
        </is>
      </c>
      <c r="B15" s="4" t="inlineStr">
        <is>
          <t>Provision (Benefit) for Credit Losses— The Company records the income statement impact of the changes in the allowance for loan losses and the allowance for risk-sharing obligations within Provision (benefit) for credit losses in the Consolidated Statements of Income. Provision (benefit) for credit losses consisted of the following activity for the years ended December 31, 2020, 2019, and 2018: ​ ​ ​ ​ ​ ​ ​ ​ ​ ​ ​ ​ Components of Provision for Credit Losses (in thousands) 2020 2019 2018 Provision for loan losses ​ $ 3,739 ​ $ 875 ​ $ 128 ​ Provision for risk-sharing obligations ​ 33,740 ​ 6,398 ​ 680 ​ Provision for credit losses ​ $ 37,479 ​ $ 7,273 ​ $ 808 ​ ​ ​ ​ ​ ​ ​ ​ ​ ​ ​ ​</t>
        </is>
      </c>
    </row>
    <row r="16">
      <c r="A16" s="4" t="inlineStr">
        <is>
          <t>Business Combinations</t>
        </is>
      </c>
      <c r="B16" s="4" t="inlineStr">
        <is>
          <t>Business Combinations —The Company accounts for business combinations using the acquisition method of accounting, under which the purchase price of the acquisition is allocated to the assets acquired and liabilities assumed using the fair values determined by management as of the acquisition date. The Company recognizes identifiable assets acquired and liabilities (both specific and contingent) assumed at their fair values at the acquisition date. Furthermore, acquisition-related costs, such as due diligence, legal and accounting fees, are not capitalized or applied in determining the fair value of the acquired assets. The excess of the purchase price over the assets acquired, identifiable intangible assets and liabilities assumed is recognized as goodwill. During the measurement period, the Company records adjustments to the assets acquired and liabilities assumed with corresponding adjustments to goodwill in the reporting period in which the adjustment is identified. After the measurement period, which could be up to one year after the transaction date, subsequent adjustments are recorded to the Company’s Consolidated Statements of Income.</t>
        </is>
      </c>
    </row>
    <row r="17">
      <c r="A17" s="4" t="inlineStr">
        <is>
          <t>Goodwill</t>
        </is>
      </c>
      <c r="B17" s="4" t="inlineStr">
        <is>
          <t>Goodwill —The Company evaluates goodwill for impairment annually. In addition to the annual impairment evaluation, the Company evaluates at least quarterly whether events or circumstances have occurred in the period subsequent to the annual impairment testing which indicate that it is more likely than not an impairment loss has occurred. The Company currently has only one reporting unit; therefore, all goodwill is allocated to that one reporting unit. The Company performs its impairment testing annually as of October 1. For the 2020 assessment, the Company performed a qualitative assessment and also considered the comparison of the Company’s market capitalization to its net assets. Based on the 2020 qualitative assessment performed, the Company did not observe any events or circumstances indicating an impairment in goodwill. As of December 31, 2020, there have been no events subsequent to that analysis that are indicative of an impairment loss.</t>
        </is>
      </c>
    </row>
    <row r="18">
      <c r="A18" s="4" t="inlineStr">
        <is>
          <t>Loans Held for Sale</t>
        </is>
      </c>
      <c r="B18" s="4" t="inlineStr">
        <is>
          <t>Loans Held for Sale —Loans held for sale represent originated loans that are generally transferred or sold within 60 days from the date that a mortgage loan is funded. The Company elects to measure all originated loans at fair value, unless the Company documents at the time the loan is originated that it will measure the specific loan at the lower of cost or fair value for the life of the loan. Electing to use fair value allows a better offset of the change in fair value of the loan and the change in fair value of the derivative instruments used as economic hedges. During the period prior to its sale, interest income on a loan held for sale is calculated in accordance with the terms of the individual loan. There were no loans held for sale that were valued at the lower of cost or fair value or on a non-accrual status at December 31, 2020 and 2019.</t>
        </is>
      </c>
    </row>
    <row r="19">
      <c r="A19" s="4" t="inlineStr">
        <is>
          <t>Share-Based Payment</t>
        </is>
      </c>
      <c r="B19" s="4" t="inlineStr">
        <is>
          <t>Share-Based Payment —The Company recognizes compensation costs for all share-based payment awards made to employees and directors, including restricted stock, restricted stock units, and employee stock options based on the grant date fair value. Restricted stock awards are granted without cost to the Company’s officers, employees, and non-employee directors, for which the fair value of the award is calculated as the fair value of the Company’s common stock on the date of grant. Stock option awards were granted to executive officers in the past, with an exercise price equal to the closing price of the Company’s common stock on the date of the grant, and were granted with a ten-year exercise period, vesting ratably over three years dependent solely on continued employment. To estimate the grant-date fair value of stock options, the Company used the Black-Scholes pricing model. The Black-Scholes model estimates the per share fair value of an option on its date of grant based on the following inputs: the option’s exercise price, the price of the underlying stock on the date of the grant, the estimated option life, the estimated dividend yield, a “risk-free” interest rate, and the expected volatility. For the option awards, the Company used the simplified method to estimate the expected term of the options as the Company did not have sufficient historical exercise data to provide a reasonable basis for estimating the expected term. The Company used an estimated dividend yield of zero as the Company’s stock options were not dividend eligible and at the time of grant there was no expectation that the Company would pay a dividend. For the “risk-free” rate, the Company used a U.S. Treasury Note due in a number of years equal to the option’s expected term. For the option awards, the expected volatility was calculated based on the Company’s historical common stock volatility. The Company issues new shares from the pool of authorized but not yet issued shares when an employee exercises stock options. The Company did not grant any stock option awards in 2018, 2019, or 2020 and does not expect to issue stock options for the foreseeable future. Generally, the Company’s restricted stock awards for its officers and employees vest ratably over a three-year period based solely on continued employment. Restricted stock awards for non-employee directors fully vest after one year . Some of the Company’s restricted stock awards vest over a period of up to eight years . The Company has offered a performance share plan (“PSP”) over the past several years for the Company’s executives and certain other members of senior management. The performance period for each PSP is three full calendar years beginning on January 1 of the grant year. Participants in the PSP receive restricted stock units (“RSUs”) on the grant date for the PSP in an amount equal to achievement of all performance targets at a maximum level. If the performance targets are met at the end of the performance period and the participant remains employed by the Company, the participant fully vests in the RSUs, which immediately convert to unrestricted shares of common stock. If the performance targets are not met at the maximum level, the participant generally forfeits a portion of the RSUs. If the participant is no longer employed by the Company, the participant forfeits all of the RSUs. The performance targets for all the PSPs issued by the Company are based on meeting diluted earnings per share, return on equity, and total revenues goals. The Company records compensation expense for the PSP based on the grant-date fair value in an amount proportionate to the service time rendered by the participant and the expected achievement level of the goals. Compensation expense for restricted shares is adjusted for actual forfeitures and is recognized on a straight-line basis, for each separately vesting portion of the award as if the award were in substance multiple awards, over the requisite service period of the award. Share-based compensation is recognized within the income statement as Personnel , the same expense line as the cash compensation paid to the respective employees.</t>
        </is>
      </c>
    </row>
    <row r="20">
      <c r="A20" s="4" t="inlineStr">
        <is>
          <t>Net Warehouse Interest Income</t>
        </is>
      </c>
      <c r="B20" s="4" t="inlineStr">
        <is>
          <t>Net Warehouse Interest Income— The Company presents warehouse interest income net of warehouse interest expense. Warehouse interest income is the interest earned from loans held for sale and loans held for investment. Warehouse interest expense is incurred on borrowings used to fund loans solely while they are held for sale or for investment. Warehouse interest income and expense are earned or incurred on loans held for sale after a loan is closed and before a loan is sold. Warehouse interest income and expense are earned or incurred on loans held for investment after a loan is closed and before a loan is repaid. Included in Net warehouse interest income for the years ended December 31, 2020, 2019, and 2018 are the following components: ​ ​ ​ ​ ​ ​ ​ ​ ​ ​ ​ ​ ​ ​ ​ ​ ​ ​ ​ ​ ​ ​ ​ For the year ended December 31, Components of Net Warehouse Interest Income (in thousands) 2020 2019 2018 Warehouse interest income - loans held for sale ​ $ 53,090 ​ $ 48,211 ​ $ 55,609 Warehouse interest expense - loans held for sale ​ (35,154) ​ (46,294) ​ (49,616) Net warehouse interest income - loans held for sale ​ $ 17,936 ​ $ 1,917 ​ $ 5,993 ​ ​ ​ ​ ​ ​ ​ ​ ​ ​ Warehouse interest income - loans held for investment ​ $ 17,741 ​ $ 32,059 ​ $ 11,197 Warehouse interest expense - loans held for investment ​ (6,351) ​ (8,277) ​ (3,159) Warehouse interest income - secured borrowings ​ ​ 3,449 ​ ​ 3,549 ​ ​ 1,852 Warehouse interest expense - secured borrowings ​ ​ (3,449) ​ ​ (3,549) ​ ​ (1,852) Net warehouse interest income - loans held for investment ​ $ 11,390 ​ $ 23,782 ​ $ 8,038</t>
        </is>
      </c>
    </row>
    <row r="21">
      <c r="A21" s="4" t="inlineStr">
        <is>
          <t>Statement of Cash Flows</t>
        </is>
      </c>
      <c r="B21" s="4" t="inlineStr">
        <is>
          <t>​ Statement of Cash Flows —The Company records the fair value of premiums and origination fees as a component of the fair value of derivative assets on the loan commitment date and records the related income within Loan origination and debt brokerage fees, net within the Consolidated Statements of Income. The cash for the origination fee is received upon closing of the loan, and the cash for the premium is received upon loan sale, resulting in a timing mismatch of the recognition of income and the receipt of cash in a given period when the derivative or loan held for sale remains outstanding at period end. The Company accounts for this mismatch by recording an adjustment called Change in the fair value of premiums and origination fees within the Consolidated Statements of Cash Flows. The amount of the adjustment reflects a reduction to cash provided by or used in operations for the amount of income recognized upon rate lock (i.e., non-cash income) for derivatives and loans held for sale outstanding at period end and an increase to cash provided by or used in operations for cash received upon loan origination or sale for derivatives and loans held for sale that were outstanding at prior period end. When income recognized upon rate lock is greater than cash received upon loan origination or sale, the adjustment is a negative amount. When income recognized upon rate lock is less than cash received upon loan origination or loan sale, the adjustment is a positive amount. For presentation in the Consolidated Statements of Cash Flows, the Company considers pledged cash and cash equivalents (as detailed in NOTE 9) to be restricted cash and restricted cash equivalents. The following table presents a reconciliation of the total of cash, cash equivalents, restricted cash, and restricted cash equivalents as presented in the Consolidated Statements of Cash Flows to the related captions in the Consolidated Balance Sheets as of December 31, 2020, 2019, 2018, and 2017. ​ ​ ​ ​ ​ ​ ​ ​ ​ ​ ​ ​ ​ ​ ​ December 31, ​ (in thousands) 2020 2019 2018 2017 Cash and cash equivalents $ 321,097 ​ $ 120,685 ​ $ 90,058 ​ $ 191,218 ​ Restricted cash ​ 19,432 ​ ​ 8,677 ​ ​ 20,821 ​ ​ 6,677 ​ Pledged cash and cash equivalents (NOTE 9) 17,473 ​ 7,204 ​ 9,469 ​ 88,785 ​ Total cash, cash equivalents, restricted cash, and restricted cash equivalents $ 358,002 ​ $ 136,566 ​ $ 120,348 ​ $ 286,680 ​ ​ ​ ​ ​ ​ ​ ​ ​ ​ ​ ​ ​ ​ ​</t>
        </is>
      </c>
    </row>
    <row r="22">
      <c r="A22" s="4" t="inlineStr">
        <is>
          <t>Income Taxes</t>
        </is>
      </c>
      <c r="B22" s="4" t="inlineStr">
        <is>
          <t>Income Taxes —The Company files income tax returns in the applicable U.S. federal, state, and local jurisdictions and generally is subject to examination by the respective jurisdictions for three years from the filing of a tax return. The Company accounts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 Deferred tax assets are recognized only to the extent that it is more likely than not that they will be realizable based on consideration of available evidence, including future reversals of existing taxable temporary differences, projected future taxable income, and tax planning strategies. The Company had an immaterial accrual for uncertain tax positions as of December 31, 2020 and no accrual as of December 31, 2019.</t>
        </is>
      </c>
    </row>
    <row r="23">
      <c r="A23" s="4" t="inlineStr">
        <is>
          <t>Pledged Securities</t>
        </is>
      </c>
      <c r="B23" s="4" t="inlineStr">
        <is>
          <t>Pledged Securities —As collateral against its Fannie Mae risk-sharing obligations (NOTES 4 and 9), certain securities have been pledged to the benefit of Fannie Mae to secure the Company's risk-sharing obligations. Substantially all of the balance of Pledged securities, at fair value within the Consolidated Balance Sheets as of December 31, 2020 and 2019 was pledged against Fannie Mae risk-sharing obligations. The Company’s investments included within Pledged securities, at fair value consist primarily of money market funds and Agency debt securities. The investments in Agency debt securities consist of multifamily Agency mortgage-backed securities (“Agency MBS”) and are all accounted for as available-for-sale (“AFS”) securities. When the fair value of AFS Agency MBS are lower than the carrying value, the Company assesses whether an allowance for credit losses is necessary. The Company does not record an allowance for credit losses for its AFS securities, including those whose fair value is less than amortized cost, when the AFS securities are issued by the GSEs. The contractual cash flows of these AFS securities are guaranteed by the GSEs, which are government-sponsored enterprises under the conservatorship of the Federal Housing Finance Agency. Accordingly, it is expected that the securities would not be settled at a price less than the amortized cost of these securities. The Company does not intend to sell any of the Agency MBS, nor does the Company believe that it is more likely than not that it would be required to sell these investments before recovery of their amortized cost basis, which may be at maturity.</t>
        </is>
      </c>
    </row>
    <row r="24">
      <c r="A24" s="4" t="inlineStr">
        <is>
          <t>Contracts with Customers</t>
        </is>
      </c>
      <c r="B24" s="4" t="inlineStr">
        <is>
          <t>Contracts with Customers —A majority all of the Company’s revenues are derived from the following sources, all of which are excluded from the accounting provisions applicable to contracts with customers: (i) financial instruments, (ii) transfers and servicing, (iii) derivative transactions, and (iv) investments in debt securities/equity-method investments. The remaining portion of revenues is derived from contracts with customers. The Company’s contracts with customers do not require significant judgment or material estimates that affect the determination of the transaction price (including the assessment of variable consideration), the allocation of the transaction price to performance obligations, and the determination of the timing of the satisfaction of performance obligations. Additionally, the earnings process for the Company’s contracts with customers is not complicated and is generally completed in a short period of time. The Company had no contract assets or liabilities as of December 31, 2020 and 2019. ​ The following table presents information about the Company’s contracts with customers for the years ended December 31, 2020, 2019, and 2018: ​ ​ ​ ​ ​ ​ ​ ​ ​ ​ ​ ​ ​ Description in thousands 2020 2019 2018 Statement of income line item Certain loan origination fees ​ $ 64,528 ​ $ 75,599 ​ $ 59,877 ​ Loan origination and debt brokerage fees, net Property sales broker fees, investment management fees, application fees, and other ​ 61,107 ​ 51,885 ​ 35,837 ​ Other revenues Total revenues derived from contracts with customers ​ $ 125,635 ​ $ 127,484 ​ $ 95,714 ​ ​ ​ ​ ​ ​ ​ ​ ​ ​ ​ ​ ​ ​ ​</t>
        </is>
      </c>
    </row>
    <row r="25">
      <c r="A25" s="4" t="inlineStr">
        <is>
          <t>Cash and Cash Equivalents</t>
        </is>
      </c>
      <c r="B25" s="4" t="inlineStr">
        <is>
          <t>Cash and Cash Equivalents —The term cash and cash equivalents, as used in the accompanying consolidated financial statements, includes currency on hand, demand deposits with financial institutions, and short-term, highly liquid investments purchased with an original maturity of three months or less. The Company had no cash equivalents as of December 31, 2020 and 2019.</t>
        </is>
      </c>
    </row>
    <row r="26">
      <c r="A26" s="4" t="inlineStr">
        <is>
          <t>Restricted Cash</t>
        </is>
      </c>
      <c r="B26" s="4" t="inlineStr">
        <is>
          <t>Restricted Cash —Restricted cash represents primarily good faith deposits from borrowers. The Company records a corresponding liability for these good faith deposits from borrowers within Performance deposits from borrowers in the Consolidated Balance Sheets.</t>
        </is>
      </c>
    </row>
    <row r="27">
      <c r="A27" s="4" t="inlineStr">
        <is>
          <t>Net Receivables</t>
        </is>
      </c>
      <c r="B27" s="4" t="inlineStr">
        <is>
          <t>Receivables, Net —Receivables, net represents amounts currently due to the Company pursuant to contractual servicing agreements, investor good faith deposits held in escrow by others, general accounts receivable, and advances of principal and interest payments and tax and insurance escrow amounts if the borrower is delinquent in making loan payments, to the extent such amounts are determined to be reimbursable and recoverable. Substantially all of our receivables are expected to be collected within a short period of time and are with counterparties with high credit quality (such as the Agencies). Additionally, the Company has not experienced any credit losses related to these receivables. Consequently, the Company has not recorded an allowance for credit losses associated with its receivables as of December 31, 2020 and 2019.</t>
        </is>
      </c>
    </row>
    <row r="28">
      <c r="A28" s="4" t="inlineStr">
        <is>
          <t>Concentrations of Credit Risk</t>
        </is>
      </c>
      <c r="B28" s="4" t="inlineStr">
        <is>
          <t>Concentrations of Credit Risk —Financial instruments, which potentially subject the Company to concentrations of credit risk, consist principally of cash and cash equivalents, loans held for sale, and derivative financial instruments. The Company places the cash and temporary investments with high-credit-quality financial institutions and believes no significant credit risk exists. The counterparties to the loans held for sale and funding commitments are owners of residential multifamily properties located throughout the United States. Mortgage loans are generally transferred or sold within 60 days from the date that a mortgage loan is funded. There is no material residual counterparty risk with respect to the Company's funding commitments as each potential borrower must make a non-refundable good faith deposit when the funding commitment is executed. The counterparty to the forward sale is Fannie Mae, Freddie Mac, or a broker-dealer that has been determined to be a credit-worthy counterparty by us and our warehouse lenders. There is a risk that the purchase price agreed to by the investor will be reduced in the event of a late delivery. The risk for non-delivery of a loan primarily results from the risk that a borrower does not close on the funding commitment in a timely manner. This risk is generally mitigated by the non-refundable good faith deposit.</t>
        </is>
      </c>
    </row>
    <row r="29">
      <c r="A29" s="4" t="inlineStr">
        <is>
          <t>Leases</t>
        </is>
      </c>
      <c r="B29" s="4" t="inlineStr">
        <is>
          <t>Leases —In the normal course of business, the Company enters into lease arrangements for all of its office space. All such lease arrangements are accounted for as operating leases. The Company initially recognizes a lease liability for the obligation to make lease payments and a right-of-use (“ROU”) asset for the right to use the underlying asset for the lease term. The lease liability is measured at the present value of the lease payments over the lease term. The ROU asset is measured at the lease liability amount, adjusted for lease prepayments, accrued rent, lease incentives received, and the lessee’s initial direct costs. Lease expense is generally recognized on a straight-line basis over the term of the lease. These operating leases do not provide an implicit discount rate; therefore, the Company uses the incremental borrowing rate of its note payable at lease commencement to calculate lease liabilities as the terms on this debt most closely resemble the terms on the Company’s largest leases. The Company’s lease agreements often include options to extend or terminate the lease. Single lease cost related to these lease agreements is recognized on the straight-line basis over the term of the lease, which includes options to extend when it is reasonably certain that such options will be exercised and the Company knows what the lease payments will be during the optional periods.</t>
        </is>
      </c>
    </row>
    <row r="30">
      <c r="A30" s="4" t="inlineStr">
        <is>
          <t>Litigation</t>
        </is>
      </c>
      <c r="B30" s="4" t="inlineStr">
        <is>
          <t>Litigation —In the ordinary course of business, the Company may be party to various claims and litigation, none of which the Company believes is material. The Company cannot predict the outcome of any pending litigation and may be subject to consequences that could include fines, penalties, and other costs, and the Company’s reputation and business may be impacted. The Company believes that any liability that could be imposed on the Company in connection with the disposition of any pending lawsuits would not have a material adverse effect on its business, results of operations, liquidity, or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Components of Provision (Benefit) for Credit Losses</t>
        </is>
      </c>
      <c r="B4" s="4" t="inlineStr">
        <is>
          <t>​ ​ ​ ​ ​ ​ ​ ​ ​ ​ ​ ​ Components of Provision for Credit Losses (in thousands) 2020 2019 2018 Provision for loan losses ​ $ 3,739 ​ $ 875 ​ $ 128 ​ Provision for risk-sharing obligations ​ 33,740 ​ 6,398 ​ 680 ​ Provision for credit losses ​ $ 37,479 ​ $ 7,273 ​ $ 808 ​ ​ ​ ​ ​ ​ ​ ​ ​ ​ ​ ​</t>
        </is>
      </c>
    </row>
    <row r="5">
      <c r="A5" s="4" t="inlineStr">
        <is>
          <t>Schedule of Net Warehouse Interest Income</t>
        </is>
      </c>
      <c r="B5" s="4" t="inlineStr">
        <is>
          <t>​ ​ ​ ​ ​ ​ ​ ​ ​ ​ ​ ​ ​ ​ ​ ​ ​ ​ ​ ​ ​ ​ ​ For the year ended December 31, Components of Net Warehouse Interest Income (in thousands) 2020 2019 2018 Warehouse interest income - loans held for sale ​ $ 53,090 ​ $ 48,211 ​ $ 55,609 Warehouse interest expense - loans held for sale ​ (35,154) ​ (46,294) ​ (49,616) Net warehouse interest income - loans held for sale ​ $ 17,936 ​ $ 1,917 ​ $ 5,993 ​ ​ ​ ​ ​ ​ ​ ​ ​ ​ Warehouse interest income - loans held for investment ​ $ 17,741 ​ $ 32,059 ​ $ 11,197 Warehouse interest expense - loans held for investment ​ (6,351) ​ (8,277) ​ (3,159) Warehouse interest income - secured borrowings ​ ​ 3,449 ​ ​ 3,549 ​ ​ 1,852 Warehouse interest expense - secured borrowings ​ ​ (3,449) ​ ​ (3,549) ​ ​ (1,852) Net warehouse interest income - loans held for investment ​ $ 11,390 ​ $ 23,782 ​ $ 8,038</t>
        </is>
      </c>
    </row>
    <row r="6">
      <c r="A6" s="4" t="inlineStr">
        <is>
          <t>Schedule of Cash, Cash Equivalents, Restricted Cash, and Restricted Cash Equivalents</t>
        </is>
      </c>
      <c r="B6" s="4" t="inlineStr">
        <is>
          <t>​ ​ ​ ​ ​ ​ ​ ​ ​ ​ ​ ​ ​ ​ ​ December 31, ​ (in thousands) 2020 2019 2018 2017 Cash and cash equivalents $ 321,097 ​ $ 120,685 ​ $ 90,058 ​ $ 191,218 ​ Restricted cash ​ 19,432 ​ ​ 8,677 ​ ​ 20,821 ​ ​ 6,677 ​ Pledged cash and cash equivalents (NOTE 9) 17,473 ​ 7,204 ​ 9,469 ​ 88,785 ​ Total cash, cash equivalents, restricted cash, and restricted cash equivalents $ 358,002 ​ $ 136,566 ​ $ 120,348 ​ $ 286,680 ​ ​ ​ ​ ​ ​ ​ ​ ​ ​ ​ ​ ​ ​</t>
        </is>
      </c>
    </row>
    <row r="7">
      <c r="A7" s="4" t="inlineStr">
        <is>
          <t>Schedule of Contracts with Customers</t>
        </is>
      </c>
      <c r="B7" s="4" t="inlineStr">
        <is>
          <t>​ ​ ​ ​ ​ ​ ​ ​ ​ ​ ​ ​ ​ Description in thousands 2020 2019 2018 Statement of income line item Certain loan origination fees ​ $ 64,528 ​ $ 75,599 ​ $ 59,877 ​ Loan origination and debt brokerage fees, net Property sales broker fees, investment management fees, application fees, and other ​ 61,107 ​ 51,885 ​ 35,837 ​ Other revenues Total revenues derived from contracts with customers ​ $ 125,635 ​ $ 127,484 ​ $ 95,714 ​ ​ ​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12 Months Ended</t>
        </is>
      </c>
    </row>
    <row r="2">
      <c r="B2" s="2" t="inlineStr">
        <is>
          <t>Dec. 31, 2020</t>
        </is>
      </c>
    </row>
    <row r="3">
      <c r="A3" s="3" t="inlineStr">
        <is>
          <t>MORTGAGE SERVICING RIGHTS</t>
        </is>
      </c>
    </row>
    <row r="4">
      <c r="A4" s="4" t="inlineStr">
        <is>
          <t>Schedule of Activity Related to Capitalized MSRs, Net of Accumulated Amortization</t>
        </is>
      </c>
      <c r="B4" s="4" t="inlineStr">
        <is>
          <t>​ ​ ​ ​ ​ ​ ​ ​ ​ ​ ​ For the year ended December 31, Roll Forward of MSRs (in thousands) 2020 2019 Beginning balance ​ $ 718,799 ​ $ 670,146 ​ Additions, following the sale of loan ​ 321,225 ​ 206,885 ​ Amortization ​ (149,888) ​ (137,792) ​ Pre-payments and write-offs ​ (27,323) ​ (20,440) ​ Ending balance ​ $ 862,813 ​ $ 718,799 ​ ​</t>
        </is>
      </c>
    </row>
    <row r="5">
      <c r="A5" s="4" t="inlineStr">
        <is>
          <t>Summary of Components of Net Carrying Value of MSRs</t>
        </is>
      </c>
      <c r="B5" s="4" t="inlineStr">
        <is>
          <t>​ ​ ​ ​ ​ ​ ​ ​ Components of MSRs (in thousands) ​ December 31, 2020 ​ December 31, 2019 Gross Value ​ $ 1,394,901 ​ $ 1,201,542 Accumulated amortization ​ (532,088) ​ (482,743) Net carrying value ​ $ 862,813 ​ $ 718,799</t>
        </is>
      </c>
    </row>
    <row r="6">
      <c r="A6" s="4" t="inlineStr">
        <is>
          <t>Schedule of Expected Amortization of MSRs</t>
        </is>
      </c>
      <c r="B6" s="4" t="inlineStr">
        <is>
          <t>​ ​ ​ ​ ​ ​ Expected (in thousands) ​ Amortization Year Ending December 31, ​ ​ ​ 2021 ​ $ 155,181 2022 ​ 142,147 2023 ​ 127,808 2024 ​ 110,147 2025 ​ 91,425 Thereafter ​ ​ 236,105 Total ​ $ 862,8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UARANTY OBLIGATION AND ALLOWANCE FOR RISK-SHARING OBLIGATIONS (Tables)</t>
        </is>
      </c>
      <c r="B1" s="2" t="inlineStr">
        <is>
          <t>12 Months Ended</t>
        </is>
      </c>
    </row>
    <row r="2">
      <c r="B2" s="2" t="inlineStr">
        <is>
          <t>Dec. 31, 2020</t>
        </is>
      </c>
    </row>
    <row r="3">
      <c r="A3" s="3" t="inlineStr">
        <is>
          <t>GUARANTY OBLIGATION AND ALLOWANCE FOR RISK-SHARING OBLIGATIONS</t>
        </is>
      </c>
    </row>
    <row r="4">
      <c r="A4" s="4" t="inlineStr">
        <is>
          <t>Schedule of Activity Related to Guaranty Obligation</t>
        </is>
      </c>
      <c r="B4" s="4" t="inlineStr">
        <is>
          <t>​ ​ ​ ​ ​ ​ ​ ​ ​ ​ ​ For the year ended December 31, Roll Forward of Guaranty Obligation (in thousands) 2020 2019 Beginning balance ​ $ 54,695 ​ $ 46,870 ​ Additions, following the sale of loan ​ 5,755 ​ 17,939 ​ Amortization ​ (9,612) ​ (9,663) ​ Other ​ ​ 1,468 ​ ​ (451) ​ Ending balance ​ $ 52,306 ​ $ 54,695 ​</t>
        </is>
      </c>
    </row>
    <row r="5">
      <c r="A5" s="4" t="inlineStr">
        <is>
          <t>Summary of Allowance for Risk-Sharing Obligations</t>
        </is>
      </c>
      <c r="B5" s="4" t="inlineStr">
        <is>
          <t>​ ​ ​ ​ ​ ​ ​ ​ ​ ​ ​ For the year ended December 31, Roll Forward of Allowance for Risk-sharing Obligations (in thousands) 2020 2019 Beginning balance ​ $ 11,471 ​ $ 4,622 ​ Adjustment related to adoption of CECL ​ ​ 31,570 ​ ​ — ​ Provision for risk-sharing obligations ​ 33,740 ​ 6,398 ​ Write-offs ​ — ​ — ​ Other ​ ​ (1,468) ​ ​ 451 ​ Ending balance ​ $ 75,313 ​ $ 11,4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Debt (Tables)</t>
        </is>
      </c>
      <c r="B1" s="2" t="inlineStr">
        <is>
          <t>12 Months Ended</t>
        </is>
      </c>
    </row>
    <row r="2">
      <c r="B2" s="2" t="inlineStr">
        <is>
          <t>Dec. 31, 2020</t>
        </is>
      </c>
      <c r="C2" s="2" t="inlineStr">
        <is>
          <t>Dec. 31, 2019</t>
        </is>
      </c>
    </row>
    <row r="3">
      <c r="A3" s="3" t="inlineStr">
        <is>
          <t>Debt</t>
        </is>
      </c>
    </row>
    <row r="4">
      <c r="A4" s="4" t="inlineStr">
        <is>
          <t>Schedule of Maturities of Warehouse Notes Payable and Note Payable</t>
        </is>
      </c>
      <c r="B4" s="4" t="inlineStr">
        <is>
          <t>​ ​ ​ ​ ​ Year Ending December 31, Maturities 2021 ​ $ 2,442,228 ​ 2022 ​ ​ 81,828 ​ 2023 ​ ​ 2,978 ​ 2024 ​ ​ 2,978 ​ 2025 ​ ​ 282,862 ​ Thereafter ​ ​ — ​ Total ​ $ 2,812,874 ​</t>
        </is>
      </c>
    </row>
    <row r="5">
      <c r="A5" s="4" t="inlineStr">
        <is>
          <t>Warehouse Facilities</t>
        </is>
      </c>
    </row>
    <row r="6">
      <c r="A6" s="3" t="inlineStr">
        <is>
          <t>Debt</t>
        </is>
      </c>
    </row>
    <row r="7">
      <c r="A7" s="4" t="inlineStr">
        <is>
          <t>Schedule of warehouse lines of credit</t>
        </is>
      </c>
      <c r="C7" s="4" t="inlineStr">
        <is>
          <t xml:space="preserve">​ ​ ​ ​ ​ ​ ​ ​ ​ ​ ​ ​ ​ ​ ​ ​ ​ ​ ​ December 31, 2020 ​ ​ (dollars in thousands) Committed Uncommitted ​ Total Facility ​ Outstanding Facility (1) ​ Amount ​ Amount ​ Capacity ​ Balance ​ Interest rate (2) Agency Warehouse Facility #1 ​ $ 425,000 ​ $ — ​ $ 425,000 ​ $ 83,336 30-day LIBOR plus 1.40% ​ Agency Warehouse Facility #2 ​ 700,000 ​ 300,000 ​ 1,000,000 ​ 460,388 ​ 30-day LIBOR plus 1.40% ​ Agency Warehouse Facility #3 ​ 600,000 ​ 265,000 ​ 865,000 ​ 410,546 30-day LIBOR plus 1.15% ​ Agency Warehouse Facility #4 ​ ​ 350,000 ​ ​ — ​ ​ 350,000 ​ ​ 181,996 ​ 30-day LIBOR plus 1.40% ​ Agency Warehouse Facility #5 ​ ​ — ​ ​ 1,000,000 ​ ​ 1,000,000 ​ ​ 522,507 ​ 30-day LIBOR plus 1.45% ​ Total National Bank Agency Warehouse Facilities ​ $ 2,075,000 ​ $ 1,565,000 ​ $ 3,640,000 ​ $ 1,658,773 ​ ​ ​ Fannie Mae repurchase agreement, uncommitted line and open maturity ​ — ​ 1,500,000 ​ 1,500,000 ​ 725,085 ​ ​ Total Agency Warehouse Facilities ​ $ 2,075,000 ​ $ 3,065,000 ​ $ 5,140,000 ​ $ 2,383,858 ​ ​ ​ ​ ​ ​ ​ ​ ​ ​ ​ ​ ​ ​ ​ ​ ​ ​ ​ Interim Warehouse Facility #1 ​ $ 135,000 ​ $ — ​ $ 135,000 ​ $ 71,572 30-day LIBOR plus 1.90% ​ Interim Warehouse Facility #2 ​ 100,000 ​ — ​ 100,000 ​ 34,000 30-day LIBOR plus 1.65% ​ Interim Warehouse Facility #3 ​ 75,000 ​ 75,000 ​ 150,000 ​ 8,861 30-day LIBOR plus 1.75% to 3.25% ​ Interim Warehouse Facility #4 ​ ​ 19,810 ​ ​ — ​ ​ 19,810 ​ ​ 19,810 ​ 30-day LIBOR plus 3.00% ​ Total National Bank Interim Warehouse Facilities ​ $ 329,810 ​ $ 75,000 ​ $ 404,810 ​ $ 134,243 ​ ​ ​ Debt issuance costs ​ — ​ — ​ — ​ (945) ​ ​ ​ Total warehouse facilities ​ $ 2,404,810 ​ $ 3,140,000 ​ $ 5,544,810 ​ $ 2,517,156 ​ ​ ​ ​ ​ ​ ​ ​ ​ ​ ​ ​ ​ ​ ​ ​ ​ ​ ​ ​ ​ ​ December 31, 2019 ​ ​ (dollars in thousands) Committed Uncommitted ​ Total Facility ​ Outstanding Facility (1) ​ Amount ​ Amount ​ Capacity ​ Balance ​ Interest rate (2) Agency Warehouse Facility #1 ​ $ 350,000 ​ $ 200,000 ​ $ 550,000 ​ $ 148,877 30-day LIBOR plus 1.15% ​ Agency Warehouse Facility #2 ​ 500,000 ​ 300,000 ​ 800,000 ​ 15,291 30-day LIBOR plus 1.15% ​ Agency Warehouse Facility #3 ​ 500,000 ​ 265,000 ​ 765,000 ​ 35,510 30-day LIBOR plus 1.15% ​ Agency Warehouse Facility #4 ​ ​ 350,000 ​ ​ — ​ ​ 350,000 ​ ​ 258,045 ​ 30-day LIBOR plus 1.15% ​ Agency Warehouse Facility #5 ​ ​ — ​ ​ 500,000 ​ ​ 500,000 ​ ​ 60,751 30-day LIBOR plus 1.15% ​ Agency Warehouse Facility #6 ​ ​ 250,000 ​ ​ 100,000 ​ ​ 350,000 ​ ​ 14,930 ​ 30-day LIBOR plus 1.15% ​ Total National Bank Agency Warehouse Facilities ​ $ 1,950,000 ​ $ 1,365,000 ​ $ 3,315,000 ​ $ 533,404 ​ ​ ​ Fannie Mae repurchase agreement, uncommitted line and open maturity ​ — ​ 1,500,000 ​ 1,500,000 ​ 131,984 ​ ​ ​ Total agency warehouse facilities ​ $ 1,950,000 ​ $ 2,865,000 ​ $ 4,815,000 ​ $ 665,388 ​ ​ ​ ​ ​ ​ ​ ​ ​ ​ ​ ​ ​ ​ ​ ​ ​ ​ Interim Warehouse Facility #1 ​ $ 135,000 ​ $ — ​ $ 135,000 ​ $ 98,086 30-day LIBOR plus 1.90% ​ Interim Warehouse Facility #2 ​ 100,000 ​ — ​ 100,000 ​ 49,256 30-day LIBOR plus 1.65% ​ Interim Warehouse Facility #3 ​ 75,000 ​ 75,000 ​ 150,000 ​ 65,991 ​ 30-day LIBOR plus 1.90% to 2.50% ​ Interim Warehouse Facility #4 ​ 100,000 ​ — ​ 100,000 ​ 28,100 30-day LIBOR plus 1.75% ​ Total interim warehouse facilities ​ $ 410,000 ​ $ 75,000 ​ $ 485,000 ​ $ 241,433 ​ ​ ​ Debt issuance costs ​ — ​ — ​ — ​ (693) ​ ​ ​ Total warehouse facilities ​ $ 2,360,000 ​ $ 2,940,000 ​ $ 5,300,000 ​ $ 906,128 ​ ​ ​ (1) Agency Warehouse Facilities, including the Fannie Mae repurchase agreement are used to fund loans held for sale, while Interim Warehouse Facilities are used to fund loans held for investment. (2) Interest rate presented does not include the effect of interest rate floors. </t>
        </is>
      </c>
    </row>
    <row r="8">
      <c r="A8" s="4" t="inlineStr">
        <is>
          <t>Notes Payable</t>
        </is>
      </c>
    </row>
    <row r="9">
      <c r="A9" s="3" t="inlineStr">
        <is>
          <t>Debt</t>
        </is>
      </c>
    </row>
    <row r="10">
      <c r="A10" s="4" t="inlineStr">
        <is>
          <t>Schedule of warehouse lines of credit</t>
        </is>
      </c>
      <c r="B10" s="4" t="inlineStr">
        <is>
          <t>​ ​ ​ ​ ​ ​ ​ ​ ​ ​ ​ (in thousands, unless otherwise specified) ​ December 31, ​ ​ ​ Component 2020 2019 Interest rate and repayments Unpaid principal balance ​ $ 294,773 ​ $ 297,750 ​ Interest rate varies - see above for further details; ​ Unamortized debt discount ​ ​ (1,026) ​ ​ (1,245) ​ Quarterly principal payments of $0.8 million ​ Unamortized debt issuance costs ​ ​ (2,154) ​ ​ (2,541) ​ ​ ​ Carrying balance ​ $ 291,593 ​ $ 293,964 ​ ​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OTHER INTANGIBLE ASSETS</t>
        </is>
      </c>
    </row>
    <row r="4">
      <c r="A4" s="4" t="inlineStr">
        <is>
          <t>Schedule of Goodwill</t>
        </is>
      </c>
      <c r="B4" s="4" t="inlineStr">
        <is>
          <t>​ ​ ​ ​ ​ ​ ​ ​ ​ ​ ​ For the year ended December 31, ​ Roll Forward of Goodwill (in thousands) 2020 2019 Beginning balance ​ $ 180,424 ​ $ 173,904 ​ Additions from acquisitions ​ 68,534 ​ 6,520 ​ Impairment ​ — ​ — ​ Ending balance ​ $ 248,958 ​ $ 180,424 ​</t>
        </is>
      </c>
    </row>
    <row r="5">
      <c r="A5" s="4" t="inlineStr">
        <is>
          <t>Schedule of Contingent Liability</t>
        </is>
      </c>
      <c r="B5" s="4" t="inlineStr">
        <is>
          <t>​ ​ ​ ​ ​ ​ ​ ​ ​ ​ ​ For the year ended December 31, ​ Roll Forward of Contingent Consideration Liabilities (in thousands) 2020 2019 ​ Beginning balance ​ $ 5,752 ​ $ 11,630 ​ Additions ​ ​ 27,645 ​ ​ — ​ Accretion ​ ​ 1,232 ​ ​ 572 ​ Payments ​ ​ (5,800) ​ ​ (6,450) ​ Ending balance ​ $ 28,829 ​ $ 5,7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ummary of Financial Assets and Financial Liabilities Measured at Fair Value on a Recurring Basis</t>
        </is>
      </c>
      <c r="B4" s="4" t="inlineStr">
        <is>
          <t>​ ​ ​ ​ ​ ​ ​ ​ ​ ​ ​ ​ ​ ​ ​ ​ Quoted Prices in Significant Significant ​ ​ ​ Active Markets ​ Other ​ Other ​ ​ ​ ​ ​ For Identical ​ Observable ​ Unobservable ​ ​ ​ ​ ​ Assets ​ Inputs ​ Inputs ​ Balance as of (in thousands) ​ (Level 1) ​ (Level 2) ​ (Level 3) ​ Period End December 31, 2020 ​ ​ ​ ​ ​ ​ ​ ​ ​ ​ ​ ​ ​ Assets ​ ​ ​ ​ ​ ​ ​ ​ ​ ​ ​ ​ ​ Loans held for sale ​ $ — ​ $ 2,449,198 ​ $ — ​ $ 2,449,198 ​ Pledged securities ​ 17,473 ​ 119,763 ​ — ​ 137,236 ​ Derivative assets ​ — ​ — ​ 49,786 ​ 49,786 ​ Total ​ $ 17,473 ​ $ 2,568,961 ​ $ 49,786 ​ $ 2,636,220 ​ ​ ​ ​ ​ ​ ​ ​ ​ ​ ​ ​ ​ ​ ​ Liabilities ​ ​ ​ ​ ​ ​ ​ ​ ​ ​ ​ ​ ​ Derivative liabilities ​ $ — ​ $ — ​ $ 5,066 ​ $ 5,066 ​ Total ​ $ — ​ $ — ​ $ 5,066 ​ $ 5,066 ​ ​ ​ ​ ​ ​ ​ ​ ​ ​ ​ ​ ​ ​ ​ December 31, 2019 ​ ​ ​ ​ ​ ​ ​ ​ ​ ​ ​ ​ ​ Assets ​ ​ ​ ​ ​ ​ ​ ​ ​ ​ ​ ​ ​ Loans held for sale ​ $ — ​ $ 787,035 ​ $ — ​ $ 787,035 ​ Pledged securities ​ 7,204 ​ 114,563 ​ — ​ 121,767 ​ Derivative assets ​ — ​ — ​ 15,568 ​ 15,568 ​ Total ​ $ 7,204 ​ $ 901,598 ​ $ 15,568 ​ $ 924,370 ​ ​ ​ ​ ​ ​ ​ ​ ​ ​ ​ ​ ​ ​ ​ Liabilities ​ ​ ​ ​ ​ ​ ​ ​ ​ ​ ​ ​ ​ Derivative liabilities ​ $ — ​ $ — ​ $ 36 ​ $ 36 ​ Total ​ $ — ​ $ — ​ $ 36 ​ $ 36 ​</t>
        </is>
      </c>
    </row>
    <row r="5">
      <c r="A5" s="4" t="inlineStr">
        <is>
          <t>Schedule of Roll Forward of Derivative Instruments</t>
        </is>
      </c>
      <c r="B5" s="4" t="inlineStr">
        <is>
          <t>​ ​ ​ ​ ​ ​ ​ ​ Fair Value Measurements ​ ​ ​ Using Significant ​ ​ ​ Unobservable Inputs: ​ ​ ​ Derivative Instruments ​ (in thousands) December 31, 2020 Derivative assets and liabilities, net ​ ​ Beginning balance December 31, 2019 ​ $ 15,532 ​ Settlements ​ (687,874) ​ Realized gains recorded in earnings (1) ​ 672,342 ​ Unrealized gains recorded in earnings (1) ​ 44,720 ​ Ending balance December 31, 2020 ​ $ 44,720 ​ ​ ​ ​ ​ ​ ​ ​ ​ Fair Value Measurements ​ ​ ​ Using Significant ​ ​ ​ Unobservable Inputs: ​ ​ ​ Derivative Instruments ​ (in thousands) December 31, 2019 Derivative assets and liabilities, net ​ ​ Beginning balance December 31, 2018 ​ $ 2,839 ​ Settlements ​ (426,544) ​ Realized gains (losses) recorded in earnings (1) ​ 423,705 ​ Unrealized gains (losses) recorded in earnings (1) ​ 15,532 ​ Ending balance December 31, 2019 ​ $ 15,532 ​ (1) Realized and unrealized gains from derivatives are recognized in Loan origination and debt brokerage fees, net and Fair value of expected net cash flows from servicing, net in the Consolidated Statements of Income.</t>
        </is>
      </c>
    </row>
    <row r="6">
      <c r="A6" s="4" t="inlineStr">
        <is>
          <t>Schedule of Significant Unobservable Inputs Used in the Measurement of the Fair Value of Level 3 Assets and Liabilities</t>
        </is>
      </c>
      <c r="B6" s="4" t="inlineStr">
        <is>
          <t>​ ​ ​ ​ ​ ​ ​ ​ ​ ​ ​ ​ ​ ​ Quantitative Information about Level 3 Measurements (in thousands) Fair Value Valuation Technique Unobservable Input (1) Input Value (1) Derivative assets ​ $ 49,786 Discounted cash flow Counterparty credit risk — ​ Derivative liabilities ​ $ 5,066 Discounted cash flow Counterparty credit risk — ​ (1) Significant increases in this input may lead to significantly lower fair value measurements.</t>
        </is>
      </c>
    </row>
    <row r="7">
      <c r="A7" s="4" t="inlineStr">
        <is>
          <t>Schedule of Carrying Amounts and the Fair Values of the Company's Financial Instruments</t>
        </is>
      </c>
      <c r="B7" s="4" t="inlineStr">
        <is>
          <t>​ ​ ​ ​ ​ ​ ​ ​ ​ ​ ​ ​ ​ ​ ​ ​ ​ December 31, 2020 ​ December 31, 2019 ​ Carrying Fair Carrying Fair (in thousands) ​ Amount ​ Value ​ Amount ​ Value Financial assets: ​ ​ ​ ​ ​ ​ ​ ​ ​ ​ ​ ​ ​ Cash and cash equivalents ​ $ 321,097 ​ $ 321,097 ​ $ 120,685 ​ $ 120,685 ​ Restricted cash ​ 19,432 ​ 19,432 ​ 8,677 ​ 8,677 ​ Pledged securities ​ 137,236 ​ 137,236 ​ 121,767 ​ 121,767 ​ Loans held for sale ​ 2,449,198 ​ 2,449,198 ​ 787,035 ​ 787,035 ​ Loans held for investment, net ​ 360,402 ​ 362,586 ​ 543,542 ​ 546,033 ​ Derivative assets ​ 49,786 ​ 49,786 ​ 15,568 ​ 15,568 ​ Total financial assets ​ $ 3,337,151 ​ $ 3,339,335 ​ $ 1,597,274 ​ $ 1,599,765 ​ ​ ​ ​ ​ ​ ​ ​ ​ ​ ​ ​ ​ ​ ​ Financial liabilities: ​ ​ ​ ​ ​ ​ ​ ​ ​ ​ ​ ​ ​ Derivative liabilities ​ $ 5,066 ​ $ 5,066 ​ $ 36 ​ $ 36 ​ Secured borrowings ​ ​ 73,314 ​ ​ 73,314 ​ ​ 70,548 ​ ​ 70,548 ​ Warehouse notes payable ​ 2,517,156 ​ 2,518,101 ​ 906,128 ​ 906,821 ​ Note payable ​ 291,593 ​ 294,773 ​ 293,964 ​ 297,750 ​ Total financial liabilities ​ $ 2,887,129 ​ $ 2,891,254 ​ $ 1,270,676 ​ $ 1,275,155 ​</t>
        </is>
      </c>
    </row>
    <row r="8">
      <c r="A8" s="4" t="inlineStr">
        <is>
          <t>Schedule of Fair Value of Derivative Instruments and Loans Held for Sale</t>
        </is>
      </c>
      <c r="B8" s="4" t="inlineStr">
        <is>
          <t>​ ​ ​ ​ ​ ​ ​ ​ ​ ​ ​ ​ ​ ​ ​ ​ ​ ​ ​ ​ ​ ​ ​ ​ ​ ​ ​ ​ ​ Fair Value Adjustment Components ​ Balance Sheet Location ​ ​ ​ ​ ​ ​ ​ ​ ​ ​ ​ ​ ​ Fair Value ​ ​ Notional or ​ Estimated ​ ​ ​ ​ Total ​ ​ ​ ​ ​ ​ ​ Adjustment ​ ​ Principal ​ Gain ​ Interest Rate ​ Fair Value ​ Derivative ​ Derivative ​ to Loans (in thousands) ​ Amount ​ on Sale ​ Movement ​ Adjustment ​ Assets ​ Liabilities ​ Held for Sale December 31, 2020 ​ ​ ​ ​ ​ ​ ​ ​ ​ ​ ​ ​ ​ ​ ​ ​ ​ ​ ​ ​ ​ ​ Rate lock commitments ​ $ 1,374,784 ​ $ 45,581 ​ $ (1,697) ​ $ 43,884 ​ $ 43,895 ​ $ (11) ​ $ — ​ Forward sale contracts ​ 3,760,953 ​ — ​ 836 ​ 836 ​ 5,891 ​ ​ (5,055) ​ — ​ Loans held for sale ​ 2,386,169 ​ 62,167 ​ 861 ​ 63,028 ​ — ​ — ​ 63,028 ​ Total ​ ​ ​ ​ $ 107,748 ​ $ — ​ $ 107,748 ​ $ 49,786 ​ $ (5,066) ​ $ 63,028 ​ ​ ​ ​ ​ ​ ​ ​ ​ ​ ​ ​ ​ ​ ​ ​ ​ ​ ​ ​ ​ ​ ​ ​ December 31, 2019 ​ ​ ​ ​ ​ ​ ​ ​ ​ ​ ​ ​ ​ ​ ​ ​ ​ ​ ​ ​ ​ ​ Rate lock commitments ​ $ 511,114 ​ $ 12,199 ​ $ (1,975) ​ $ 10,224 ​ $ 10,247 ​ $ (23) ​ $ — ​ Forward sale contracts ​ 1,285,656 ​ — ​ 5,308 ​ 5,308 ​ 5,321 ​ (13) ​ — ​ Loans held for sale ​ 774,542 ​ 15,826 ​ (3,333) ​ 12,493 ​ — ​ — ​ 12,493 ​ Total ​ ​ ​ ​ $ 28,025 ​ $ — ​ $ 28,025 ​ $ 15,568 ​ $ (36) ​ $ 12,4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0</t>
        </is>
      </c>
      <c r="C1" s="2" t="inlineStr">
        <is>
          <t>Dec. 31, 2019</t>
        </is>
      </c>
    </row>
    <row r="2">
      <c r="A2" s="3" t="inlineStr">
        <is>
          <t>Consolidated Balance Sheets</t>
        </is>
      </c>
    </row>
    <row r="3">
      <c r="A3" s="4" t="inlineStr">
        <is>
          <t>Preferred shares, authorized</t>
        </is>
      </c>
      <c r="B3" s="5" t="n">
        <v>50000</v>
      </c>
      <c r="C3" s="5" t="n">
        <v>50000</v>
      </c>
    </row>
    <row r="4">
      <c r="A4" s="4" t="inlineStr">
        <is>
          <t>Preferred shares, issued</t>
        </is>
      </c>
      <c r="B4" s="5" t="n">
        <v>0</v>
      </c>
      <c r="C4" s="5" t="n">
        <v>0</v>
      </c>
    </row>
    <row r="5">
      <c r="A5" s="4" t="inlineStr">
        <is>
          <t>Common stock, par value (in dollars per share)</t>
        </is>
      </c>
      <c r="B5" s="7" t="n">
        <v>0.01</v>
      </c>
      <c r="C5" s="7" t="n">
        <v>0.01</v>
      </c>
    </row>
    <row r="6">
      <c r="A6" s="4" t="inlineStr">
        <is>
          <t>Common stock, authorized</t>
        </is>
      </c>
      <c r="B6" s="5" t="n">
        <v>200000</v>
      </c>
      <c r="C6" s="5" t="n">
        <v>200000</v>
      </c>
    </row>
    <row r="7">
      <c r="A7" s="4" t="inlineStr">
        <is>
          <t>Common stock, issued</t>
        </is>
      </c>
      <c r="B7" s="5" t="n">
        <v>30678</v>
      </c>
      <c r="C7" s="5" t="n">
        <v>30035</v>
      </c>
    </row>
    <row r="8">
      <c r="A8" s="4" t="inlineStr">
        <is>
          <t>Common stock, outstanding</t>
        </is>
      </c>
      <c r="B8" s="5" t="n">
        <v>30678</v>
      </c>
      <c r="C8" s="5" t="n">
        <v>300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NNIE MAE COMMITMENTS AND PLEDGED SECURITIES (Tables)</t>
        </is>
      </c>
      <c r="B1" s="2" t="inlineStr">
        <is>
          <t>12 Months Ended</t>
        </is>
      </c>
    </row>
    <row r="2">
      <c r="B2" s="2" t="inlineStr">
        <is>
          <t>Dec. 31, 2020</t>
        </is>
      </c>
    </row>
    <row r="3">
      <c r="A3" s="3" t="inlineStr">
        <is>
          <t>FANNIE MAE COMMITMENTS AND PLEDGED SECURITIES</t>
        </is>
      </c>
    </row>
    <row r="4">
      <c r="A4" s="4" t="inlineStr">
        <is>
          <t>Schedule of Pledged Securities at Fair Value</t>
        </is>
      </c>
      <c r="B4" s="4" t="inlineStr">
        <is>
          <t>​ ​ ​ ​ ​ ​ ​ ​ ​ ​ ​ ​ ​ ​ ​ December 31, ​ Pledged Securities (in thousands) 2020 2019 2018 2017 Restricted cash $ 4,954 ​ $ 2,150 ​ $ 3,029 ​ $ 2,201 ​ Money market funds ​ 12,519 ​ ​ 5,054 ​ ​ 6,440 ​ ​ 86,584 ​ Total pledged cash and cash equivalents $ 17,473 ​ $ 7,204 ​ $ 9,469 ​ $ 88,785 ​ Agency MBS 119,763 ​ 114,563 ​ 106,862 ​ 9,074 ​ Total pledged securities, at fair value $ 137,236 ​ $ 121,767 ​ $ 116,331 ​ $ 97,859 ​</t>
        </is>
      </c>
    </row>
    <row r="5">
      <c r="A5" s="4" t="inlineStr">
        <is>
          <t>Schedule of Investment Information Related to AFS Agency MBS</t>
        </is>
      </c>
      <c r="B5" s="4" t="inlineStr">
        <is>
          <t>​ ​ ​ ​ ​ ​ ​ ​ Fair Value and Amortized Cost of Agency MBS (in thousands) December 31, 2020 December 31, 2019 Fair value $ 119,763 ​ $ 114,563 ​ Amortized cost ​ 117,136 ​ ​ 113,580 ​ Total gains for securities with net gains in AOCI ​ 2,669 ​ ​ 1,145 ​ Total losses for securities with net losses in AOCI (42) ​ (162) ​ Fair value of securities with unrealized losses 12,267 ​ 66,526 ​</t>
        </is>
      </c>
    </row>
    <row r="6">
      <c r="A6" s="4" t="inlineStr">
        <is>
          <t>Schedule of Contractual Maturity Information Related to Agency MBS</t>
        </is>
      </c>
      <c r="B6" s="4" t="inlineStr">
        <is>
          <t>​ ​ ​ ​ ​ ​ ​ ​ ​ December 31, 2020 ​ Detail of Agency MBS Maturities (in thousands) Fair Value Amortized Cost Within one year $ — ​ $ — ​ After one year through five years ​ 9,477 ​ ​ 9,474 ​ After five years through ten years ​ 82,278 ​ ​ 81,469 ​ After ten years 28,008 ​ ​ 26,193 ​ Total $ 119,763 ​ $ 117,136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HARE-BASED PAYMENT (Tables)</t>
        </is>
      </c>
      <c r="B1" s="2" t="inlineStr">
        <is>
          <t>12 Months Ended</t>
        </is>
      </c>
    </row>
    <row r="2">
      <c r="B2" s="2" t="inlineStr">
        <is>
          <t>Dec. 31, 2020</t>
        </is>
      </c>
    </row>
    <row r="3">
      <c r="A3" s="3" t="inlineStr">
        <is>
          <t>SHARE-BASED PAYMENT</t>
        </is>
      </c>
    </row>
    <row r="4">
      <c r="A4" s="4" t="inlineStr">
        <is>
          <t>Schedule of Stock Compensation Expense</t>
        </is>
      </c>
      <c r="B4" s="4" t="inlineStr">
        <is>
          <t>​ ​ ​ ​ ​ ​ ​ ​ ​ ​ ​ ​ ​ ​ For the year ended December 31, ​ Components of stock compensation expense (in thousands) 2020 2019 2018 ​ Restricted shares ​ $ 18,924 ​ $ 17,818 ​ $ 14,741 ​ Stock options ​ ​ 71 ​ ​ 625 ​ ​ 1,124 ​ PSP "RSUs" ​ ​ 9,324 ​ ​ 5,632 ​ ​ 8,094 ​ Total stock compensation expense ​ $ 28,319 ​ $ 24,075 ​ $ 23,959 ​ ​ ​ ​ ​ ​ ​ ​ ​ ​ ​ ​ Excess tax benefit recognized ​ $ 7,273 ​ $ 4,632 ​ $ 6,848 ​ ​ ​ ​ ​ ​ ​ ​ ​ ​ ​ ​</t>
        </is>
      </c>
    </row>
    <row r="5">
      <c r="A5" s="4" t="inlineStr">
        <is>
          <t>Schedule of Restricted Share Activity</t>
        </is>
      </c>
      <c r="B5" s="4" t="inlineStr">
        <is>
          <t>​ ​ ​ ​ ​ ​ ​ ​ ​ ​ ​ ​ Weighted- ​ ​ ​ ​ ​ Average ​ ​ ​ ​ ​ Grant-date ​ Restricted Shares Activity Shares Fair Value Nonvested at January 1, 2020 ​ 1,085,376 ​ $ 48.39 ​ Granted ​ 548,045 ​ ​ 74.75 ​ Vested ​ (459,409) ​ ​ 44.62 ​ Forfeited ​ (51,398) ​ ​ 56.81 ​ Nonvested at December 31, 2020 ​ 1,122,614 ​ $ 62.41 ​</t>
        </is>
      </c>
    </row>
    <row r="6">
      <c r="A6" s="4" t="inlineStr">
        <is>
          <t>Schedule of Restricted Share Units Activity</t>
        </is>
      </c>
      <c r="B6" s="4" t="inlineStr">
        <is>
          <t>​ ​ ​ ​ ​ ​ ​ ​ ​ ​ ​ ​ Weighted- ​ ​ ​ ​ ​ Average ​ ​ ​ ​ ​ Grant-date ​ Restricted Share Units Activity Share Units Fair Value Nonvested at January 1, 2020 ​ 890,049 ​ $ 47.87 ​ Granted ​ 269,779 ​ ​ 50.26 ​ Vested ​ (222,273) ​ ​ 41.79 ​ Forfeited ​ (137,434) ​ ​ 44.22 ​ Cancelled ​ (29,628) ​ ​ 67.13 ​ Nonvested at December 31, 2020 ​ 770,493 ​ $ 50.37 ​</t>
        </is>
      </c>
    </row>
    <row r="7">
      <c r="A7" s="4" t="inlineStr">
        <is>
          <t>Schedule of Stock Option Activity</t>
        </is>
      </c>
      <c r="B7" s="4" t="inlineStr">
        <is>
          <t>​ ​ ​ ​ ​ ​ ​ ​ ​ ​ ​ ​ ​ ​ ​ ​ ​ ​ ​ ​ Weighted- ​ ​ ​ ​ ​ ​ ​ ​ Weighted- ​ Average ​ Aggregate ​ ​ ​ ​ ​ Average ​ Remaining ​ Intrinsic ​ ​ ​ ​ ​ Exercise ​ Contract Life ​ Value ​ Stock Options Activity Options Price (Years) (in thousands) Outstanding at January 1, 2020 ​ 983,082 ​ $ 19.72 ​ ​ ​ ​ ​ ​ Granted ​ — ​ ​ — ​ ​ ​ ​ ​ ​ Exercised ​ (521,742) ​ ​ 17.26 ​ ​ ​ ​ ​ ​ Forfeited ​ — ​ ​ — ​ ​ ​ ​ ​ ​ Expired ​ — ​ ​ — ​ ​ ​ ​ ​ ​ Outstanding at December 31, 2020 ​ 461,340 ​ $ 22.51 ​ 4.4 ​ $ 32,069 ​ ​ ​ ​ ​ ​ ​ ​ ​ ​ ​ ​ ​ Exercisable at December 31, 2020 ​ 461,340 ​ $ 22.51 ​ 4.4 ​ $ 32,0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AND STOCKHOLDERS' EQUITY (Tables)</t>
        </is>
      </c>
      <c r="B1" s="2" t="inlineStr">
        <is>
          <t>12 Months Ended</t>
        </is>
      </c>
    </row>
    <row r="2">
      <c r="B2" s="2" t="inlineStr">
        <is>
          <t>Dec. 31, 2020</t>
        </is>
      </c>
    </row>
    <row r="3">
      <c r="A3" s="3" t="inlineStr">
        <is>
          <t>EARNINGS PER SHARE AND STOCKHOLDERS' EQUITY</t>
        </is>
      </c>
    </row>
    <row r="4">
      <c r="A4" s="4" t="inlineStr">
        <is>
          <t>Schedule of Basic and Diluted EPS Under Two-Class Method</t>
        </is>
      </c>
      <c r="B4" s="4" t="inlineStr">
        <is>
          <t>​ ​ ​ ​ ​ ​ ​ ​ ​ ​ ​ ​ ​ ​ For the years ended December 31, EPS Calculations (in thousands, except per share amounts) ​ 2020 ​ 2019 ​ 2018 Calculation of basic EPS ​ ​ ​ ​ ​ ​ ​ ​ ​ ​ Walker &amp; Dunlop net income ​ $ 246,177 ​ $ 173,373 ​ $ 161,439 ​ Less: dividends and undistributed earnings allocated to participating securities ​ 7,337 ​ 5,649 ​ 5,790 ​ Net income applicable to common stockholders ​ $ 238,840 ​ $ 167,724 ​ $ 155,649 ​ Weighted-average basic shares outstanding ​ ​ 30,444 ​ ​ 29,913 ​ ​ 30,202 ​ Basic EPS ​ $ 7.85 ​ $ 5.61 ​ $ 5.15 ​ ​ ​ ​ ​ ​ ​ ​ ​ ​ ​ ​ Calculation of diluted EPS ​ ​ ​ ​ ​ ​ ​ ​ ​ ​ Net income applicable to common stockholders ​ $ 238,840 ​ $ 167,724 ​ $ 155,649 ​ Add: reallocation of dividends and undistributed earnings based on assumed conversion ​ ​ 120 ​ ​ 126 ​ ​ 170 ​ Net income allocated to common stockholders ​ $ 238,960 ​ $ 167,850 ​ $ 155,819 ​ Weighted-average basic shares outstanding ​ ​ 30,444 ​ ​ 29,913 ​ ​ 30,202 ​ Add: weighted-average diluted non-participating securities ​ ​ 639 ​ ​ 902 ​ ​ 1,182 ​ Weighted-average diluted shares outstanding ​ ​ 31,083 ​ ​ 30,815 ​ ​ 31,384 ​ Diluted EPS ​ $ 7.69 ​ $ 5.45 ​ $ 4.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ummary of Provision for Income Taxes</t>
        </is>
      </c>
      <c r="B4" s="4" t="inlineStr">
        <is>
          <t>​ ​ ​ ​ ​ ​ ​ ​ ​ ​ ​ ​ ​ ​ For the year ended December 31, ​ Components of Income Tax Expense (in thousands) 2020 2019 2018 Current ​ ​ ​ ​ ​ ​ ​ ​ ​ ​ Federal ​ $ 26,854 ​ $ 28,150 ​ $ 26,850 ​ State ​ ​ 10,294 ​ ​ 6,959 ​ ​ 7,575 ​ Total current expense ​ $ 37,148 ​ $ 35,109 ​ $ 34,425 ​ ​ ​ ​ ​ ​ ​ ​ ​ ​ ​ ​ Deferred ​ ​ ​ ​ ​ ​ ​ ​ ​ ​ Federal ​ $ 37,354 ​ $ 17,484 ​ $ 13,964 ​ State ​ ​ 9,811 ​ ​ 4,528 ​ ​ 3,519 ​ Total deferred expense ​ $ 47,165 ​ $ 22,012 ​ $ 17,483 ​ Total income tax expense ​ $ 84,313 ​ $ 57,121 ​ $ 51,908 ​</t>
        </is>
      </c>
    </row>
    <row r="5">
      <c r="A5" s="4" t="inlineStr">
        <is>
          <t>Schedule of Reconciliation of the Statutory Federal Tax Provision to Income Tax Provision</t>
        </is>
      </c>
      <c r="B5" s="4" t="inlineStr">
        <is>
          <t>​ ​ ​ ​ ​ ​ ​ ​ ​ ​ ​ ​ ​ ​ For the year ended December 31, ​ (in thousands) 2020 2019 2018 ​ Statutory federal expense ​ $ 69,356 ​ $ 48,374 ​ $ 44,699 ​ Statutory state income tax expense, net of federal tax benefit ​ ​ 13,828 ​ ​ 9,281 ​ ​ 8,744 ​ Other ​ ​ 1,129 ​ ​ (534) ​ ​ (1,535) ​ Income tax expense ​ $ 84,313 ​ $ 57,121 ​ $ 51,908 ​</t>
        </is>
      </c>
    </row>
    <row r="6">
      <c r="A6" s="4" t="inlineStr">
        <is>
          <t>Schedule of Deferred Tax Assets and Liabilities</t>
        </is>
      </c>
      <c r="B6" s="4" t="inlineStr">
        <is>
          <t>​ ​ ​ ​ ​ ​ ​ ​ ​ ​ ​ As of December 31, ​ Components of Deferred Tax Liabilities, Net (in thousands) 2020 2019 Deferred Tax Assets ​ ​ ​ ​ ​ ​ ​ Compensation related ​ $ 8,760 ​ $ 8,227 ​ Credit losses ​ 20,163 ​ 3,133 ​ Valuation allowance ​ ​ — ​ ​ (1,049) ​ Total deferred tax assets ​ $ 28,923 ​ $ 10,311 ​ ​ ​ ​ ​ ​ ​ ​ ​ Deferred Tax Liabilities ​ ​ ​ ​ ​ ​ ​ Mark-to-market of derivatives and loans held for sale ​ $ (22,367) ​ $ (5,396) ​ Mortgage servicing rights related ​ ​ (180,129) ​ ​ (139,115) ​ Acquisition related (1) ​ ​ (9,594) ​ ​ (7,292) ​ Depreciation ​ ​ (2,267) ​ ​ (1,812) ​ Other ​ ​ (224) ​ ​ (3,507) ​ Total deferred tax liabilities ​ $ (214,581) ​ $ (157,122) ​ Deferred tax liabilities, net ​ $ (185,658) ​ $ (146,811) ​ (1) Acquisition-related deferred tax liabilities consist of book-to-tax differences associated with basis step ups related to the amortization of goodwill recorded from acquisitions and book-to-tax differences in intangible asset amortiz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0</t>
        </is>
      </c>
    </row>
    <row r="3">
      <c r="A3" s="3" t="inlineStr">
        <is>
          <t>SEGMENTS</t>
        </is>
      </c>
    </row>
    <row r="4">
      <c r="A4" s="4" t="inlineStr">
        <is>
          <t>Schedule of Loans Serviced for Others, by Product</t>
        </is>
      </c>
      <c r="B4" s="4" t="inlineStr">
        <is>
          <t>​ ​ ​ ​ ​ ​ ​ ​ ​ ​ ​ ​ ​ ​ As of December 31, ​ Components of Loan Servicing Portfolio (in thousands) 2020 2019 2018 Fannie Mae ​ $ 48,818,185 ​ $ 40,049,095 ​ $ 35,983,178 ​ Freddie Mac ​ ​ 37,072,587 ​ ​ 32,583,842 ​ ​ 30,350,724 ​ Ginnie Mae-HUD ​ ​ 9,606,506 ​ ​ 9,972,989 ​ ​ 9,944,222 ​ Life insurance companies and other ​ ​ 11,714,694 ​ ​ 10,619,243 ​ ​ 9,411,138 ​ Total ​ $ 107,211,972 ​ $ 93,225,169 ​ $ 85,689,262 ​</t>
        </is>
      </c>
    </row>
    <row r="5">
      <c r="A5" s="4" t="inlineStr">
        <is>
          <t>Schedule of Percentage of Unpaid Principal Balance of the Loans Serviced for Others</t>
        </is>
      </c>
      <c r="B5" s="4" t="inlineStr">
        <is>
          <t>​ ​ ​ ​ ​ ​ ​ ​ ​ ​ ​ Percent of Total UPB as of December 31, ​ Loan Servicing Portfolio Concentration by State 2020 2019 2018 California ​ 16.2 % 16.2 % 16.3 % Florida ​ 10.4 ​ 9.4 ​ 9.0 ​ Texas ​ 8.8 ​ 9.3 ​ 9.7 ​ Georgia ​ 5.9 ​ 5.8 ​ 6.1 ​ All other states ​ 58.7 ​ 59.3 ​ 58.9 ​ Total ​ 100.0 % 100.0 % 100.0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Lease Information</t>
        </is>
      </c>
      <c r="B4" s="4" t="inlineStr">
        <is>
          <t xml:space="preserve">​ ​ ​ ​ ​ ​ ​ ​ ​ ​ ​ For year ended December 31, Operating Lease Arrangements (dollars in thousands) ​ 2020 ​ 2019 Operating Leases ​ ​ ​ ​ ​ ​ ​ Right-of-use assets ​ $ 17,405 ​ $ 22,307 ​ Lease Liabilities ​ ​ 22,579 ​ ​ 28,156 ​ Weighted-average remaining lease term ​ ​ 3.2 years ​ ​ 3.7 years ​ Weighted-average discount rate ​ ​ 4.6% ​ ​ 4.7% ​ ​ ​ ​ ​ ​ ​ ​ ​ Operating Lease Expenses ​ ​ ​ ​ ​ ​ ​ Single lease costs (1) ​ $ 8,856 ​ $ 7,593 ​ Cash paid for amounts included in the measurement of lease liabilities ​ ​ 8,833 ​ ​ 8,218 ​ Right-of-use assets obtained in exchange for new lease obligations ​ ​ 1,488 ​ ​ 3,013 ​ (1) Rent expense was $8.1 million for the year ended December 31, 2018. </t>
        </is>
      </c>
    </row>
    <row r="5">
      <c r="A5" s="4" t="inlineStr">
        <is>
          <t>Schedule of Maturities of Lease Liabilities</t>
        </is>
      </c>
      <c r="B5" s="4" t="inlineStr">
        <is>
          <t>​ ​ ​ ​ ​ ​ ​ Year Ending December 31, ​ ​ ​ ​ ​ 2021 ​ $ 8,662 ​ ​ 2022 ​ ​ 7,975 ​ ​ 2023 ​ ​ 6,390 ​ ​ 2024 ​ ​ 606 ​ ​ Thereafter ​ ​ 279 ​ ​ Total lease payments ​ $ 23,912 ​ ​ Less imputed interest ​ ​ (1,333) ​ ​ Total ​ $ 22,579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OPERATING EXPENSES (Tables)</t>
        </is>
      </c>
      <c r="B1" s="2" t="inlineStr">
        <is>
          <t>12 Months Ended</t>
        </is>
      </c>
    </row>
    <row r="2">
      <c r="B2" s="2" t="inlineStr">
        <is>
          <t>Dec. 31, 2020</t>
        </is>
      </c>
    </row>
    <row r="3">
      <c r="A3" s="3" t="inlineStr">
        <is>
          <t>OTHER OPERATING EXPENSES</t>
        </is>
      </c>
    </row>
    <row r="4">
      <c r="A4" s="4" t="inlineStr">
        <is>
          <t>Summary of Major Components of Other Operating Expenses</t>
        </is>
      </c>
      <c r="B4" s="4" t="inlineStr">
        <is>
          <t xml:space="preserve">​ ​ ​ ​ ​ ​ ​ ​ ​ ​ ​ ​ ​ For the year ended December 31, ​ Components of Other Operating Expenses (in thousands) 2020 2019 2018 Professional fees ​ $ 18,345 ​ $ 20,896 ​ $ 16,365 ​ Travel and entertainment ​ ​ 4,685 ​ ​ 10,759 ​ ​ 10,003 ​ Rent (1) ​ ​ 10,486 ​ ​ 9,136 ​ ​ 8,107 ​ Marketing and preferred broker ​ ​ 9,139 ​ ​ 8,534 ​ ​ 7,951 ​ Office expenses ​ ​ 17,360 ​ ​ 9,972 ​ ​ 8,028 ​ All other ​ ​ 9,567 ​ ​ 7,299 ​ ​ 11,567 ​ Total ​ $ 69,582 ​ $ 66,596 ​ $ 62,021 ​ ​ (1) 2020 and 2019 includes single lease cost and other related expenses (common-area maintenance and other miscellaneous charges). 2018 includes rent expense and other related expenses (common-area maintenance and other miscellaneous charg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14" customWidth="1" min="2" max="2"/>
  </cols>
  <sheetData>
    <row r="1">
      <c r="A1" s="1" t="inlineStr">
        <is>
          <t>ORGANIZATION (Details)</t>
        </is>
      </c>
      <c r="B1" s="2" t="inlineStr">
        <is>
          <t>Dec. 31, 2020</t>
        </is>
      </c>
    </row>
    <row r="2">
      <c r="A2" s="4" t="inlineStr">
        <is>
          <t>Interim Program JV</t>
        </is>
      </c>
    </row>
    <row r="3">
      <c r="A3" s="3" t="inlineStr">
        <is>
          <t>Joint Venture</t>
        </is>
      </c>
    </row>
    <row r="4">
      <c r="A4" s="4" t="inlineStr">
        <is>
          <t>Ownership interest</t>
        </is>
      </c>
      <c r="B4" s="4" t="inlineStr">
        <is>
          <t>15.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UMMARY OF SIGNIFICANT ACCOUNTING POLICIES - Derivative Assets and Liabilities (Details) $ in Millions</t>
        </is>
      </c>
      <c r="B1" s="2" t="inlineStr">
        <is>
          <t>12 Months Ended</t>
        </is>
      </c>
    </row>
    <row r="2">
      <c r="B2" s="2" t="inlineStr">
        <is>
          <t>Dec. 31, 2020USD ($)loan</t>
        </is>
      </c>
      <c r="C2" s="2" t="inlineStr">
        <is>
          <t>Dec. 31, 2019USD ($)</t>
        </is>
      </c>
      <c r="D2" s="2" t="inlineStr">
        <is>
          <t>Dec. 31, 2018USD ($)</t>
        </is>
      </c>
    </row>
    <row r="3">
      <c r="A3" s="3" t="inlineStr">
        <is>
          <t>Mortgage Banking Activities</t>
        </is>
      </c>
    </row>
    <row r="4">
      <c r="A4" s="4" t="inlineStr">
        <is>
          <t>Co-broker fees | $</t>
        </is>
      </c>
      <c r="B4" s="8" t="n">
        <v>33.1</v>
      </c>
      <c r="C4" s="8" t="n">
        <v>20.6</v>
      </c>
      <c r="D4" s="8" t="n">
        <v>22.8</v>
      </c>
    </row>
    <row r="5">
      <c r="A5" s="4" t="inlineStr">
        <is>
          <t>OMSRs | Minimum</t>
        </is>
      </c>
    </row>
    <row r="6">
      <c r="A6" s="3" t="inlineStr">
        <is>
          <t>Mortgage Banking Activities</t>
        </is>
      </c>
    </row>
    <row r="7">
      <c r="A7" s="4" t="inlineStr">
        <is>
          <t>Discount rate used for estimated capitalized MSRs (as a percent)</t>
        </is>
      </c>
      <c r="B7" s="4" t="inlineStr">
        <is>
          <t>10.00%</t>
        </is>
      </c>
      <c r="C7" s="4" t="inlineStr">
        <is>
          <t>10.00%</t>
        </is>
      </c>
      <c r="D7" s="4" t="inlineStr">
        <is>
          <t>10.00%</t>
        </is>
      </c>
    </row>
    <row r="8">
      <c r="A8" s="4" t="inlineStr">
        <is>
          <t>Reduction in estimated life of originated MSRs</t>
        </is>
      </c>
      <c r="B8" s="4" t="inlineStr">
        <is>
          <t>6 months</t>
        </is>
      </c>
    </row>
    <row r="9">
      <c r="A9" s="4" t="inlineStr">
        <is>
          <t>OMSRs | Maximum</t>
        </is>
      </c>
    </row>
    <row r="10">
      <c r="A10" s="3" t="inlineStr">
        <is>
          <t>Mortgage Banking Activities</t>
        </is>
      </c>
    </row>
    <row r="11">
      <c r="A11" s="4" t="inlineStr">
        <is>
          <t>Discount rate used for estimated capitalized MSRs (as a percent)</t>
        </is>
      </c>
      <c r="B11" s="4" t="inlineStr">
        <is>
          <t>15.00%</t>
        </is>
      </c>
      <c r="C11" s="4" t="inlineStr">
        <is>
          <t>15.00%</t>
        </is>
      </c>
      <c r="D11" s="4" t="inlineStr">
        <is>
          <t>15.00%</t>
        </is>
      </c>
    </row>
    <row r="12">
      <c r="A12" s="4" t="inlineStr">
        <is>
          <t>Reduction in estimated life of originated MSRs</t>
        </is>
      </c>
      <c r="B12" s="4" t="inlineStr">
        <is>
          <t>12 months</t>
        </is>
      </c>
    </row>
    <row r="13">
      <c r="A13" s="4" t="inlineStr">
        <is>
          <t>PMSRs</t>
        </is>
      </c>
    </row>
    <row r="14">
      <c r="A14" s="3" t="inlineStr">
        <is>
          <t>Mortgage Banking Activities</t>
        </is>
      </c>
    </row>
    <row r="15">
      <c r="A15" s="4" t="inlineStr">
        <is>
          <t>Number of portfolios for which the estimated lives were adjusted | loan</t>
        </is>
      </c>
      <c r="B15" s="5" t="n">
        <v>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Guaranty Obligation and Allowance for Risk Sharing Obligation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ebt</t>
        </is>
      </c>
    </row>
    <row r="4">
      <c r="A4" s="4" t="inlineStr">
        <is>
          <t>Adjustment related to adoption of CECL</t>
        </is>
      </c>
      <c r="B4" s="6" t="n">
        <v>31570</v>
      </c>
    </row>
    <row r="5">
      <c r="A5" s="4" t="inlineStr">
        <is>
          <t>Cumulative effect adjustment for adoption of ASU, net of tax</t>
        </is>
      </c>
      <c r="B5" s="6" t="n">
        <v>1196222</v>
      </c>
      <c r="C5" s="6" t="n">
        <v>1042285</v>
      </c>
      <c r="D5" s="6" t="n">
        <v>907192</v>
      </c>
      <c r="E5" s="6" t="n">
        <v>814981</v>
      </c>
    </row>
    <row r="6">
      <c r="A6" s="4" t="inlineStr">
        <is>
          <t>Reasonable and supportable forecast period used for determining CECL reserves</t>
        </is>
      </c>
      <c r="B6" s="4" t="inlineStr">
        <is>
          <t>1 year</t>
        </is>
      </c>
    </row>
    <row r="7">
      <c r="A7" s="4" t="inlineStr">
        <is>
          <t>Period of time rate reverts to historical rate</t>
        </is>
      </c>
      <c r="B7" s="4" t="inlineStr">
        <is>
          <t>1 year</t>
        </is>
      </c>
    </row>
    <row r="8">
      <c r="A8" s="4" t="inlineStr">
        <is>
          <t>Fannie Mae DUS program | Maximum</t>
        </is>
      </c>
    </row>
    <row r="9">
      <c r="A9" s="3" t="inlineStr">
        <is>
          <t>Debt</t>
        </is>
      </c>
    </row>
    <row r="10">
      <c r="A10" s="4" t="inlineStr">
        <is>
          <t>Term of debt</t>
        </is>
      </c>
      <c r="B10" s="4" t="inlineStr">
        <is>
          <t>15 years</t>
        </is>
      </c>
    </row>
    <row r="11">
      <c r="A11" s="4" t="inlineStr">
        <is>
          <t>Maximum delinquency period of loans at which initial loss recognition occurs</t>
        </is>
      </c>
      <c r="B11" s="4" t="inlineStr">
        <is>
          <t>60 days</t>
        </is>
      </c>
    </row>
    <row r="12">
      <c r="A12" s="4" t="inlineStr">
        <is>
          <t>Amount of loss absorbed at time of loan default as a percent of the origination unpaid principal balance</t>
        </is>
      </c>
      <c r="B12" s="4" t="inlineStr">
        <is>
          <t>20.00%</t>
        </is>
      </c>
    </row>
    <row r="13">
      <c r="A13" s="4" t="inlineStr">
        <is>
          <t>Cumulative Effect Adjustment | ASU 2016-13</t>
        </is>
      </c>
    </row>
    <row r="14">
      <c r="A14" s="3" t="inlineStr">
        <is>
          <t>Debt</t>
        </is>
      </c>
    </row>
    <row r="15">
      <c r="A15" s="4" t="inlineStr">
        <is>
          <t>Adjustment related to adoption of CECL</t>
        </is>
      </c>
      <c r="C15" s="5" t="n">
        <v>31600</v>
      </c>
    </row>
    <row r="16">
      <c r="A16" s="4" t="inlineStr">
        <is>
          <t>Cumulative effect adjustment for adoption of ASU, net of tax</t>
        </is>
      </c>
      <c r="C16" s="5" t="n">
        <v>-23678</v>
      </c>
    </row>
    <row r="17">
      <c r="A17" s="4" t="inlineStr">
        <is>
          <t>Cumulative effect adjustment for adoption of ASU</t>
        </is>
      </c>
      <c r="C17" s="5" t="n">
        <v>7900</v>
      </c>
    </row>
    <row r="18">
      <c r="A18" s="4" t="inlineStr">
        <is>
          <t>Retained Earnings</t>
        </is>
      </c>
    </row>
    <row r="19">
      <c r="A19" s="3" t="inlineStr">
        <is>
          <t>Debt</t>
        </is>
      </c>
    </row>
    <row r="20">
      <c r="A20" s="4" t="inlineStr">
        <is>
          <t>Cumulative effect adjustment for adoption of ASU, net of tax</t>
        </is>
      </c>
      <c r="B20" s="6" t="n">
        <v>952943</v>
      </c>
      <c r="C20" s="5" t="n">
        <v>796775</v>
      </c>
      <c r="D20" s="6" t="n">
        <v>666752</v>
      </c>
      <c r="E20" s="6" t="n">
        <v>579943</v>
      </c>
    </row>
    <row r="21">
      <c r="A21" s="4" t="inlineStr">
        <is>
          <t>Retained Earnings | Cumulative Effect Adjustment | ASU 2016-13</t>
        </is>
      </c>
    </row>
    <row r="22">
      <c r="A22" s="3" t="inlineStr">
        <is>
          <t>Debt</t>
        </is>
      </c>
    </row>
    <row r="23">
      <c r="A23" s="4" t="inlineStr">
        <is>
          <t>Cumulative effect adjustment for adoption of ASU, net of tax</t>
        </is>
      </c>
      <c r="C23" s="6" t="n">
        <v>-2367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Loan origination and debt brokerage fees, net</t>
        </is>
      </c>
      <c r="B4" s="6" t="n">
        <v>359061</v>
      </c>
      <c r="C4" s="6" t="n">
        <v>258471</v>
      </c>
      <c r="D4" s="6" t="n">
        <v>234681</v>
      </c>
    </row>
    <row r="5">
      <c r="A5" s="4" t="inlineStr">
        <is>
          <t>Fair value of expected net cash flows from servicing, net</t>
        </is>
      </c>
      <c r="B5" s="5" t="n">
        <v>358000</v>
      </c>
      <c r="C5" s="5" t="n">
        <v>180766</v>
      </c>
      <c r="D5" s="5" t="n">
        <v>172401</v>
      </c>
    </row>
    <row r="6">
      <c r="A6" s="4" t="inlineStr">
        <is>
          <t>Servicing fees</t>
        </is>
      </c>
      <c r="B6" s="5" t="n">
        <v>235801</v>
      </c>
      <c r="C6" s="5" t="n">
        <v>214550</v>
      </c>
      <c r="D6" s="5" t="n">
        <v>200230</v>
      </c>
    </row>
    <row r="7">
      <c r="A7" s="4" t="inlineStr">
        <is>
          <t>Escrow earnings and other interest income</t>
        </is>
      </c>
      <c r="B7" s="5" t="n">
        <v>18255</v>
      </c>
      <c r="C7" s="5" t="n">
        <v>56835</v>
      </c>
      <c r="D7" s="5" t="n">
        <v>42985</v>
      </c>
    </row>
    <row r="8">
      <c r="A8" s="4" t="inlineStr">
        <is>
          <t>Other revenues</t>
        </is>
      </c>
      <c r="B8" s="5" t="n">
        <v>83264</v>
      </c>
      <c r="C8" s="5" t="n">
        <v>80898</v>
      </c>
      <c r="D8" s="5" t="n">
        <v>60918</v>
      </c>
    </row>
    <row r="9">
      <c r="A9" s="4" t="inlineStr">
        <is>
          <t>Total revenues</t>
        </is>
      </c>
      <c r="B9" s="5" t="n">
        <v>1083707</v>
      </c>
      <c r="C9" s="5" t="n">
        <v>817219</v>
      </c>
      <c r="D9" s="5" t="n">
        <v>725246</v>
      </c>
    </row>
    <row r="10">
      <c r="A10" s="3" t="inlineStr">
        <is>
          <t>Expenses</t>
        </is>
      </c>
    </row>
    <row r="11">
      <c r="A11" s="4" t="inlineStr">
        <is>
          <t>Personnel</t>
        </is>
      </c>
      <c r="B11" s="5" t="n">
        <v>468819</v>
      </c>
      <c r="C11" s="5" t="n">
        <v>346168</v>
      </c>
      <c r="D11" s="5" t="n">
        <v>297303</v>
      </c>
    </row>
    <row r="12">
      <c r="A12" s="4" t="inlineStr">
        <is>
          <t>Amortization and depreciation</t>
        </is>
      </c>
      <c r="B12" s="5" t="n">
        <v>169011</v>
      </c>
      <c r="C12" s="5" t="n">
        <v>152472</v>
      </c>
      <c r="D12" s="5" t="n">
        <v>142134</v>
      </c>
    </row>
    <row r="13">
      <c r="A13" s="4" t="inlineStr">
        <is>
          <t>Provision for credit losses</t>
        </is>
      </c>
      <c r="B13" s="5" t="n">
        <v>37479</v>
      </c>
      <c r="C13" s="5" t="n">
        <v>7273</v>
      </c>
      <c r="D13" s="5" t="n">
        <v>808</v>
      </c>
    </row>
    <row r="14">
      <c r="A14" s="4" t="inlineStr">
        <is>
          <t>Interest expense on corporate debt</t>
        </is>
      </c>
      <c r="B14" s="5" t="n">
        <v>8550</v>
      </c>
      <c r="C14" s="5" t="n">
        <v>14359</v>
      </c>
      <c r="D14" s="5" t="n">
        <v>10130</v>
      </c>
    </row>
    <row r="15">
      <c r="A15" s="4" t="inlineStr">
        <is>
          <t>Other operating costs</t>
        </is>
      </c>
      <c r="B15" s="5" t="n">
        <v>69582</v>
      </c>
      <c r="C15" s="5" t="n">
        <v>66596</v>
      </c>
      <c r="D15" s="5" t="n">
        <v>62021</v>
      </c>
    </row>
    <row r="16">
      <c r="A16" s="4" t="inlineStr">
        <is>
          <t>Total expenses</t>
        </is>
      </c>
      <c r="B16" s="5" t="n">
        <v>753441</v>
      </c>
      <c r="C16" s="5" t="n">
        <v>586868</v>
      </c>
      <c r="D16" s="5" t="n">
        <v>512396</v>
      </c>
    </row>
    <row r="17">
      <c r="A17" s="4" t="inlineStr">
        <is>
          <t>Income from operations</t>
        </is>
      </c>
      <c r="B17" s="5" t="n">
        <v>330266</v>
      </c>
      <c r="C17" s="5" t="n">
        <v>230351</v>
      </c>
      <c r="D17" s="5" t="n">
        <v>212850</v>
      </c>
    </row>
    <row r="18">
      <c r="A18" s="4" t="inlineStr">
        <is>
          <t>Income tax expense</t>
        </is>
      </c>
      <c r="B18" s="5" t="n">
        <v>84313</v>
      </c>
      <c r="C18" s="5" t="n">
        <v>57121</v>
      </c>
      <c r="D18" s="5" t="n">
        <v>51908</v>
      </c>
    </row>
    <row r="19">
      <c r="A19" s="4" t="inlineStr">
        <is>
          <t>Net income before noncontrolling interests</t>
        </is>
      </c>
      <c r="B19" s="5" t="n">
        <v>245953</v>
      </c>
      <c r="C19" s="5" t="n">
        <v>173230</v>
      </c>
      <c r="D19" s="5" t="n">
        <v>160942</v>
      </c>
    </row>
    <row r="20">
      <c r="A20" s="4" t="inlineStr">
        <is>
          <t>Less: net income (loss) from noncontrolling interests</t>
        </is>
      </c>
      <c r="B20" s="5" t="n">
        <v>-224</v>
      </c>
      <c r="C20" s="5" t="n">
        <v>-143</v>
      </c>
      <c r="D20" s="5" t="n">
        <v>-497</v>
      </c>
    </row>
    <row r="21">
      <c r="A21" s="4" t="inlineStr">
        <is>
          <t>Walker and Dunlop net income</t>
        </is>
      </c>
      <c r="B21" s="5" t="n">
        <v>246177</v>
      </c>
      <c r="C21" s="5" t="n">
        <v>173373</v>
      </c>
      <c r="D21" s="5" t="n">
        <v>161439</v>
      </c>
    </row>
    <row r="22">
      <c r="A22" s="4" t="inlineStr">
        <is>
          <t>Net change in unrealized gains and losses on pledged available-for-sale securities, net of taxes</t>
        </is>
      </c>
      <c r="B22" s="5" t="n">
        <v>1231</v>
      </c>
      <c r="C22" s="5" t="n">
        <v>812</v>
      </c>
      <c r="D22" s="5" t="n">
        <v>-168</v>
      </c>
    </row>
    <row r="23">
      <c r="A23" s="4" t="inlineStr">
        <is>
          <t>Walker and Dunlop comprehensive income</t>
        </is>
      </c>
      <c r="B23" s="6" t="n">
        <v>247408</v>
      </c>
      <c r="C23" s="6" t="n">
        <v>174185</v>
      </c>
      <c r="D23" s="6" t="n">
        <v>161271</v>
      </c>
    </row>
    <row r="24">
      <c r="A24" s="4" t="inlineStr">
        <is>
          <t>Basic earnings per share (NOTE 10)</t>
        </is>
      </c>
      <c r="B24" s="7" t="n">
        <v>7.85</v>
      </c>
      <c r="C24" s="7" t="n">
        <v>5.61</v>
      </c>
      <c r="D24" s="7" t="n">
        <v>5.15</v>
      </c>
    </row>
    <row r="25">
      <c r="A25" s="4" t="inlineStr">
        <is>
          <t>Diluted earnings per share (NOTE 10)</t>
        </is>
      </c>
      <c r="B25" s="7" t="n">
        <v>7.69</v>
      </c>
      <c r="C25" s="7" t="n">
        <v>5.45</v>
      </c>
      <c r="D25" s="7" t="n">
        <v>4.96</v>
      </c>
    </row>
    <row r="26">
      <c r="A26" s="4" t="inlineStr">
        <is>
          <t>Basic weighted average shares outstanding</t>
        </is>
      </c>
      <c r="B26" s="5" t="n">
        <v>30444</v>
      </c>
      <c r="C26" s="5" t="n">
        <v>29913</v>
      </c>
      <c r="D26" s="5" t="n">
        <v>30202</v>
      </c>
    </row>
    <row r="27">
      <c r="A27" s="4" t="inlineStr">
        <is>
          <t>Diluted weighted average shares outstanding</t>
        </is>
      </c>
      <c r="B27" s="5" t="n">
        <v>31083</v>
      </c>
      <c r="C27" s="5" t="n">
        <v>30815</v>
      </c>
      <c r="D27" s="5" t="n">
        <v>31384</v>
      </c>
    </row>
    <row r="28">
      <c r="A28" s="4" t="inlineStr">
        <is>
          <t>Loans Held for Sale</t>
        </is>
      </c>
    </row>
    <row r="29">
      <c r="A29" s="3" t="inlineStr">
        <is>
          <t>Revenues</t>
        </is>
      </c>
    </row>
    <row r="30">
      <c r="A30" s="4" t="inlineStr">
        <is>
          <t>Net warehouse interest income</t>
        </is>
      </c>
      <c r="B30" s="6" t="n">
        <v>17936</v>
      </c>
      <c r="C30" s="6" t="n">
        <v>1917</v>
      </c>
      <c r="D30" s="6" t="n">
        <v>5993</v>
      </c>
    </row>
    <row r="31">
      <c r="A31" s="4" t="inlineStr">
        <is>
          <t>Loans Held for Investment</t>
        </is>
      </c>
    </row>
    <row r="32">
      <c r="A32" s="3" t="inlineStr">
        <is>
          <t>Revenues</t>
        </is>
      </c>
    </row>
    <row r="33">
      <c r="A33" s="4" t="inlineStr">
        <is>
          <t>Net warehouse interest income</t>
        </is>
      </c>
      <c r="B33" s="6" t="n">
        <v>11390</v>
      </c>
      <c r="C33" s="6" t="n">
        <v>23782</v>
      </c>
      <c r="D33" s="6" t="n">
        <v>80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SUMMARY OF SIGNIFICANT ACCOUNTING POLICIES - Loans Held-for-Investment, Net (Detail) $ in Millions</t>
        </is>
      </c>
      <c r="B1" s="2" t="inlineStr">
        <is>
          <t>Jan. 01, 2020</t>
        </is>
      </c>
      <c r="C1" s="2" t="inlineStr">
        <is>
          <t>Dec. 31, 2020USD ($)loan</t>
        </is>
      </c>
      <c r="D1" s="2" t="inlineStr">
        <is>
          <t>Dec. 31, 2019USD ($)loan</t>
        </is>
      </c>
    </row>
    <row r="2">
      <c r="A2" s="3" t="inlineStr">
        <is>
          <t>Loans Held-for-Investment, Net</t>
        </is>
      </c>
    </row>
    <row r="3">
      <c r="A3" s="4" t="inlineStr">
        <is>
          <t>Number of loans held for investment | loan</t>
        </is>
      </c>
      <c r="C3" s="5" t="n">
        <v>18</v>
      </c>
      <c r="D3" s="5" t="n">
        <v>22</v>
      </c>
    </row>
    <row r="4">
      <c r="A4" s="4" t="inlineStr">
        <is>
          <t>Unpaid principal balance of loans held for investment</t>
        </is>
      </c>
      <c r="C4" s="8" t="n">
        <v>366.3</v>
      </c>
      <c r="D4" s="8" t="n">
        <v>546.6</v>
      </c>
    </row>
    <row r="5">
      <c r="A5" s="4" t="inlineStr">
        <is>
          <t>Net unamortized deferred fees and costs</t>
        </is>
      </c>
      <c r="C5" s="9" t="n">
        <v>1.1</v>
      </c>
      <c r="D5" s="5" t="n">
        <v>2</v>
      </c>
    </row>
    <row r="6">
      <c r="A6" s="4" t="inlineStr">
        <is>
          <t>Allowance for loan losses</t>
        </is>
      </c>
      <c r="C6" s="8" t="n">
        <v>4.8</v>
      </c>
      <c r="D6" s="9" t="n">
        <v>1.1</v>
      </c>
    </row>
    <row r="7">
      <c r="A7" s="4" t="inlineStr">
        <is>
          <t>Reasonable and supportable forecast period used for determining CECL reserves</t>
        </is>
      </c>
      <c r="C7" s="4" t="inlineStr">
        <is>
          <t>1 year</t>
        </is>
      </c>
    </row>
    <row r="8">
      <c r="A8" s="4" t="inlineStr">
        <is>
          <t>Loans Held for Investment</t>
        </is>
      </c>
    </row>
    <row r="9">
      <c r="A9" s="3" t="inlineStr">
        <is>
          <t>Transfers of financial assets accounted for as secured borrowings</t>
        </is>
      </c>
    </row>
    <row r="10">
      <c r="A10" s="4" t="inlineStr">
        <is>
          <t>Loan portfolio transferred to third party</t>
        </is>
      </c>
      <c r="C10" s="8" t="n">
        <v>81.5</v>
      </c>
      <c r="D10" s="9" t="n">
        <v>78.3</v>
      </c>
    </row>
    <row r="11">
      <c r="A11" s="4" t="inlineStr">
        <is>
          <t>Secured borrowing</t>
        </is>
      </c>
      <c r="D11" s="9" t="n">
        <v>70.5</v>
      </c>
    </row>
    <row r="12">
      <c r="A12" s="4" t="inlineStr">
        <is>
          <t>Other Liabilities</t>
        </is>
      </c>
    </row>
    <row r="13">
      <c r="A13" s="3" t="inlineStr">
        <is>
          <t>Transfers of financial assets accounted for as secured borrowings</t>
        </is>
      </c>
    </row>
    <row r="14">
      <c r="A14" s="4" t="inlineStr">
        <is>
          <t>Secured borrowing</t>
        </is>
      </c>
      <c r="C14" s="8" t="n">
        <v>73.3</v>
      </c>
    </row>
    <row r="15">
      <c r="A15" s="4" t="inlineStr">
        <is>
          <t>Loans Held for Investment</t>
        </is>
      </c>
    </row>
    <row r="16">
      <c r="A16" s="3" t="inlineStr">
        <is>
          <t>Loans Held-for-Investment, Net</t>
        </is>
      </c>
    </row>
    <row r="17">
      <c r="A17" s="4" t="inlineStr">
        <is>
          <t>Charge off rate in forecasted period</t>
        </is>
      </c>
      <c r="B17" s="4" t="inlineStr">
        <is>
          <t>0.09%</t>
        </is>
      </c>
      <c r="C17" s="4" t="inlineStr">
        <is>
          <t>0.36%</t>
        </is>
      </c>
    </row>
    <row r="18">
      <c r="A18" s="4" t="inlineStr">
        <is>
          <t>Charge off rate for the remaining period</t>
        </is>
      </c>
      <c r="B18" s="4" t="inlineStr">
        <is>
          <t>0.09%</t>
        </is>
      </c>
      <c r="C18" s="4" t="inlineStr">
        <is>
          <t>0.09%</t>
        </is>
      </c>
    </row>
    <row r="19">
      <c r="A19" s="4" t="inlineStr">
        <is>
          <t>Number of delinquent loans | loan</t>
        </is>
      </c>
      <c r="C19" s="5" t="n">
        <v>1</v>
      </c>
    </row>
    <row r="20">
      <c r="A20" s="4" t="inlineStr">
        <is>
          <t>Loans held for investment, delinquent</t>
        </is>
      </c>
      <c r="C20" s="8" t="n">
        <v>14.7</v>
      </c>
    </row>
    <row r="21">
      <c r="A21" s="4" t="inlineStr">
        <is>
          <t>Number of loans on nonaccrual status | loan</t>
        </is>
      </c>
      <c r="C21" s="5" t="n">
        <v>1</v>
      </c>
    </row>
    <row r="22">
      <c r="A22" s="4" t="inlineStr">
        <is>
          <t>Loans, non-accrual status</t>
        </is>
      </c>
      <c r="C22" s="8" t="n">
        <v>14.7</v>
      </c>
    </row>
    <row r="23">
      <c r="A23" s="4" t="inlineStr">
        <is>
          <t>Specific reserve for loan</t>
        </is>
      </c>
      <c r="C23" s="9" t="n">
        <v>3.7</v>
      </c>
      <c r="D23" s="9" t="n">
        <v>0.6</v>
      </c>
    </row>
    <row r="24">
      <c r="A24" s="4" t="inlineStr">
        <is>
          <t>Amortized cost of loans held for investment, current</t>
        </is>
      </c>
      <c r="C24" s="9" t="n">
        <v>350.5</v>
      </c>
      <c r="D24" s="8" t="n">
        <v>529.9</v>
      </c>
    </row>
    <row r="25">
      <c r="A25" s="4" t="inlineStr">
        <is>
          <t>Loans originated in 2018</t>
        </is>
      </c>
      <c r="C25" s="9" t="n">
        <v>81.5</v>
      </c>
    </row>
    <row r="26">
      <c r="A26" s="4" t="inlineStr">
        <is>
          <t>Loans originated in 2019</t>
        </is>
      </c>
      <c r="C26" s="9" t="n">
        <v>152.3</v>
      </c>
    </row>
    <row r="27">
      <c r="A27" s="4" t="inlineStr">
        <is>
          <t>Loans originated in 2020</t>
        </is>
      </c>
      <c r="C27" s="8" t="n">
        <v>117.8</v>
      </c>
    </row>
    <row r="28">
      <c r="A28" s="4" t="inlineStr">
        <is>
          <t>Loans Held for Investment | Maximum</t>
        </is>
      </c>
    </row>
    <row r="29">
      <c r="A29" s="3" t="inlineStr">
        <is>
          <t>Loans Held-for-Investment, Net</t>
        </is>
      </c>
    </row>
    <row r="30">
      <c r="A30" s="4" t="inlineStr">
        <is>
          <t>Term of loans</t>
        </is>
      </c>
      <c r="C30" s="4" t="inlineStr">
        <is>
          <t>3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rovision for Credit Losses (Details) - USD ($) $ in Thousands</t>
        </is>
      </c>
      <c r="B1" s="2" t="inlineStr">
        <is>
          <t>12 Months Ended</t>
        </is>
      </c>
    </row>
    <row r="2">
      <c r="B2" s="2" t="inlineStr">
        <is>
          <t>Dec. 31, 2020</t>
        </is>
      </c>
      <c r="C2" s="2" t="inlineStr">
        <is>
          <t>Dec. 31, 2019</t>
        </is>
      </c>
      <c r="D2" s="2" t="inlineStr">
        <is>
          <t>Dec. 31, 2018</t>
        </is>
      </c>
    </row>
    <row r="3">
      <c r="A3" s="3" t="inlineStr">
        <is>
          <t>Components of Provision for Credit Losses</t>
        </is>
      </c>
    </row>
    <row r="4">
      <c r="A4" s="4" t="inlineStr">
        <is>
          <t>Provision for loan losses</t>
        </is>
      </c>
      <c r="B4" s="6" t="n">
        <v>3739</v>
      </c>
      <c r="C4" s="6" t="n">
        <v>875</v>
      </c>
      <c r="D4" s="6" t="n">
        <v>128</v>
      </c>
    </row>
    <row r="5">
      <c r="A5" s="4" t="inlineStr">
        <is>
          <t>Provision for risk-sharing obligations</t>
        </is>
      </c>
      <c r="B5" s="5" t="n">
        <v>33740</v>
      </c>
      <c r="C5" s="5" t="n">
        <v>6398</v>
      </c>
      <c r="D5" s="5" t="n">
        <v>680</v>
      </c>
    </row>
    <row r="6">
      <c r="A6" s="4" t="inlineStr">
        <is>
          <t>Provision for credit losses</t>
        </is>
      </c>
      <c r="B6" s="6" t="n">
        <v>37479</v>
      </c>
      <c r="C6" s="6" t="n">
        <v>7273</v>
      </c>
      <c r="D6" s="6" t="n">
        <v>80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 Goodwill (Detail)</t>
        </is>
      </c>
      <c r="B1" s="2" t="inlineStr">
        <is>
          <t>12 Months Ended</t>
        </is>
      </c>
    </row>
    <row r="2">
      <c r="B2" s="2" t="inlineStr">
        <is>
          <t>Dec. 31, 2020segment</t>
        </is>
      </c>
    </row>
    <row r="3">
      <c r="A3" s="3" t="inlineStr">
        <is>
          <t>SUMMARY OF SIGNIFICANT ACCOUNTING POLICIES</t>
        </is>
      </c>
    </row>
    <row r="4">
      <c r="A4" s="4" t="inlineStr">
        <is>
          <t>Number of reporting units</t>
        </is>
      </c>
      <c r="B4"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Loans Held-for-Sale (Detail) - USD ($)</t>
        </is>
      </c>
      <c r="B1" s="2" t="inlineStr">
        <is>
          <t>12 Months Ended</t>
        </is>
      </c>
    </row>
    <row r="2">
      <c r="B2" s="2" t="inlineStr">
        <is>
          <t>Dec. 31, 2020</t>
        </is>
      </c>
      <c r="C2" s="2" t="inlineStr">
        <is>
          <t>Dec. 31, 2019</t>
        </is>
      </c>
    </row>
    <row r="3">
      <c r="A3" s="4" t="inlineStr">
        <is>
          <t>Loans Held for Sale</t>
        </is>
      </c>
    </row>
    <row r="4">
      <c r="A4" s="3" t="inlineStr">
        <is>
          <t>Loans Held-for-Sale</t>
        </is>
      </c>
    </row>
    <row r="5">
      <c r="A5" s="4" t="inlineStr">
        <is>
          <t>Period of originated loans within which they are transferred or sold</t>
        </is>
      </c>
      <c r="B5" s="4" t="inlineStr">
        <is>
          <t>60 days</t>
        </is>
      </c>
    </row>
    <row r="6">
      <c r="A6" s="4" t="inlineStr">
        <is>
          <t>Loans held for sale carried at lower of cost or fair value</t>
        </is>
      </c>
      <c r="B6" s="6" t="n">
        <v>0</v>
      </c>
      <c r="C6" s="6" t="n">
        <v>0</v>
      </c>
    </row>
    <row r="7">
      <c r="A7" s="4" t="inlineStr">
        <is>
          <t>Loans, non-accrual status</t>
        </is>
      </c>
      <c r="B7" s="6" t="n">
        <v>0</v>
      </c>
      <c r="C7" s="6" t="n">
        <v>0</v>
      </c>
    </row>
    <row r="8">
      <c r="A8" s="4" t="inlineStr">
        <is>
          <t>Mortgage Loans</t>
        </is>
      </c>
    </row>
    <row r="9">
      <c r="A9" s="3" t="inlineStr">
        <is>
          <t>Loans Held-for-Sale</t>
        </is>
      </c>
    </row>
    <row r="10">
      <c r="A10" s="4" t="inlineStr">
        <is>
          <t>Period of originated loans within which they are transferred or sold</t>
        </is>
      </c>
      <c r="B10" s="4" t="inlineStr">
        <is>
          <t>60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16" customWidth="1" min="2" max="2"/>
  </cols>
  <sheetData>
    <row r="1">
      <c r="A1" s="1" t="inlineStr">
        <is>
          <t>SUMMARY OF SIGNIFICANT ACCOUNTING POLICIES - Share-Based Payment (Detail)</t>
        </is>
      </c>
      <c r="B1" s="2" t="inlineStr">
        <is>
          <t>12 Months Ended</t>
        </is>
      </c>
    </row>
    <row r="2">
      <c r="B2" s="2" t="inlineStr">
        <is>
          <t>Dec. 31, 2020</t>
        </is>
      </c>
    </row>
    <row r="3">
      <c r="A3" s="4" t="inlineStr">
        <is>
          <t>Stock options</t>
        </is>
      </c>
    </row>
    <row r="4">
      <c r="A4" s="3" t="inlineStr">
        <is>
          <t>Fair value assumptions, Black-Scholes</t>
        </is>
      </c>
    </row>
    <row r="5">
      <c r="A5" s="4" t="inlineStr">
        <is>
          <t>Expiration period</t>
        </is>
      </c>
      <c r="B5" s="4" t="inlineStr">
        <is>
          <t>10 years</t>
        </is>
      </c>
    </row>
    <row r="6">
      <c r="A6" s="4" t="inlineStr">
        <is>
          <t>Vesting period</t>
        </is>
      </c>
      <c r="B6" s="4" t="inlineStr">
        <is>
          <t>3 years</t>
        </is>
      </c>
    </row>
    <row r="7">
      <c r="A7" s="4" t="inlineStr">
        <is>
          <t>Expected dividend yield</t>
        </is>
      </c>
      <c r="B7" s="4" t="inlineStr">
        <is>
          <t>0.00%</t>
        </is>
      </c>
    </row>
    <row r="8">
      <c r="A8" s="4" t="inlineStr">
        <is>
          <t>Stock options | Officers And Employees</t>
        </is>
      </c>
    </row>
    <row r="9">
      <c r="A9" s="3" t="inlineStr">
        <is>
          <t>Fair value assumptions, Black-Scholes</t>
        </is>
      </c>
    </row>
    <row r="10">
      <c r="A10" s="4" t="inlineStr">
        <is>
          <t>Vesting period</t>
        </is>
      </c>
      <c r="B10" s="4" t="inlineStr">
        <is>
          <t>3 years</t>
        </is>
      </c>
    </row>
    <row r="11">
      <c r="A11" s="4" t="inlineStr">
        <is>
          <t>RSUs | PSP</t>
        </is>
      </c>
    </row>
    <row r="12">
      <c r="A12" s="3" t="inlineStr">
        <is>
          <t>Fair value assumptions, Black-Scholes</t>
        </is>
      </c>
    </row>
    <row r="13">
      <c r="A13" s="4" t="inlineStr">
        <is>
          <t>Vesting period</t>
        </is>
      </c>
      <c r="B13" s="4" t="inlineStr">
        <is>
          <t>3 years</t>
        </is>
      </c>
    </row>
    <row r="14">
      <c r="A14" s="4" t="inlineStr">
        <is>
          <t>Restricted shares | Officers And Employees | Minimum</t>
        </is>
      </c>
    </row>
    <row r="15">
      <c r="A15" s="3" t="inlineStr">
        <is>
          <t>Fair value assumptions, Black-Scholes</t>
        </is>
      </c>
    </row>
    <row r="16">
      <c r="A16" s="4" t="inlineStr">
        <is>
          <t>Vesting period</t>
        </is>
      </c>
      <c r="B16" s="4" t="inlineStr">
        <is>
          <t>3 years</t>
        </is>
      </c>
    </row>
    <row r="17">
      <c r="A17" s="4" t="inlineStr">
        <is>
          <t>Restricted shares | Officers And Employees | Maximum</t>
        </is>
      </c>
    </row>
    <row r="18">
      <c r="A18" s="3" t="inlineStr">
        <is>
          <t>Fair value assumptions, Black-Scholes</t>
        </is>
      </c>
    </row>
    <row r="19">
      <c r="A19" s="4" t="inlineStr">
        <is>
          <t>Vesting period</t>
        </is>
      </c>
      <c r="B19" s="4" t="inlineStr">
        <is>
          <t>8 years</t>
        </is>
      </c>
    </row>
    <row r="20">
      <c r="A20" s="4" t="inlineStr">
        <is>
          <t>Restricted shares | Non-Employee Directors</t>
        </is>
      </c>
    </row>
    <row r="21">
      <c r="A21" s="3" t="inlineStr">
        <is>
          <t>Fair value assumptions, Black-Scholes</t>
        </is>
      </c>
    </row>
    <row r="22">
      <c r="A22" s="4" t="inlineStr">
        <is>
          <t>Vesting period</t>
        </is>
      </c>
      <c r="B22" s="4" t="inlineStr">
        <is>
          <t>1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Net Warehouse Interest Income (Detail) - USD ($) $ in Thousands</t>
        </is>
      </c>
      <c r="B1" s="2" t="inlineStr">
        <is>
          <t>12 Months Ended</t>
        </is>
      </c>
    </row>
    <row r="2">
      <c r="B2" s="2" t="inlineStr">
        <is>
          <t>Dec. 31, 2020</t>
        </is>
      </c>
      <c r="C2" s="2" t="inlineStr">
        <is>
          <t>Dec. 31, 2019</t>
        </is>
      </c>
      <c r="D2" s="2" t="inlineStr">
        <is>
          <t>Dec. 31, 2018</t>
        </is>
      </c>
    </row>
    <row r="3">
      <c r="A3" s="4" t="inlineStr">
        <is>
          <t>Loans Held for Sale</t>
        </is>
      </c>
    </row>
    <row r="4">
      <c r="A4" s="3" t="inlineStr">
        <is>
          <t>Net Warehouse Interest Income</t>
        </is>
      </c>
    </row>
    <row r="5">
      <c r="A5" s="4" t="inlineStr">
        <is>
          <t>Warehouse interest income</t>
        </is>
      </c>
      <c r="B5" s="6" t="n">
        <v>53090</v>
      </c>
      <c r="C5" s="6" t="n">
        <v>48211</v>
      </c>
      <c r="D5" s="6" t="n">
        <v>55609</v>
      </c>
    </row>
    <row r="6">
      <c r="A6" s="4" t="inlineStr">
        <is>
          <t>Warehouse interest expense</t>
        </is>
      </c>
      <c r="B6" s="5" t="n">
        <v>-35154</v>
      </c>
      <c r="C6" s="5" t="n">
        <v>-46294</v>
      </c>
      <c r="D6" s="5" t="n">
        <v>-49616</v>
      </c>
    </row>
    <row r="7">
      <c r="A7" s="4" t="inlineStr">
        <is>
          <t>Net warehouse interest income</t>
        </is>
      </c>
      <c r="B7" s="5" t="n">
        <v>17936</v>
      </c>
      <c r="C7" s="5" t="n">
        <v>1917</v>
      </c>
      <c r="D7" s="5" t="n">
        <v>5993</v>
      </c>
    </row>
    <row r="8">
      <c r="A8" s="4" t="inlineStr">
        <is>
          <t>Loans Held for Investment</t>
        </is>
      </c>
    </row>
    <row r="9">
      <c r="A9" s="3" t="inlineStr">
        <is>
          <t>Net Warehouse Interest Income</t>
        </is>
      </c>
    </row>
    <row r="10">
      <c r="A10" s="4" t="inlineStr">
        <is>
          <t>Warehouse interest income</t>
        </is>
      </c>
      <c r="B10" s="5" t="n">
        <v>17741</v>
      </c>
      <c r="C10" s="5" t="n">
        <v>32059</v>
      </c>
      <c r="D10" s="5" t="n">
        <v>11197</v>
      </c>
    </row>
    <row r="11">
      <c r="A11" s="4" t="inlineStr">
        <is>
          <t>Warehouse interest expense</t>
        </is>
      </c>
      <c r="B11" s="5" t="n">
        <v>-6351</v>
      </c>
      <c r="C11" s="5" t="n">
        <v>-8277</v>
      </c>
      <c r="D11" s="5" t="n">
        <v>-3159</v>
      </c>
    </row>
    <row r="12">
      <c r="A12" s="4" t="inlineStr">
        <is>
          <t>Net warehouse interest income</t>
        </is>
      </c>
      <c r="B12" s="5" t="n">
        <v>11390</v>
      </c>
      <c r="C12" s="5" t="n">
        <v>23782</v>
      </c>
      <c r="D12" s="5" t="n">
        <v>8038</v>
      </c>
    </row>
    <row r="13">
      <c r="A13" s="4" t="inlineStr">
        <is>
          <t>Secured Borrowings</t>
        </is>
      </c>
    </row>
    <row r="14">
      <c r="A14" s="3" t="inlineStr">
        <is>
          <t>Net Warehouse Interest Income</t>
        </is>
      </c>
    </row>
    <row r="15">
      <c r="A15" s="4" t="inlineStr">
        <is>
          <t>Warehouse interest income</t>
        </is>
      </c>
      <c r="B15" s="5" t="n">
        <v>3449</v>
      </c>
      <c r="C15" s="5" t="n">
        <v>3549</v>
      </c>
      <c r="D15" s="5" t="n">
        <v>1852</v>
      </c>
    </row>
    <row r="16">
      <c r="A16" s="4" t="inlineStr">
        <is>
          <t>Warehouse interest expense</t>
        </is>
      </c>
      <c r="B16" s="6" t="n">
        <v>-3449</v>
      </c>
      <c r="C16" s="6" t="n">
        <v>-3549</v>
      </c>
      <c r="D16" s="6" t="n">
        <v>-185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Flows (Detail) - USD ($) $ in Thousands</t>
        </is>
      </c>
      <c r="B1" s="2" t="inlineStr">
        <is>
          <t>Dec. 31, 2020</t>
        </is>
      </c>
      <c r="C1" s="2" t="inlineStr">
        <is>
          <t>Dec. 31, 2019</t>
        </is>
      </c>
      <c r="D1" s="2" t="inlineStr">
        <is>
          <t>Dec. 31, 2018</t>
        </is>
      </c>
      <c r="E1" s="2" t="inlineStr">
        <is>
          <t>Dec. 31, 2017</t>
        </is>
      </c>
    </row>
    <row r="2">
      <c r="A2" s="3" t="inlineStr">
        <is>
          <t>Cash, Cash Equivalents, Restricted Cash, and Restricted Cash Equivalents</t>
        </is>
      </c>
    </row>
    <row r="3">
      <c r="A3" s="4" t="inlineStr">
        <is>
          <t>Cash and cash equivalents</t>
        </is>
      </c>
      <c r="B3" s="6" t="n">
        <v>321097</v>
      </c>
      <c r="C3" s="6" t="n">
        <v>120685</v>
      </c>
      <c r="D3" s="6" t="n">
        <v>90058</v>
      </c>
      <c r="E3" s="6" t="n">
        <v>191218</v>
      </c>
    </row>
    <row r="4">
      <c r="A4" s="4" t="inlineStr">
        <is>
          <t>Restricted cash</t>
        </is>
      </c>
      <c r="B4" s="5" t="n">
        <v>19432</v>
      </c>
      <c r="C4" s="5" t="n">
        <v>8677</v>
      </c>
      <c r="D4" s="5" t="n">
        <v>20821</v>
      </c>
      <c r="E4" s="5" t="n">
        <v>6677</v>
      </c>
    </row>
    <row r="5">
      <c r="A5" s="4" t="inlineStr">
        <is>
          <t>Pledged cash and cash equivalents (NOTE 9)</t>
        </is>
      </c>
      <c r="B5" s="5" t="n">
        <v>17473</v>
      </c>
      <c r="C5" s="5" t="n">
        <v>7204</v>
      </c>
      <c r="D5" s="5" t="n">
        <v>9469</v>
      </c>
      <c r="E5" s="5" t="n">
        <v>88785</v>
      </c>
    </row>
    <row r="6">
      <c r="A6" s="4" t="inlineStr">
        <is>
          <t>Total cash, cash equivalents, restricted cash, and restricted cash equivalents</t>
        </is>
      </c>
      <c r="B6" s="6" t="n">
        <v>358002</v>
      </c>
      <c r="C6" s="6" t="n">
        <v>136566</v>
      </c>
      <c r="D6" s="6" t="n">
        <v>120348</v>
      </c>
      <c r="E6" s="6" t="n">
        <v>2866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Income Taxes and Pledged Securities (Detail) $ in Millions</t>
        </is>
      </c>
      <c r="B1" s="2" t="inlineStr">
        <is>
          <t>Dec. 31, 2019USD ($)</t>
        </is>
      </c>
    </row>
    <row r="2">
      <c r="A2" s="3" t="inlineStr">
        <is>
          <t>Tax Uncertainties</t>
        </is>
      </c>
    </row>
    <row r="3">
      <c r="A3" s="4" t="inlineStr">
        <is>
          <t>Accruals for tax uncertainties</t>
        </is>
      </c>
      <c r="B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tracts with Customers (Detail) - USD ($) $ in Thousands</t>
        </is>
      </c>
      <c r="B1" s="2" t="inlineStr">
        <is>
          <t>12 Months Ended</t>
        </is>
      </c>
    </row>
    <row r="2">
      <c r="B2" s="2" t="inlineStr">
        <is>
          <t>Dec. 31, 2020</t>
        </is>
      </c>
      <c r="C2" s="2" t="inlineStr">
        <is>
          <t>Dec. 31, 2019</t>
        </is>
      </c>
      <c r="D2" s="2" t="inlineStr">
        <is>
          <t>Dec. 31, 2018</t>
        </is>
      </c>
    </row>
    <row r="3">
      <c r="A3" s="3" t="inlineStr">
        <is>
          <t>Contracts with Customers</t>
        </is>
      </c>
    </row>
    <row r="4">
      <c r="A4" s="4" t="inlineStr">
        <is>
          <t>Revenue from contracts with customer</t>
        </is>
      </c>
      <c r="B4" s="6" t="n">
        <v>125635</v>
      </c>
      <c r="C4" s="6" t="n">
        <v>127484</v>
      </c>
      <c r="D4" s="6" t="n">
        <v>95714</v>
      </c>
    </row>
    <row r="5">
      <c r="A5" s="4" t="inlineStr">
        <is>
          <t>Contract assets with customers</t>
        </is>
      </c>
      <c r="B5" s="5" t="n">
        <v>0</v>
      </c>
      <c r="C5" s="5" t="n">
        <v>0</v>
      </c>
    </row>
    <row r="6">
      <c r="A6" s="4" t="inlineStr">
        <is>
          <t>Contract liabilities with customers</t>
        </is>
      </c>
      <c r="B6" s="5" t="n">
        <v>0</v>
      </c>
      <c r="C6" s="5" t="n">
        <v>0</v>
      </c>
    </row>
    <row r="7">
      <c r="A7" s="4" t="inlineStr">
        <is>
          <t>Loan Origination Fees | Gains from Mortgage Banking Activities</t>
        </is>
      </c>
    </row>
    <row r="8">
      <c r="A8" s="3" t="inlineStr">
        <is>
          <t>Contracts with Customers</t>
        </is>
      </c>
    </row>
    <row r="9">
      <c r="A9" s="4" t="inlineStr">
        <is>
          <t>Revenue from contracts with customer</t>
        </is>
      </c>
      <c r="B9" s="5" t="n">
        <v>64528</v>
      </c>
      <c r="C9" s="5" t="n">
        <v>75599</v>
      </c>
      <c r="D9" s="5" t="n">
        <v>59877</v>
      </c>
    </row>
    <row r="10">
      <c r="A10" s="4" t="inlineStr">
        <is>
          <t>Property Sales Broker Fees, Investment Management Fees, Application Fees and Other [Member] | Other Revenues</t>
        </is>
      </c>
    </row>
    <row r="11">
      <c r="A11" s="3" t="inlineStr">
        <is>
          <t>Contracts with Customers</t>
        </is>
      </c>
    </row>
    <row r="12">
      <c r="A12" s="4" t="inlineStr">
        <is>
          <t>Revenue from contracts with customer</t>
        </is>
      </c>
      <c r="B12" s="6" t="n">
        <v>61107</v>
      </c>
      <c r="C12" s="6" t="n">
        <v>51885</v>
      </c>
      <c r="D12" s="6" t="n">
        <v>3583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SUMMARY OF SIGNIFICANT ACCOUNTING POLICIES - Cash Equivalents and Recent Accounting Pronouncements (Detail)</t>
        </is>
      </c>
      <c r="B1" s="2" t="inlineStr">
        <is>
          <t>12 Months Ended</t>
        </is>
      </c>
    </row>
    <row r="2">
      <c r="B2" s="2" t="inlineStr">
        <is>
          <t>Dec. 31, 2020USD ($)loan</t>
        </is>
      </c>
      <c r="C2" s="2" t="inlineStr">
        <is>
          <t>Dec. 31, 2019USD ($)loan</t>
        </is>
      </c>
      <c r="D2" s="2" t="inlineStr">
        <is>
          <t>Dec. 31, 2018USD ($)</t>
        </is>
      </c>
      <c r="E2" s="2" t="inlineStr">
        <is>
          <t>Dec. 31, 2017USD ($)</t>
        </is>
      </c>
    </row>
    <row r="3">
      <c r="A3" s="3" t="inlineStr">
        <is>
          <t>Cash and Cash Equivalents</t>
        </is>
      </c>
    </row>
    <row r="4">
      <c r="A4" s="4" t="inlineStr">
        <is>
          <t>Cash equivalents</t>
        </is>
      </c>
      <c r="B4" s="6" t="n">
        <v>0</v>
      </c>
      <c r="C4" s="6" t="n">
        <v>0</v>
      </c>
    </row>
    <row r="5">
      <c r="A5" s="3" t="inlineStr">
        <is>
          <t>Recently Announced Accounting Pronouncements</t>
        </is>
      </c>
    </row>
    <row r="6">
      <c r="A6" s="4" t="inlineStr">
        <is>
          <t>Cumulative-effect adjustment for adoption of ASU, net of tax</t>
        </is>
      </c>
      <c r="B6" s="5" t="n">
        <v>1196222000</v>
      </c>
      <c r="C6" s="5" t="n">
        <v>1042285000</v>
      </c>
      <c r="D6" s="6" t="n">
        <v>907192000</v>
      </c>
      <c r="E6" s="6" t="n">
        <v>814981000</v>
      </c>
    </row>
    <row r="7">
      <c r="A7" s="4" t="inlineStr">
        <is>
          <t>Operating lease right-of-use assets</t>
        </is>
      </c>
      <c r="B7" s="5" t="n">
        <v>17405000</v>
      </c>
      <c r="C7" s="5" t="n">
        <v>22307000</v>
      </c>
    </row>
    <row r="8">
      <c r="A8" s="4" t="inlineStr">
        <is>
          <t>Operating lease liabilities</t>
        </is>
      </c>
      <c r="B8" s="6" t="n">
        <v>22579000</v>
      </c>
      <c r="C8" s="6" t="n">
        <v>28156000</v>
      </c>
    </row>
    <row r="9">
      <c r="A9" s="4" t="inlineStr">
        <is>
          <t>Number of loans held for investment | loan</t>
        </is>
      </c>
      <c r="B9" s="5" t="n">
        <v>18</v>
      </c>
      <c r="C9" s="5" t="n">
        <v>22</v>
      </c>
    </row>
    <row r="10">
      <c r="A10" s="4" t="inlineStr">
        <is>
          <t>Allowance for risk-sharing obligations</t>
        </is>
      </c>
      <c r="B10" s="6" t="n">
        <v>75313000</v>
      </c>
      <c r="C10" s="6" t="n">
        <v>11471000</v>
      </c>
      <c r="D10" s="5" t="n">
        <v>4622000</v>
      </c>
    </row>
    <row r="11">
      <c r="A11" s="4" t="inlineStr">
        <is>
          <t>Retained earnings</t>
        </is>
      </c>
      <c r="B11" s="6" t="n">
        <v>952943000</v>
      </c>
      <c r="C11" s="5" t="n">
        <v>796775000</v>
      </c>
    </row>
    <row r="12">
      <c r="A12" s="4" t="inlineStr">
        <is>
          <t>ASU 2016-13 | Cumulative Effect Adjustment</t>
        </is>
      </c>
    </row>
    <row r="13">
      <c r="A13" s="3" t="inlineStr">
        <is>
          <t>Recently Announced Accounting Pronouncements</t>
        </is>
      </c>
    </row>
    <row r="14">
      <c r="A14" s="4" t="inlineStr">
        <is>
          <t>Cumulative-effect adjustment for adoption of ASU, net of tax</t>
        </is>
      </c>
      <c r="C14" s="6" t="n">
        <v>-23678000</v>
      </c>
    </row>
    <row r="15">
      <c r="A15" s="4" t="inlineStr">
        <is>
          <t>ASU 2016-02 | Cumulative Effect Adjustment</t>
        </is>
      </c>
    </row>
    <row r="16">
      <c r="A16" s="3" t="inlineStr">
        <is>
          <t>Recently Announced Accounting Pronouncements</t>
        </is>
      </c>
    </row>
    <row r="17">
      <c r="A17" s="4" t="inlineStr">
        <is>
          <t>Cumulative-effect adjustment for adoption of ASU, net of tax</t>
        </is>
      </c>
      <c r="D17" s="6" t="n">
        <v>-1002000</v>
      </c>
    </row>
    <row r="18">
      <c r="A18" s="4" t="inlineStr">
        <is>
          <t>Mortgage Loans</t>
        </is>
      </c>
    </row>
    <row r="19">
      <c r="A19" s="3" t="inlineStr">
        <is>
          <t>Concentrations of Credit Risk</t>
        </is>
      </c>
    </row>
    <row r="20">
      <c r="A20" s="4" t="inlineStr">
        <is>
          <t>Period of originated loans within which they are transferred or sold</t>
        </is>
      </c>
      <c r="B20" s="4" t="inlineStr">
        <is>
          <t>6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46" customWidth="1" min="5" max="5"/>
    <col width="18" customWidth="1" min="6" max="6"/>
    <col width="25" customWidth="1" min="7" max="7"/>
    <col width="29" customWidth="1" min="8" max="8"/>
    <col width="13" customWidth="1" min="9" max="9"/>
  </cols>
  <sheetData>
    <row r="1">
      <c r="A1" s="1" t="inlineStr">
        <is>
          <t>Consolidated Statements of Changes in Equity - USD ($) shares in Thousands, $ in Thousands</t>
        </is>
      </c>
      <c r="B1" s="2" t="inlineStr">
        <is>
          <t>Common Stock</t>
        </is>
      </c>
      <c r="C1" s="2" t="inlineStr">
        <is>
          <t>APIC</t>
        </is>
      </c>
      <c r="D1" s="2" t="inlineStr">
        <is>
          <t>AOCI</t>
        </is>
      </c>
      <c r="E1" s="2" t="inlineStr">
        <is>
          <t>Retained EarningsCumulative Effect Adjustment</t>
        </is>
      </c>
      <c r="F1" s="2" t="inlineStr">
        <is>
          <t>Retained Earnings</t>
        </is>
      </c>
      <c r="G1" s="2" t="inlineStr">
        <is>
          <t>Noncontrolling Interests</t>
        </is>
      </c>
      <c r="H1" s="2" t="inlineStr">
        <is>
          <t>Cumulative Effect Adjustment</t>
        </is>
      </c>
      <c r="I1" s="2" t="inlineStr">
        <is>
          <t>Total</t>
        </is>
      </c>
    </row>
    <row r="2">
      <c r="A2" s="4" t="inlineStr">
        <is>
          <t>Balances at the beginning of the period at Dec. 31, 2017</t>
        </is>
      </c>
      <c r="B2" s="6" t="n">
        <v>300</v>
      </c>
      <c r="C2" s="6" t="n">
        <v>229080</v>
      </c>
      <c r="D2" s="6" t="n">
        <v>93</v>
      </c>
      <c r="F2" s="6" t="n">
        <v>579943</v>
      </c>
      <c r="G2" s="6" t="n">
        <v>5565</v>
      </c>
      <c r="I2" s="6" t="n">
        <v>814981</v>
      </c>
    </row>
    <row r="3">
      <c r="A3" s="4" t="inlineStr">
        <is>
          <t>Balance at the beginning of the period (in shares) at Dec. 31, 2017</t>
        </is>
      </c>
      <c r="B3" s="5" t="n">
        <v>30016</v>
      </c>
    </row>
    <row r="4">
      <c r="A4" s="3" t="inlineStr">
        <is>
          <t>Change in Stockholders' Equity</t>
        </is>
      </c>
    </row>
    <row r="5">
      <c r="A5" s="4" t="inlineStr">
        <is>
          <t>Walker and Dunlop net income</t>
        </is>
      </c>
      <c r="F5" s="5" t="n">
        <v>161439</v>
      </c>
      <c r="I5" s="5" t="n">
        <v>161439</v>
      </c>
    </row>
    <row r="6">
      <c r="A6" s="4" t="inlineStr">
        <is>
          <t>Net income (loss) from noncontrolling interests</t>
        </is>
      </c>
      <c r="G6" s="5" t="n">
        <v>-497</v>
      </c>
      <c r="I6" s="5" t="n">
        <v>-497</v>
      </c>
    </row>
    <row r="7">
      <c r="A7" s="4" t="inlineStr">
        <is>
          <t>Other comprehensive income (loss), net of tax</t>
        </is>
      </c>
      <c r="D7" s="5" t="n">
        <v>-168</v>
      </c>
      <c r="I7" s="5" t="n">
        <v>-168</v>
      </c>
    </row>
    <row r="8">
      <c r="A8" s="4" t="inlineStr">
        <is>
          <t>Stock-based compensation - equity classified</t>
        </is>
      </c>
      <c r="C8" s="5" t="n">
        <v>22765</v>
      </c>
      <c r="I8" s="5" t="n">
        <v>22765</v>
      </c>
    </row>
    <row r="9">
      <c r="A9" s="4" t="inlineStr">
        <is>
          <t>Issuance of common stock in connection with equity compensation plans</t>
        </is>
      </c>
      <c r="B9" s="6" t="n">
        <v>10</v>
      </c>
      <c r="C9" s="5" t="n">
        <v>8939</v>
      </c>
      <c r="I9" s="5" t="n">
        <v>8949</v>
      </c>
    </row>
    <row r="10">
      <c r="A10" s="4" t="inlineStr">
        <is>
          <t>Issuance of common stock in connection with equity compensation plans (in shares)</t>
        </is>
      </c>
      <c r="B10" s="5" t="n">
        <v>958</v>
      </c>
    </row>
    <row r="11">
      <c r="A11" s="4" t="inlineStr">
        <is>
          <t>Repurchase and retirement of common stock</t>
        </is>
      </c>
      <c r="B11" s="6" t="n">
        <v>-15</v>
      </c>
      <c r="C11" s="5" t="n">
        <v>-25632</v>
      </c>
      <c r="F11" s="5" t="n">
        <v>-43185</v>
      </c>
      <c r="I11" s="5" t="n">
        <v>-68832</v>
      </c>
    </row>
    <row r="12">
      <c r="A12" s="4" t="inlineStr">
        <is>
          <t>Repurchase and retirement of common stock (in shares)</t>
        </is>
      </c>
      <c r="B12" s="5" t="n">
        <v>-1477</v>
      </c>
    </row>
    <row r="13">
      <c r="A13" s="4" t="inlineStr">
        <is>
          <t>Cash dividends paid</t>
        </is>
      </c>
      <c r="F13" s="5" t="n">
        <v>-31445</v>
      </c>
      <c r="I13" s="5" t="n">
        <v>-31445</v>
      </c>
    </row>
    <row r="14">
      <c r="A14" s="4" t="inlineStr">
        <is>
          <t>Balances at the end of the period (ASU 2016-02) at Dec. 31, 2018</t>
        </is>
      </c>
      <c r="E14" s="6" t="n">
        <v>-1002</v>
      </c>
      <c r="H14" s="6" t="n">
        <v>-1002</v>
      </c>
    </row>
    <row r="15">
      <c r="A15" s="4" t="inlineStr">
        <is>
          <t>Balances at the end of the period at Dec. 31, 2018</t>
        </is>
      </c>
      <c r="B15" s="6" t="n">
        <v>295</v>
      </c>
      <c r="C15" s="5" t="n">
        <v>235152</v>
      </c>
      <c r="D15" s="5" t="n">
        <v>-75</v>
      </c>
      <c r="F15" s="5" t="n">
        <v>666752</v>
      </c>
      <c r="G15" s="5" t="n">
        <v>5068</v>
      </c>
      <c r="I15" s="5" t="n">
        <v>907192</v>
      </c>
    </row>
    <row r="16">
      <c r="A16" s="4" t="inlineStr">
        <is>
          <t>Balance at the end of the period (in shares) at Dec. 31, 2018</t>
        </is>
      </c>
      <c r="B16" s="5" t="n">
        <v>29497</v>
      </c>
    </row>
    <row r="17">
      <c r="A17" s="3" t="inlineStr">
        <is>
          <t>Change in Stockholders' Equity</t>
        </is>
      </c>
    </row>
    <row r="18">
      <c r="A18" s="4" t="inlineStr">
        <is>
          <t>Walker and Dunlop net income</t>
        </is>
      </c>
      <c r="F18" s="5" t="n">
        <v>173373</v>
      </c>
      <c r="I18" s="5" t="n">
        <v>173373</v>
      </c>
    </row>
    <row r="19">
      <c r="A19" s="4" t="inlineStr">
        <is>
          <t>Net income (loss) from noncontrolling interests</t>
        </is>
      </c>
      <c r="G19" s="5" t="n">
        <v>-143</v>
      </c>
      <c r="I19" s="5" t="n">
        <v>-143</v>
      </c>
    </row>
    <row r="20">
      <c r="A20" s="4" t="inlineStr">
        <is>
          <t>Contributions from noncontrolling interests</t>
        </is>
      </c>
      <c r="G20" s="5" t="n">
        <v>1671</v>
      </c>
      <c r="I20" s="5" t="n">
        <v>1671</v>
      </c>
    </row>
    <row r="21">
      <c r="A21" s="4" t="inlineStr">
        <is>
          <t>Other comprehensive income (loss), net of tax</t>
        </is>
      </c>
      <c r="D21" s="5" t="n">
        <v>812</v>
      </c>
      <c r="I21" s="5" t="n">
        <v>812</v>
      </c>
    </row>
    <row r="22">
      <c r="A22" s="4" t="inlineStr">
        <is>
          <t>Stock-based compensation - equity classified</t>
        </is>
      </c>
      <c r="C22" s="5" t="n">
        <v>22819</v>
      </c>
      <c r="I22" s="5" t="n">
        <v>22819</v>
      </c>
    </row>
    <row r="23">
      <c r="A23" s="4" t="inlineStr">
        <is>
          <t>Issuance of common stock in connection with equity compensation plans</t>
        </is>
      </c>
      <c r="B23" s="6" t="n">
        <v>11</v>
      </c>
      <c r="C23" s="5" t="n">
        <v>5500</v>
      </c>
      <c r="I23" s="5" t="n">
        <v>5511</v>
      </c>
    </row>
    <row r="24">
      <c r="A24" s="4" t="inlineStr">
        <is>
          <t>Issuance of common stock in connection with equity compensation plans (in shares)</t>
        </is>
      </c>
      <c r="B24" s="5" t="n">
        <v>1118</v>
      </c>
    </row>
    <row r="25">
      <c r="A25" s="4" t="inlineStr">
        <is>
          <t>Repurchase and retirement of common stock</t>
        </is>
      </c>
      <c r="B25" s="6" t="n">
        <v>-6</v>
      </c>
      <c r="C25" s="5" t="n">
        <v>-25594</v>
      </c>
      <c r="F25" s="5" t="n">
        <v>-5076</v>
      </c>
      <c r="I25" s="5" t="n">
        <v>-30676</v>
      </c>
    </row>
    <row r="26">
      <c r="A26" s="4" t="inlineStr">
        <is>
          <t>Repurchase and retirement of common stock (in shares)</t>
        </is>
      </c>
      <c r="B26" s="5" t="n">
        <v>-580</v>
      </c>
    </row>
    <row r="27">
      <c r="A27" s="4" t="inlineStr">
        <is>
          <t>Cash dividends paid</t>
        </is>
      </c>
      <c r="F27" s="5" t="n">
        <v>-37272</v>
      </c>
      <c r="I27" s="5" t="n">
        <v>-37272</v>
      </c>
    </row>
    <row r="28">
      <c r="A28" s="4" t="inlineStr">
        <is>
          <t>Balances at the end of the period (ASU 2016-13) at Dec. 31, 2019</t>
        </is>
      </c>
      <c r="E28" s="6" t="n">
        <v>-23678</v>
      </c>
      <c r="H28" s="6" t="n">
        <v>-23678</v>
      </c>
    </row>
    <row r="29">
      <c r="A29" s="4" t="inlineStr">
        <is>
          <t>Balances at the end of the period at Dec. 31, 2019</t>
        </is>
      </c>
      <c r="B29" s="6" t="n">
        <v>300</v>
      </c>
      <c r="C29" s="5" t="n">
        <v>237877</v>
      </c>
      <c r="D29" s="5" t="n">
        <v>737</v>
      </c>
      <c r="F29" s="5" t="n">
        <v>796775</v>
      </c>
      <c r="G29" s="5" t="n">
        <v>6596</v>
      </c>
      <c r="I29" s="6" t="n">
        <v>1042285</v>
      </c>
    </row>
    <row r="30">
      <c r="A30" s="4" t="inlineStr">
        <is>
          <t>Balance at the end of the period (in shares) at Dec. 31, 2019</t>
        </is>
      </c>
      <c r="B30" s="5" t="n">
        <v>30035</v>
      </c>
      <c r="I30" s="5" t="n">
        <v>30035</v>
      </c>
    </row>
    <row r="31">
      <c r="A31" s="3" t="inlineStr">
        <is>
          <t>Change in Stockholders' Equity</t>
        </is>
      </c>
    </row>
    <row r="32">
      <c r="A32" s="4" t="inlineStr">
        <is>
          <t>Walker and Dunlop net income</t>
        </is>
      </c>
      <c r="F32" s="5" t="n">
        <v>246177</v>
      </c>
      <c r="I32" s="6" t="n">
        <v>246177</v>
      </c>
    </row>
    <row r="33">
      <c r="A33" s="4" t="inlineStr">
        <is>
          <t>Net income (loss) from noncontrolling interests</t>
        </is>
      </c>
      <c r="G33" s="5" t="n">
        <v>-224</v>
      </c>
      <c r="I33" s="5" t="n">
        <v>-224</v>
      </c>
    </row>
    <row r="34">
      <c r="A34" s="4" t="inlineStr">
        <is>
          <t>Purchase of noncontrolling interests</t>
        </is>
      </c>
      <c r="C34" s="5" t="n">
        <v>-24090</v>
      </c>
      <c r="G34" s="5" t="n">
        <v>-7047</v>
      </c>
      <c r="I34" s="5" t="n">
        <v>-31137</v>
      </c>
    </row>
    <row r="35">
      <c r="A35" s="4" t="inlineStr">
        <is>
          <t>Contributions from noncontrolling interests</t>
        </is>
      </c>
      <c r="G35" s="6" t="n">
        <v>675</v>
      </c>
      <c r="I35" s="5" t="n">
        <v>675</v>
      </c>
    </row>
    <row r="36">
      <c r="A36" s="4" t="inlineStr">
        <is>
          <t>Other comprehensive income (loss), net of tax</t>
        </is>
      </c>
      <c r="D36" s="5" t="n">
        <v>1231</v>
      </c>
      <c r="I36" s="5" t="n">
        <v>1231</v>
      </c>
    </row>
    <row r="37">
      <c r="A37" s="4" t="inlineStr">
        <is>
          <t>Stock-based compensation - equity classified</t>
        </is>
      </c>
      <c r="C37" s="5" t="n">
        <v>27090</v>
      </c>
      <c r="I37" s="5" t="n">
        <v>27090</v>
      </c>
    </row>
    <row r="38">
      <c r="A38" s="4" t="inlineStr">
        <is>
          <t>Issuance of common stock in connection with equity compensation plans</t>
        </is>
      </c>
      <c r="B38" s="6" t="n">
        <v>14</v>
      </c>
      <c r="C38" s="5" t="n">
        <v>24913</v>
      </c>
      <c r="I38" s="5" t="n">
        <v>24927</v>
      </c>
    </row>
    <row r="39">
      <c r="A39" s="4" t="inlineStr">
        <is>
          <t>Issuance of common stock in connection with equity compensation plans (in shares)</t>
        </is>
      </c>
      <c r="B39" s="5" t="n">
        <v>1414</v>
      </c>
    </row>
    <row r="40">
      <c r="A40" s="4" t="inlineStr">
        <is>
          <t>Repurchase and retirement of common stock</t>
        </is>
      </c>
      <c r="B40" s="6" t="n">
        <v>-7</v>
      </c>
      <c r="C40" s="5" t="n">
        <v>-24786</v>
      </c>
      <c r="F40" s="5" t="n">
        <v>-20981</v>
      </c>
      <c r="I40" s="5" t="n">
        <v>-45774</v>
      </c>
    </row>
    <row r="41">
      <c r="A41" s="4" t="inlineStr">
        <is>
          <t>Repurchase and retirement of common stock (in shares)</t>
        </is>
      </c>
      <c r="B41" s="5" t="n">
        <v>-771</v>
      </c>
    </row>
    <row r="42">
      <c r="A42" s="4" t="inlineStr">
        <is>
          <t>Cash dividends paid</t>
        </is>
      </c>
      <c r="F42" s="5" t="n">
        <v>-45350</v>
      </c>
      <c r="I42" s="5" t="n">
        <v>-45350</v>
      </c>
    </row>
    <row r="43">
      <c r="A43" s="4" t="inlineStr">
        <is>
          <t>Balances at the end of the period at Dec. 31, 2020</t>
        </is>
      </c>
      <c r="B43" s="6" t="n">
        <v>307</v>
      </c>
      <c r="C43" s="6" t="n">
        <v>241004</v>
      </c>
      <c r="D43" s="6" t="n">
        <v>1968</v>
      </c>
      <c r="F43" s="6" t="n">
        <v>952943</v>
      </c>
      <c r="I43" s="6" t="n">
        <v>1196222</v>
      </c>
    </row>
    <row r="44">
      <c r="A44" s="4" t="inlineStr">
        <is>
          <t>Balance at the end of the period (in shares) at Dec. 31, 2020</t>
        </is>
      </c>
      <c r="B44" s="5" t="n">
        <v>30678</v>
      </c>
      <c r="I44" s="5" t="n">
        <v>306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SU 2016-13 (Detail) - USD ($) $ in Thousands</t>
        </is>
      </c>
      <c r="B1" s="2" t="inlineStr">
        <is>
          <t>Dec. 31, 2020</t>
        </is>
      </c>
      <c r="C1" s="2" t="inlineStr">
        <is>
          <t>Dec. 31, 2019</t>
        </is>
      </c>
      <c r="D1" s="2" t="inlineStr">
        <is>
          <t>Dec. 31, 2018</t>
        </is>
      </c>
    </row>
    <row r="2">
      <c r="A2" s="3" t="inlineStr">
        <is>
          <t>SUMMARY OF SIGNIFICANT ACCOUNTING POLICIES</t>
        </is>
      </c>
    </row>
    <row r="3">
      <c r="A3" s="4" t="inlineStr">
        <is>
          <t>Allowance for risk-sharing obligations</t>
        </is>
      </c>
      <c r="B3" s="6" t="n">
        <v>75313</v>
      </c>
      <c r="C3" s="6" t="n">
        <v>11471</v>
      </c>
      <c r="D3" s="6" t="n">
        <v>4622</v>
      </c>
    </row>
    <row r="4">
      <c r="A4" s="4" t="inlineStr">
        <is>
          <t>Retained earnings</t>
        </is>
      </c>
      <c r="B4" s="6" t="n">
        <v>952943</v>
      </c>
      <c r="C4" s="6" t="n">
        <v>7967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Fair Value Disclosures (Detail) - MSRs - USD ($) $ in Millions</t>
        </is>
      </c>
      <c r="B1" s="2" t="inlineStr">
        <is>
          <t>12 Months Ended</t>
        </is>
      </c>
    </row>
    <row r="2">
      <c r="B2" s="2" t="inlineStr">
        <is>
          <t>Dec. 31, 2020</t>
        </is>
      </c>
      <c r="C2" s="2" t="inlineStr">
        <is>
          <t>Dec. 31, 2019</t>
        </is>
      </c>
    </row>
    <row r="3">
      <c r="A3" s="3" t="inlineStr">
        <is>
          <t>Servicing</t>
        </is>
      </c>
    </row>
    <row r="4">
      <c r="A4" s="4" t="inlineStr">
        <is>
          <t>Fair value of the MSRs</t>
        </is>
      </c>
      <c r="B4" s="8" t="n">
        <v>1.1</v>
      </c>
      <c r="C4" s="8" t="n">
        <v>910.5</v>
      </c>
    </row>
    <row r="5">
      <c r="A5" s="4" t="inlineStr">
        <is>
          <t>Sensitivity Analysis of Fair Value, example 1, impact of percent adverse change in discount rate, percent</t>
        </is>
      </c>
      <c r="B5" s="4" t="inlineStr">
        <is>
          <t>1.00%</t>
        </is>
      </c>
    </row>
    <row r="6">
      <c r="A6" s="4" t="inlineStr">
        <is>
          <t>Decrease in fair value as a result of 100 basis point increase in discount rate</t>
        </is>
      </c>
      <c r="B6" s="8" t="n">
        <v>34.6</v>
      </c>
    </row>
    <row r="7">
      <c r="A7" s="4" t="inlineStr">
        <is>
          <t>Sensitivity Analysis of Fair Value, example 2, impact of percent adverse change in discount rate, percent</t>
        </is>
      </c>
      <c r="B7" s="4" t="inlineStr">
        <is>
          <t>2.00%</t>
        </is>
      </c>
    </row>
    <row r="8">
      <c r="A8" s="4" t="inlineStr">
        <is>
          <t>Decrease in fair value as a result of 200 basis point increase in discount rate</t>
        </is>
      </c>
      <c r="B8" s="8" t="n">
        <v>67.0999999999999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Schedule of Activity Related to Capitalized MSRs (Detail) - USD ($) $ in Thousands</t>
        </is>
      </c>
      <c r="B1" s="2" t="inlineStr">
        <is>
          <t>12 Months Ended</t>
        </is>
      </c>
    </row>
    <row r="2">
      <c r="B2" s="2" t="inlineStr">
        <is>
          <t>Dec. 31, 2020</t>
        </is>
      </c>
      <c r="C2" s="2" t="inlineStr">
        <is>
          <t>Dec. 31, 2019</t>
        </is>
      </c>
      <c r="D2" s="2" t="inlineStr">
        <is>
          <t>Dec. 31, 2018</t>
        </is>
      </c>
    </row>
    <row r="3">
      <c r="A3" s="3" t="inlineStr">
        <is>
          <t>Mortgage Servicing Rights</t>
        </is>
      </c>
    </row>
    <row r="4">
      <c r="A4" s="4" t="inlineStr">
        <is>
          <t>Beginning balance</t>
        </is>
      </c>
      <c r="B4" s="6" t="n">
        <v>718799</v>
      </c>
    </row>
    <row r="5">
      <c r="A5" s="4" t="inlineStr">
        <is>
          <t>Ending balance</t>
        </is>
      </c>
      <c r="B5" s="5" t="n">
        <v>862813</v>
      </c>
      <c r="C5" s="6" t="n">
        <v>718799</v>
      </c>
    </row>
    <row r="6">
      <c r="A6" s="4" t="inlineStr">
        <is>
          <t>Servicing portfolio loans unpaid principal balance</t>
        </is>
      </c>
      <c r="B6" s="5" t="n">
        <v>107211972</v>
      </c>
      <c r="C6" s="5" t="n">
        <v>93225169</v>
      </c>
      <c r="D6" s="6" t="n">
        <v>85689262</v>
      </c>
    </row>
    <row r="7">
      <c r="A7" s="4" t="inlineStr">
        <is>
          <t>MSRs</t>
        </is>
      </c>
    </row>
    <row r="8">
      <c r="A8" s="3" t="inlineStr">
        <is>
          <t>Mortgage Servicing Rights</t>
        </is>
      </c>
    </row>
    <row r="9">
      <c r="A9" s="4" t="inlineStr">
        <is>
          <t>Beginning balance</t>
        </is>
      </c>
      <c r="B9" s="5" t="n">
        <v>718799</v>
      </c>
      <c r="C9" s="5" t="n">
        <v>670146</v>
      </c>
    </row>
    <row r="10">
      <c r="A10" s="4" t="inlineStr">
        <is>
          <t>Additions, following the sale of loan</t>
        </is>
      </c>
      <c r="B10" s="5" t="n">
        <v>321225</v>
      </c>
      <c r="C10" s="5" t="n">
        <v>206885</v>
      </c>
    </row>
    <row r="11">
      <c r="A11" s="4" t="inlineStr">
        <is>
          <t>Amortization</t>
        </is>
      </c>
      <c r="B11" s="5" t="n">
        <v>-149888</v>
      </c>
      <c r="C11" s="5" t="n">
        <v>-137792</v>
      </c>
    </row>
    <row r="12">
      <c r="A12" s="4" t="inlineStr">
        <is>
          <t>Pre-payments and write-offs</t>
        </is>
      </c>
      <c r="B12" s="5" t="n">
        <v>-27323</v>
      </c>
      <c r="C12" s="5" t="n">
        <v>-20440</v>
      </c>
    </row>
    <row r="13">
      <c r="A13" s="4" t="inlineStr">
        <is>
          <t>Ending balance</t>
        </is>
      </c>
      <c r="B13" s="6" t="n">
        <v>862813</v>
      </c>
      <c r="C13" s="6" t="n">
        <v>71879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ummary of Components of Net Carrying Value of Acquired and Originated MSRs (Detail) - USD ($) $ in Thousands</t>
        </is>
      </c>
      <c r="B1" s="2" t="inlineStr">
        <is>
          <t>Dec. 31, 2020</t>
        </is>
      </c>
      <c r="C1" s="2" t="inlineStr">
        <is>
          <t>Dec. 31, 2019</t>
        </is>
      </c>
    </row>
    <row r="2">
      <c r="A2" s="3" t="inlineStr">
        <is>
          <t>Mortgage Servicing Rights Acquired and Originated</t>
        </is>
      </c>
    </row>
    <row r="3">
      <c r="A3" s="4" t="inlineStr">
        <is>
          <t>Gross value</t>
        </is>
      </c>
      <c r="B3" s="6" t="n">
        <v>1394901</v>
      </c>
      <c r="C3" s="6" t="n">
        <v>1201542</v>
      </c>
    </row>
    <row r="4">
      <c r="A4" s="4" t="inlineStr">
        <is>
          <t>Accumulated amortization</t>
        </is>
      </c>
      <c r="B4" s="5" t="n">
        <v>-532088</v>
      </c>
      <c r="C4" s="5" t="n">
        <v>-482743</v>
      </c>
    </row>
    <row r="5">
      <c r="A5" s="4" t="inlineStr">
        <is>
          <t>Net carrying value</t>
        </is>
      </c>
      <c r="B5" s="5" t="n">
        <v>862813</v>
      </c>
      <c r="C5" s="6" t="n">
        <v>718799</v>
      </c>
    </row>
    <row r="6">
      <c r="A6" s="4" t="inlineStr">
        <is>
          <t>MSRs</t>
        </is>
      </c>
    </row>
    <row r="7">
      <c r="A7" s="3" t="inlineStr">
        <is>
          <t>Mortgage Servicing Rights Acquired and Originated</t>
        </is>
      </c>
    </row>
    <row r="8">
      <c r="A8" s="4" t="inlineStr">
        <is>
          <t>Net carrying value</t>
        </is>
      </c>
      <c r="B8" s="6" t="n">
        <v>8628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chedule of Expected Amortization of MSRs (Detail) - USD ($) $ in Thousands</t>
        </is>
      </c>
      <c r="B1" s="2" t="inlineStr">
        <is>
          <t>Dec. 31, 2020</t>
        </is>
      </c>
      <c r="C1" s="2" t="inlineStr">
        <is>
          <t>Dec. 31, 2019</t>
        </is>
      </c>
    </row>
    <row r="2">
      <c r="A2" s="3" t="inlineStr">
        <is>
          <t>Future amortization</t>
        </is>
      </c>
    </row>
    <row r="3">
      <c r="A3" s="4" t="inlineStr">
        <is>
          <t>Net carrying value</t>
        </is>
      </c>
      <c r="B3" s="6" t="n">
        <v>862813</v>
      </c>
      <c r="C3" s="6" t="n">
        <v>718799</v>
      </c>
    </row>
    <row r="4">
      <c r="A4" s="4" t="inlineStr">
        <is>
          <t>MSRs</t>
        </is>
      </c>
    </row>
    <row r="5">
      <c r="A5" s="3" t="inlineStr">
        <is>
          <t>Future amortization</t>
        </is>
      </c>
    </row>
    <row r="6">
      <c r="A6" s="4" t="inlineStr">
        <is>
          <t>2021</t>
        </is>
      </c>
      <c r="B6" s="5" t="n">
        <v>155181</v>
      </c>
    </row>
    <row r="7">
      <c r="A7" s="4" t="inlineStr">
        <is>
          <t>2022</t>
        </is>
      </c>
      <c r="B7" s="5" t="n">
        <v>142147</v>
      </c>
    </row>
    <row r="8">
      <c r="A8" s="4" t="inlineStr">
        <is>
          <t>2023</t>
        </is>
      </c>
      <c r="B8" s="5" t="n">
        <v>127808</v>
      </c>
    </row>
    <row r="9">
      <c r="A9" s="4" t="inlineStr">
        <is>
          <t>2024</t>
        </is>
      </c>
      <c r="B9" s="5" t="n">
        <v>110147</v>
      </c>
    </row>
    <row r="10">
      <c r="A10" s="4" t="inlineStr">
        <is>
          <t>2025</t>
        </is>
      </c>
      <c r="B10" s="5" t="n">
        <v>91425</v>
      </c>
    </row>
    <row r="11">
      <c r="A11" s="4" t="inlineStr">
        <is>
          <t>Thereafter</t>
        </is>
      </c>
      <c r="B11" s="5" t="n">
        <v>236105</v>
      </c>
    </row>
    <row r="12">
      <c r="A12" s="4" t="inlineStr">
        <is>
          <t>Net carrying value</t>
        </is>
      </c>
      <c r="B12" s="6" t="n">
        <v>8628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MORTGAGE SERVICING RIGHTS - Prepayment fees and Other information (Detail) - USD ($) $ in Millions</t>
        </is>
      </c>
      <c r="B1" s="2" t="inlineStr">
        <is>
          <t>12 Months Ended</t>
        </is>
      </c>
    </row>
    <row r="2">
      <c r="B2" s="2" t="inlineStr">
        <is>
          <t>Dec. 31, 2020</t>
        </is>
      </c>
      <c r="C2" s="2" t="inlineStr">
        <is>
          <t>Dec. 31, 2019</t>
        </is>
      </c>
      <c r="D2" s="2" t="inlineStr">
        <is>
          <t>Dec. 31, 2018</t>
        </is>
      </c>
    </row>
    <row r="3">
      <c r="A3" s="4" t="inlineStr">
        <is>
          <t>Escrow earnings and other interest income</t>
        </is>
      </c>
    </row>
    <row r="4">
      <c r="A4" s="3" t="inlineStr">
        <is>
          <t>Servicing</t>
        </is>
      </c>
    </row>
    <row r="5">
      <c r="A5" s="4" t="inlineStr">
        <is>
          <t>Escrow earnings</t>
        </is>
      </c>
      <c r="B5" s="8" t="n">
        <v>14.9</v>
      </c>
      <c r="C5" s="8" t="n">
        <v>51.4</v>
      </c>
      <c r="D5" s="8" t="n">
        <v>38.2</v>
      </c>
    </row>
    <row r="6">
      <c r="A6" s="4" t="inlineStr">
        <is>
          <t>MSRs</t>
        </is>
      </c>
    </row>
    <row r="7">
      <c r="A7" s="3" t="inlineStr">
        <is>
          <t>Servicing</t>
        </is>
      </c>
    </row>
    <row r="8">
      <c r="A8" s="4" t="inlineStr">
        <is>
          <t>Expected amortization period for net carrying value</t>
        </is>
      </c>
      <c r="B8" s="4" t="inlineStr">
        <is>
          <t>7 years 8 months 12 days</t>
        </is>
      </c>
    </row>
    <row r="9">
      <c r="A9" s="4" t="inlineStr">
        <is>
          <t>MSRs | Other revenues</t>
        </is>
      </c>
    </row>
    <row r="10">
      <c r="A10" s="3" t="inlineStr">
        <is>
          <t>Servicing</t>
        </is>
      </c>
    </row>
    <row r="11">
      <c r="A11" s="4" t="inlineStr">
        <is>
          <t>Prepayment fees</t>
        </is>
      </c>
      <c r="B11" s="6" t="n">
        <v>22</v>
      </c>
      <c r="C11" s="8" t="n">
        <v>26.8</v>
      </c>
      <c r="D11" s="8" t="n">
        <v>18.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Y OBLIGATION AND ALLOWANCE FOR RISK-SHARING OBLIGATIONS - Schedule of Activity Related to Guaranty Obligation (Detail) - USD ($) $ in Thousands</t>
        </is>
      </c>
      <c r="B1" s="2" t="inlineStr">
        <is>
          <t>12 Months Ended</t>
        </is>
      </c>
    </row>
    <row r="2">
      <c r="B2" s="2" t="inlineStr">
        <is>
          <t>Dec. 31, 2020</t>
        </is>
      </c>
      <c r="C2" s="2" t="inlineStr">
        <is>
          <t>Dec. 31, 2019</t>
        </is>
      </c>
    </row>
    <row r="3">
      <c r="A3" s="3" t="inlineStr">
        <is>
          <t>GUARANTY OBLIGATION AND ALLOWANCE FOR RISK-SHARING OBLIGATIONS</t>
        </is>
      </c>
    </row>
    <row r="4">
      <c r="A4" s="4" t="inlineStr">
        <is>
          <t>Guaranty obligation, net of accumulated amortization - beginning balance</t>
        </is>
      </c>
      <c r="B4" s="6" t="n">
        <v>54695</v>
      </c>
      <c r="C4" s="6" t="n">
        <v>46870</v>
      </c>
    </row>
    <row r="5">
      <c r="A5" s="4" t="inlineStr">
        <is>
          <t>Additions, following the sale of loan</t>
        </is>
      </c>
      <c r="B5" s="5" t="n">
        <v>5755</v>
      </c>
      <c r="C5" s="5" t="n">
        <v>17939</v>
      </c>
    </row>
    <row r="6">
      <c r="A6" s="4" t="inlineStr">
        <is>
          <t>Amortization</t>
        </is>
      </c>
      <c r="B6" s="5" t="n">
        <v>-9612</v>
      </c>
      <c r="C6" s="5" t="n">
        <v>-9663</v>
      </c>
    </row>
    <row r="7">
      <c r="A7" s="4" t="inlineStr">
        <is>
          <t>Other</t>
        </is>
      </c>
      <c r="B7" s="5" t="n">
        <v>1468</v>
      </c>
      <c r="C7" s="5" t="n">
        <v>-451</v>
      </c>
    </row>
    <row r="8">
      <c r="A8" s="4" t="inlineStr">
        <is>
          <t>Guaranty obligation, net of accumulated amortization - ending balance</t>
        </is>
      </c>
      <c r="B8" s="6" t="n">
        <v>52306</v>
      </c>
      <c r="C8" s="6" t="n">
        <v>5469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21" customWidth="1" min="5" max="5"/>
  </cols>
  <sheetData>
    <row r="1">
      <c r="A1" s="1" t="inlineStr">
        <is>
          <t>GUARANTY OBLIGATION AND ALLOWANCE FOR RISK-SHARING OBLIGATIONS - Summary of Allowance for Risk-Sharing Obligations (Detail) $ in Thousands</t>
        </is>
      </c>
      <c r="B1" s="2" t="inlineStr">
        <is>
          <t>Jan. 01, 2020USD ($)</t>
        </is>
      </c>
      <c r="C1" s="2" t="inlineStr">
        <is>
          <t>Dec. 31, 2020USD ($)</t>
        </is>
      </c>
      <c r="D1" s="2" t="inlineStr">
        <is>
          <t>Dec. 31, 2019USD ($)loan</t>
        </is>
      </c>
      <c r="E1" s="2" t="inlineStr">
        <is>
          <t>Dec. 31, 2018USD ($)</t>
        </is>
      </c>
    </row>
    <row r="2">
      <c r="A2" s="3" t="inlineStr">
        <is>
          <t>Allowance for Risk-Sharing Contracts</t>
        </is>
      </c>
    </row>
    <row r="3">
      <c r="A3" s="4" t="inlineStr">
        <is>
          <t>Beginning balance</t>
        </is>
      </c>
      <c r="B3" s="6" t="n">
        <v>11471</v>
      </c>
      <c r="C3" s="6" t="n">
        <v>11471</v>
      </c>
      <c r="D3" s="6" t="n">
        <v>4622</v>
      </c>
    </row>
    <row r="4">
      <c r="A4" s="4" t="inlineStr">
        <is>
          <t>Adjustment related to adoption of CECL</t>
        </is>
      </c>
      <c r="C4" s="5" t="n">
        <v>31570</v>
      </c>
    </row>
    <row r="5">
      <c r="A5" s="4" t="inlineStr">
        <is>
          <t>Provision for risk-sharing obligations</t>
        </is>
      </c>
      <c r="C5" s="5" t="n">
        <v>33740</v>
      </c>
      <c r="D5" s="5" t="n">
        <v>6398</v>
      </c>
      <c r="E5" s="6" t="n">
        <v>680</v>
      </c>
    </row>
    <row r="6">
      <c r="A6" s="4" t="inlineStr">
        <is>
          <t>Other</t>
        </is>
      </c>
      <c r="C6" s="5" t="n">
        <v>-1468</v>
      </c>
      <c r="D6" s="5" t="n">
        <v>451</v>
      </c>
    </row>
    <row r="7">
      <c r="A7" s="4" t="inlineStr">
        <is>
          <t>Ending balance</t>
        </is>
      </c>
      <c r="C7" s="5" t="n">
        <v>75313</v>
      </c>
      <c r="D7" s="6" t="n">
        <v>11471</v>
      </c>
      <c r="E7" s="5" t="n">
        <v>4622</v>
      </c>
    </row>
    <row r="8">
      <c r="A8" s="4" t="inlineStr">
        <is>
          <t>Number of defaulted loans | loan</t>
        </is>
      </c>
      <c r="D8" s="5" t="n">
        <v>2</v>
      </c>
    </row>
    <row r="9">
      <c r="A9" s="4" t="inlineStr">
        <is>
          <t>Amount of specific reserves placed on defaulted at risk loans</t>
        </is>
      </c>
      <c r="C9" s="6" t="n">
        <v>8300</v>
      </c>
      <c r="D9" s="6" t="n">
        <v>6900</v>
      </c>
    </row>
    <row r="10">
      <c r="A10" s="4" t="inlineStr">
        <is>
          <t>Reversion period used for determining CECL reserves</t>
        </is>
      </c>
      <c r="C10" s="4" t="inlineStr">
        <is>
          <t>1 year</t>
        </is>
      </c>
    </row>
    <row r="11">
      <c r="A11" s="4" t="inlineStr">
        <is>
          <t>At risk servicing portfolio</t>
        </is>
      </c>
      <c r="C11" s="6" t="n">
        <v>107211972</v>
      </c>
      <c r="D11" s="5" t="n">
        <v>93225169</v>
      </c>
      <c r="E11" s="6" t="n">
        <v>85689262</v>
      </c>
    </row>
    <row r="12">
      <c r="A12" s="4" t="inlineStr">
        <is>
          <t>Fannie Mae DUS program</t>
        </is>
      </c>
    </row>
    <row r="13">
      <c r="A13" s="3" t="inlineStr">
        <is>
          <t>Allowance for Risk-Sharing Contracts</t>
        </is>
      </c>
    </row>
    <row r="14">
      <c r="A14" s="4" t="inlineStr">
        <is>
          <t>Maximum quantifiable contingent liability associated with guarantees</t>
        </is>
      </c>
      <c r="C14" s="6" t="n">
        <v>9000000</v>
      </c>
      <c r="D14" s="6" t="n">
        <v>7500000</v>
      </c>
    </row>
    <row r="15">
      <c r="A15" s="4" t="inlineStr">
        <is>
          <t>Fannie Mae DUS Program</t>
        </is>
      </c>
    </row>
    <row r="16">
      <c r="A16" s="3" t="inlineStr">
        <is>
          <t>Allowance for Risk-Sharing Contracts</t>
        </is>
      </c>
    </row>
    <row r="17">
      <c r="A17" s="4" t="inlineStr">
        <is>
          <t>Period of time used to determine the historical loss rate</t>
        </is>
      </c>
      <c r="B17" s="4" t="inlineStr">
        <is>
          <t>2 years</t>
        </is>
      </c>
    </row>
    <row r="18">
      <c r="A18" s="4" t="inlineStr">
        <is>
          <t>Charge off rate in forecasted period</t>
        </is>
      </c>
      <c r="B18" s="4" t="inlineStr">
        <is>
          <t>0.01%</t>
        </is>
      </c>
      <c r="C18" s="4" t="inlineStr">
        <is>
          <t>0.06%</t>
        </is>
      </c>
    </row>
    <row r="19">
      <c r="A19" s="4" t="inlineStr">
        <is>
          <t>Charge off rate for the remaining period</t>
        </is>
      </c>
      <c r="B19" s="4" t="inlineStr">
        <is>
          <t>0.02%</t>
        </is>
      </c>
      <c r="C19" s="4" t="inlineStr">
        <is>
          <t>0.02%</t>
        </is>
      </c>
    </row>
    <row r="20">
      <c r="A20" s="4" t="inlineStr">
        <is>
          <t>At risk servicing portfolio</t>
        </is>
      </c>
      <c r="C20" s="6" t="n">
        <v>42800000</v>
      </c>
    </row>
    <row r="21">
      <c r="A21" s="4" t="inlineStr">
        <is>
          <t>CECL reserve for at risk servicing portfolio</t>
        </is>
      </c>
      <c r="B21" s="6" t="n">
        <v>34700</v>
      </c>
      <c r="C21" s="6" t="n">
        <v>67000</v>
      </c>
    </row>
    <row r="22">
      <c r="A22" s="4" t="inlineStr">
        <is>
          <t>Weighted average remaining life of the at risk servicing portfolio</t>
        </is>
      </c>
      <c r="C22" s="4" t="inlineStr">
        <is>
          <t>7 years 8 months 12 day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RVICING - (Detail) - USD ($) $ in Thousands</t>
        </is>
      </c>
      <c r="B1" s="2" t="inlineStr">
        <is>
          <t>Dec. 31, 2020</t>
        </is>
      </c>
      <c r="C1" s="2" t="inlineStr">
        <is>
          <t>Dec. 31, 2019</t>
        </is>
      </c>
      <c r="D1" s="2" t="inlineStr">
        <is>
          <t>Dec. 31, 2018</t>
        </is>
      </c>
    </row>
    <row r="2">
      <c r="A2" s="3" t="inlineStr">
        <is>
          <t>Servicing</t>
        </is>
      </c>
    </row>
    <row r="3">
      <c r="A3" s="4" t="inlineStr">
        <is>
          <t>Servicing portfolio loans unpaid principal balance</t>
        </is>
      </c>
      <c r="B3" s="6" t="n">
        <v>107211972</v>
      </c>
      <c r="C3" s="6" t="n">
        <v>93225169</v>
      </c>
      <c r="D3" s="6" t="n">
        <v>85689262</v>
      </c>
    </row>
    <row r="4">
      <c r="A4" s="4" t="inlineStr">
        <is>
          <t>Amount of outstanding principal and interest and tax and escrow advances included as a component of receivables, net on the balance sheet</t>
        </is>
      </c>
      <c r="B4" s="5" t="n">
        <v>9300</v>
      </c>
      <c r="C4" s="5" t="n">
        <v>2100</v>
      </c>
    </row>
    <row r="5">
      <c r="A5" s="4" t="inlineStr">
        <is>
          <t>Loans serviced</t>
        </is>
      </c>
    </row>
    <row r="6">
      <c r="A6" s="3" t="inlineStr">
        <is>
          <t>Servicing</t>
        </is>
      </c>
    </row>
    <row r="7">
      <c r="A7" s="4" t="inlineStr">
        <is>
          <t>Servicing portfolio loans unpaid principal balance</t>
        </is>
      </c>
      <c r="B7" s="5" t="n">
        <v>107200000</v>
      </c>
      <c r="C7" s="5" t="n">
        <v>93200000</v>
      </c>
    </row>
    <row r="8">
      <c r="A8" s="4" t="inlineStr">
        <is>
          <t>Custodial escrow accounts</t>
        </is>
      </c>
      <c r="B8" s="5" t="n">
        <v>3100000</v>
      </c>
      <c r="C8" s="6" t="n">
        <v>2600000</v>
      </c>
    </row>
    <row r="9">
      <c r="A9" s="4" t="inlineStr">
        <is>
          <t>Fannie Mae DUS Program</t>
        </is>
      </c>
    </row>
    <row r="10">
      <c r="A10" s="3" t="inlineStr">
        <is>
          <t>Servicing</t>
        </is>
      </c>
    </row>
    <row r="11">
      <c r="A11" s="4" t="inlineStr">
        <is>
          <t>Servicing portfolio loans unpaid principal balance</t>
        </is>
      </c>
      <c r="B11" s="6" t="n">
        <v>428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9" customWidth="1" min="6" max="6"/>
    <col width="21" customWidth="1" min="7" max="7"/>
    <col width="21" customWidth="1" min="8" max="8"/>
  </cols>
  <sheetData>
    <row r="1">
      <c r="A1" s="1" t="inlineStr">
        <is>
          <t>Debt - Summary Information (Detail) $ in Thousands</t>
        </is>
      </c>
      <c r="B1" s="2" t="inlineStr">
        <is>
          <t>3 Months Ended</t>
        </is>
      </c>
      <c r="F1" s="2" t="inlineStr">
        <is>
          <t>12 Months Ended</t>
        </is>
      </c>
    </row>
    <row r="2">
      <c r="B2" s="2" t="inlineStr">
        <is>
          <t>Dec. 31, 2020USD ($)</t>
        </is>
      </c>
      <c r="C2" s="2" t="inlineStr">
        <is>
          <t>Sep. 30, 2020USD ($)</t>
        </is>
      </c>
      <c r="D2" s="2" t="inlineStr">
        <is>
          <t>Jun. 30, 2020USD ($)</t>
        </is>
      </c>
      <c r="E2" s="2" t="inlineStr">
        <is>
          <t>Mar. 31, 2020USD ($)</t>
        </is>
      </c>
      <c r="F2" s="2" t="inlineStr">
        <is>
          <t>Dec. 31, 2020USD ($)facility</t>
        </is>
      </c>
      <c r="G2" s="2" t="inlineStr">
        <is>
          <t>Dec. 31, 2019USD ($)</t>
        </is>
      </c>
      <c r="H2" s="2" t="inlineStr">
        <is>
          <t>Dec. 31, 2018USD ($)</t>
        </is>
      </c>
    </row>
    <row r="3">
      <c r="A3" s="3" t="inlineStr">
        <is>
          <t>Warehouse notes payable</t>
        </is>
      </c>
    </row>
    <row r="4">
      <c r="A4" s="4" t="inlineStr">
        <is>
          <t>Outstanding Balance</t>
        </is>
      </c>
      <c r="B4" s="6" t="n">
        <v>2517156</v>
      </c>
      <c r="F4" s="6" t="n">
        <v>2517156</v>
      </c>
      <c r="G4" s="6" t="n">
        <v>906128</v>
      </c>
    </row>
    <row r="5">
      <c r="A5" s="4" t="inlineStr">
        <is>
          <t>Debt issuance costs</t>
        </is>
      </c>
      <c r="B5" s="6" t="n">
        <v>-945</v>
      </c>
      <c r="F5" s="6" t="n">
        <v>-945</v>
      </c>
      <c r="G5" s="6" t="n">
        <v>-693</v>
      </c>
    </row>
    <row r="6">
      <c r="A6" s="4" t="inlineStr">
        <is>
          <t>30-day LIBOR</t>
        </is>
      </c>
    </row>
    <row r="7">
      <c r="A7" s="3" t="inlineStr">
        <is>
          <t>Warehouse notes payable</t>
        </is>
      </c>
    </row>
    <row r="8">
      <c r="A8" s="4" t="inlineStr">
        <is>
          <t>Interest rate at end of period (as a percent)</t>
        </is>
      </c>
      <c r="B8" s="4" t="inlineStr">
        <is>
          <t>0.14%</t>
        </is>
      </c>
      <c r="F8" s="4" t="inlineStr">
        <is>
          <t>0.14%</t>
        </is>
      </c>
      <c r="G8" s="4" t="inlineStr">
        <is>
          <t>1.76%</t>
        </is>
      </c>
    </row>
    <row r="9">
      <c r="A9" s="4" t="inlineStr">
        <is>
          <t>Warehouse Facilities</t>
        </is>
      </c>
    </row>
    <row r="10">
      <c r="A10" s="3" t="inlineStr">
        <is>
          <t>Warehouse notes payable</t>
        </is>
      </c>
    </row>
    <row r="11">
      <c r="A11" s="4" t="inlineStr">
        <is>
          <t>Committed Amount</t>
        </is>
      </c>
      <c r="B11" s="6" t="n">
        <v>2404810</v>
      </c>
      <c r="F11" s="6" t="n">
        <v>2404810</v>
      </c>
      <c r="G11" s="6" t="n">
        <v>2360000</v>
      </c>
    </row>
    <row r="12">
      <c r="A12" s="4" t="inlineStr">
        <is>
          <t>Uncommitted Amount</t>
        </is>
      </c>
      <c r="B12" s="5" t="n">
        <v>3140000</v>
      </c>
      <c r="F12" s="5" t="n">
        <v>3140000</v>
      </c>
      <c r="G12" s="5" t="n">
        <v>2940000</v>
      </c>
    </row>
    <row r="13">
      <c r="A13" s="4" t="inlineStr">
        <is>
          <t>Total Facility Capacity</t>
        </is>
      </c>
      <c r="B13" s="5" t="n">
        <v>5544810</v>
      </c>
      <c r="F13" s="5" t="n">
        <v>5544810</v>
      </c>
      <c r="G13" s="5" t="n">
        <v>5300000</v>
      </c>
    </row>
    <row r="14">
      <c r="A14" s="4" t="inlineStr">
        <is>
          <t>Outstanding Balance</t>
        </is>
      </c>
      <c r="B14" s="6" t="n">
        <v>2517156</v>
      </c>
      <c r="F14" s="5" t="n">
        <v>2517156</v>
      </c>
      <c r="G14" s="5" t="n">
        <v>906128</v>
      </c>
    </row>
    <row r="15">
      <c r="A15" s="4" t="inlineStr">
        <is>
          <t>Interest expense</t>
        </is>
      </c>
      <c r="F15" s="5" t="n">
        <v>45000</v>
      </c>
      <c r="G15" s="5" t="n">
        <v>58100</v>
      </c>
      <c r="H15" s="6" t="n">
        <v>54600</v>
      </c>
    </row>
    <row r="16">
      <c r="A16" s="4" t="inlineStr">
        <is>
          <t>Facility fees</t>
        </is>
      </c>
      <c r="F16" s="6" t="n">
        <v>4100</v>
      </c>
      <c r="G16" s="5" t="n">
        <v>4900</v>
      </c>
      <c r="H16" s="5" t="n">
        <v>5000</v>
      </c>
    </row>
    <row r="17">
      <c r="A17" s="4" t="inlineStr">
        <is>
          <t>Agency Warehouse Facility #1</t>
        </is>
      </c>
    </row>
    <row r="18">
      <c r="A18" s="3" t="inlineStr">
        <is>
          <t>Warehouse notes payable</t>
        </is>
      </c>
    </row>
    <row r="19">
      <c r="A19" s="4" t="inlineStr">
        <is>
          <t>Maturity date</t>
        </is>
      </c>
      <c r="B19" s="4" t="inlineStr">
        <is>
          <t>Oct. 25,
		2021</t>
        </is>
      </c>
      <c r="F19" s="4" t="inlineStr">
        <is>
          <t>Oct. 25,
		2021</t>
        </is>
      </c>
    </row>
    <row r="20">
      <c r="A20" s="4" t="inlineStr">
        <is>
          <t>Advances made as a percentage of the loan balance</t>
        </is>
      </c>
      <c r="F20" s="4" t="inlineStr">
        <is>
          <t>100.00%</t>
        </is>
      </c>
    </row>
    <row r="21">
      <c r="A21" s="4" t="inlineStr">
        <is>
          <t>Agency Warehouse Facility #2</t>
        </is>
      </c>
    </row>
    <row r="22">
      <c r="A22" s="3" t="inlineStr">
        <is>
          <t>Warehouse notes payable</t>
        </is>
      </c>
    </row>
    <row r="23">
      <c r="A23" s="4" t="inlineStr">
        <is>
          <t>Maturity date</t>
        </is>
      </c>
      <c r="C23" s="4" t="inlineStr">
        <is>
          <t>Sep. 7,
		2021</t>
        </is>
      </c>
      <c r="F23" s="4" t="inlineStr">
        <is>
          <t>Sep. 7,
		2021</t>
        </is>
      </c>
    </row>
    <row r="24">
      <c r="A24" s="4" t="inlineStr">
        <is>
          <t>Advances made as a percentage of the loan balance</t>
        </is>
      </c>
      <c r="F24" s="4" t="inlineStr">
        <is>
          <t>100.00%</t>
        </is>
      </c>
    </row>
    <row r="25">
      <c r="A25" s="4" t="inlineStr">
        <is>
          <t>Agency Warehouse Facility #3</t>
        </is>
      </c>
    </row>
    <row r="26">
      <c r="A26" s="3" t="inlineStr">
        <is>
          <t>Warehouse notes payable</t>
        </is>
      </c>
    </row>
    <row r="27">
      <c r="A27" s="4" t="inlineStr">
        <is>
          <t>Maturity date</t>
        </is>
      </c>
      <c r="D27" s="4" t="inlineStr">
        <is>
          <t>Apr. 30,
		2021</t>
        </is>
      </c>
      <c r="F27" s="4" t="inlineStr">
        <is>
          <t>Apr. 30,
		2021</t>
        </is>
      </c>
    </row>
    <row r="28">
      <c r="A28" s="4" t="inlineStr">
        <is>
          <t>Advances made as a percentage of the loan balance</t>
        </is>
      </c>
      <c r="F28" s="4" t="inlineStr">
        <is>
          <t>100.00%</t>
        </is>
      </c>
    </row>
    <row r="29">
      <c r="A29" s="4" t="inlineStr">
        <is>
          <t>Agency Warehouse Facility #4</t>
        </is>
      </c>
    </row>
    <row r="30">
      <c r="A30" s="3" t="inlineStr">
        <is>
          <t>Warehouse notes payable</t>
        </is>
      </c>
    </row>
    <row r="31">
      <c r="A31" s="4" t="inlineStr">
        <is>
          <t>Maturity date</t>
        </is>
      </c>
      <c r="B31" s="4" t="inlineStr">
        <is>
          <t>Oct. 7,
		2021</t>
        </is>
      </c>
      <c r="F31" s="4" t="inlineStr">
        <is>
          <t>Oct. 7,
		2021</t>
        </is>
      </c>
    </row>
    <row r="32">
      <c r="A32" s="4" t="inlineStr">
        <is>
          <t>Advances made as a percentage of the loan balance</t>
        </is>
      </c>
      <c r="F32" s="4" t="inlineStr">
        <is>
          <t>100.00%</t>
        </is>
      </c>
    </row>
    <row r="33">
      <c r="A33" s="4" t="inlineStr">
        <is>
          <t>Agency Warehouse Facility #5</t>
        </is>
      </c>
    </row>
    <row r="34">
      <c r="A34" s="3" t="inlineStr">
        <is>
          <t>Warehouse notes payable</t>
        </is>
      </c>
    </row>
    <row r="35">
      <c r="A35" s="4" t="inlineStr">
        <is>
          <t>Maturity date</t>
        </is>
      </c>
      <c r="F35" s="4" t="inlineStr">
        <is>
          <t>Aug. 23,
		2021</t>
        </is>
      </c>
    </row>
    <row r="36">
      <c r="A36" s="4" t="inlineStr">
        <is>
          <t>Advances made as a percentage of the loan balance</t>
        </is>
      </c>
      <c r="F36" s="4" t="inlineStr">
        <is>
          <t>100.00%</t>
        </is>
      </c>
    </row>
    <row r="37">
      <c r="A37" s="4" t="inlineStr">
        <is>
          <t>Agency Warehouse Facility, Expired | Agency Warehouse Facility</t>
        </is>
      </c>
    </row>
    <row r="38">
      <c r="A38" s="3" t="inlineStr">
        <is>
          <t>Warehouse notes payable</t>
        </is>
      </c>
    </row>
    <row r="39">
      <c r="A39" s="4" t="inlineStr">
        <is>
          <t>Total Facility Capacity</t>
        </is>
      </c>
      <c r="E39" s="6" t="n">
        <v>350000</v>
      </c>
    </row>
    <row r="40">
      <c r="A40" s="4" t="inlineStr">
        <is>
          <t>Interim Warehouse Facility #1</t>
        </is>
      </c>
    </row>
    <row r="41">
      <c r="A41" s="3" t="inlineStr">
        <is>
          <t>Warehouse notes payable</t>
        </is>
      </c>
    </row>
    <row r="42">
      <c r="A42" s="4" t="inlineStr">
        <is>
          <t>Maturity date</t>
        </is>
      </c>
      <c r="D42" s="4" t="inlineStr">
        <is>
          <t>Apr. 30,
		2021</t>
        </is>
      </c>
      <c r="F42" s="4" t="inlineStr">
        <is>
          <t>Apr. 30,
		2021</t>
        </is>
      </c>
    </row>
    <row r="43">
      <c r="A43" s="4" t="inlineStr">
        <is>
          <t>Interim Warehouse Facility #1 | Maximum</t>
        </is>
      </c>
    </row>
    <row r="44">
      <c r="A44" s="3" t="inlineStr">
        <is>
          <t>Warehouse notes payable</t>
        </is>
      </c>
    </row>
    <row r="45">
      <c r="A45" s="4" t="inlineStr">
        <is>
          <t>Term over which funding of first mortgage loans on multi-family and healthcare real estate can be made using a combination of available cash and facility advances</t>
        </is>
      </c>
      <c r="F45" s="4" t="inlineStr">
        <is>
          <t>3 years</t>
        </is>
      </c>
    </row>
    <row r="46">
      <c r="A46" s="4" t="inlineStr">
        <is>
          <t>Interim Warehouse Facility #2</t>
        </is>
      </c>
    </row>
    <row r="47">
      <c r="A47" s="3" t="inlineStr">
        <is>
          <t>Warehouse notes payable</t>
        </is>
      </c>
    </row>
    <row r="48">
      <c r="A48" s="4" t="inlineStr">
        <is>
          <t>Maturity date</t>
        </is>
      </c>
      <c r="F48" s="4" t="inlineStr">
        <is>
          <t>Dec. 13,
		2021</t>
        </is>
      </c>
    </row>
    <row r="49">
      <c r="A49" s="4" t="inlineStr">
        <is>
          <t>Interim Warehouse Facility #2 | Maximum</t>
        </is>
      </c>
    </row>
    <row r="50">
      <c r="A50" s="3" t="inlineStr">
        <is>
          <t>Warehouse notes payable</t>
        </is>
      </c>
    </row>
    <row r="51">
      <c r="A51" s="4" t="inlineStr">
        <is>
          <t>Term over which funding of first mortgage loans on multi-family and healthcare real estate can be made using a combination of available cash and facility advances</t>
        </is>
      </c>
      <c r="F51" s="4" t="inlineStr">
        <is>
          <t>3 years</t>
        </is>
      </c>
    </row>
    <row r="52">
      <c r="A52" s="4" t="inlineStr">
        <is>
          <t>Interim Warehouse Facility #3</t>
        </is>
      </c>
    </row>
    <row r="53">
      <c r="A53" s="3" t="inlineStr">
        <is>
          <t>Warehouse notes payable</t>
        </is>
      </c>
    </row>
    <row r="54">
      <c r="A54" s="4" t="inlineStr">
        <is>
          <t>Maturity date</t>
        </is>
      </c>
      <c r="B54" s="4" t="inlineStr">
        <is>
          <t>Dec. 20,
		2021</t>
        </is>
      </c>
      <c r="F54" s="4" t="inlineStr">
        <is>
          <t>Dec. 20,
		2021</t>
        </is>
      </c>
    </row>
    <row r="55">
      <c r="A55" s="4" t="inlineStr">
        <is>
          <t>Interim Warehouse Facility #3 | Maximum</t>
        </is>
      </c>
    </row>
    <row r="56">
      <c r="A56" s="3" t="inlineStr">
        <is>
          <t>Warehouse notes payable</t>
        </is>
      </c>
    </row>
    <row r="57">
      <c r="A57" s="4" t="inlineStr">
        <is>
          <t>Term over which funding of first mortgage loans on multi-family and healthcare real estate can be made using a combination of available cash and facility advances</t>
        </is>
      </c>
      <c r="F57" s="4" t="inlineStr">
        <is>
          <t>3 years</t>
        </is>
      </c>
    </row>
    <row r="58">
      <c r="A58" s="4" t="inlineStr">
        <is>
          <t>Loans Held for Sale</t>
        </is>
      </c>
    </row>
    <row r="59">
      <c r="A59" s="3" t="inlineStr">
        <is>
          <t>Warehouse notes payable</t>
        </is>
      </c>
    </row>
    <row r="60">
      <c r="A60" s="4" t="inlineStr">
        <is>
          <t>Interest expense</t>
        </is>
      </c>
      <c r="F60" s="6" t="n">
        <v>35154</v>
      </c>
      <c r="G60" s="5" t="n">
        <v>46294</v>
      </c>
      <c r="H60" s="5" t="n">
        <v>49616</v>
      </c>
    </row>
    <row r="61">
      <c r="A61" s="4" t="inlineStr">
        <is>
          <t>Loans Held for Sale | Agency Warehouse Facility</t>
        </is>
      </c>
    </row>
    <row r="62">
      <c r="A62" s="3" t="inlineStr">
        <is>
          <t>Warehouse notes payable</t>
        </is>
      </c>
    </row>
    <row r="63">
      <c r="A63" s="4" t="inlineStr">
        <is>
          <t>Committed Amount</t>
        </is>
      </c>
      <c r="B63" s="6" t="n">
        <v>2075000</v>
      </c>
      <c r="F63" s="5" t="n">
        <v>2075000</v>
      </c>
      <c r="G63" s="5" t="n">
        <v>1950000</v>
      </c>
    </row>
    <row r="64">
      <c r="A64" s="4" t="inlineStr">
        <is>
          <t>Uncommitted Amount</t>
        </is>
      </c>
      <c r="B64" s="5" t="n">
        <v>3065000</v>
      </c>
      <c r="F64" s="5" t="n">
        <v>3065000</v>
      </c>
      <c r="G64" s="5" t="n">
        <v>2865000</v>
      </c>
    </row>
    <row r="65">
      <c r="A65" s="4" t="inlineStr">
        <is>
          <t>Total Facility Capacity</t>
        </is>
      </c>
      <c r="B65" s="5" t="n">
        <v>5140000</v>
      </c>
      <c r="F65" s="5" t="n">
        <v>5140000</v>
      </c>
      <c r="G65" s="5" t="n">
        <v>4815000</v>
      </c>
    </row>
    <row r="66">
      <c r="A66" s="4" t="inlineStr">
        <is>
          <t>Outstanding Balance</t>
        </is>
      </c>
      <c r="B66" s="5" t="n">
        <v>2383858</v>
      </c>
      <c r="F66" s="5" t="n">
        <v>2383858</v>
      </c>
      <c r="G66" s="5" t="n">
        <v>665388</v>
      </c>
    </row>
    <row r="67">
      <c r="A67" s="4" t="inlineStr">
        <is>
          <t>Loans Held for Sale | Agency Warehouse Facility #1 | Agency Warehouse Facility</t>
        </is>
      </c>
    </row>
    <row r="68">
      <c r="A68" s="3" t="inlineStr">
        <is>
          <t>Warehouse notes payable</t>
        </is>
      </c>
    </row>
    <row r="69">
      <c r="A69" s="4" t="inlineStr">
        <is>
          <t>Committed Amount</t>
        </is>
      </c>
      <c r="B69" s="5" t="n">
        <v>425000</v>
      </c>
      <c r="F69" s="5" t="n">
        <v>425000</v>
      </c>
      <c r="G69" s="5" t="n">
        <v>350000</v>
      </c>
    </row>
    <row r="70">
      <c r="A70" s="4" t="inlineStr">
        <is>
          <t>Uncommitted Amount</t>
        </is>
      </c>
      <c r="G70" s="5" t="n">
        <v>200000</v>
      </c>
    </row>
    <row r="71">
      <c r="A71" s="4" t="inlineStr">
        <is>
          <t>Total Facility Capacity</t>
        </is>
      </c>
      <c r="B71" s="5" t="n">
        <v>425000</v>
      </c>
      <c r="F71" s="5" t="n">
        <v>425000</v>
      </c>
      <c r="G71" s="5" t="n">
        <v>550000</v>
      </c>
    </row>
    <row r="72">
      <c r="A72" s="4" t="inlineStr">
        <is>
          <t>Outstanding Balance</t>
        </is>
      </c>
      <c r="B72" s="6" t="n">
        <v>83336</v>
      </c>
      <c r="F72" s="6" t="n">
        <v>83336</v>
      </c>
      <c r="G72" s="6" t="n">
        <v>148877</v>
      </c>
    </row>
    <row r="73">
      <c r="A73" s="4" t="inlineStr">
        <is>
          <t>Loans Held for Sale | Agency Warehouse Facility #1 | Agency Warehouse Facility | 30-day LIBOR</t>
        </is>
      </c>
    </row>
    <row r="74">
      <c r="A74" s="3" t="inlineStr">
        <is>
          <t>Warehouse notes payable</t>
        </is>
      </c>
    </row>
    <row r="75">
      <c r="A75" s="4" t="inlineStr">
        <is>
          <t>Percentage added to reference rate</t>
        </is>
      </c>
      <c r="B75" s="4" t="inlineStr">
        <is>
          <t>1.40%</t>
        </is>
      </c>
      <c r="C75" s="4" t="inlineStr">
        <is>
          <t>1.15%</t>
        </is>
      </c>
      <c r="F75" s="4" t="inlineStr">
        <is>
          <t>1.40%</t>
        </is>
      </c>
      <c r="G75" s="4" t="inlineStr">
        <is>
          <t>1.15%</t>
        </is>
      </c>
    </row>
    <row r="76">
      <c r="A76" s="4" t="inlineStr">
        <is>
          <t>Loans Held for Sale | Agency Warehouse Facility #1 COVID-19 Forbearance Advance Sublimit | Agency Warehouse Facility</t>
        </is>
      </c>
    </row>
    <row r="77">
      <c r="A77" s="3" t="inlineStr">
        <is>
          <t>Warehouse notes payable</t>
        </is>
      </c>
    </row>
    <row r="78">
      <c r="A78" s="4" t="inlineStr">
        <is>
          <t>Committed Amount</t>
        </is>
      </c>
      <c r="D78" s="6" t="n">
        <v>100000</v>
      </c>
    </row>
    <row r="79">
      <c r="A79" s="4" t="inlineStr">
        <is>
          <t>Outstanding Balance</t>
        </is>
      </c>
      <c r="B79" s="6" t="n">
        <v>0</v>
      </c>
      <c r="F79" s="6" t="n">
        <v>0</v>
      </c>
    </row>
    <row r="80">
      <c r="A80" s="4" t="inlineStr">
        <is>
          <t>Advances made as a percentage of the loan balance</t>
        </is>
      </c>
      <c r="D80" s="4" t="inlineStr">
        <is>
          <t>90.00%</t>
        </is>
      </c>
    </row>
    <row r="81">
      <c r="A81" s="4" t="inlineStr">
        <is>
          <t>Loans Held for Sale | Agency Warehouse Facility #1 COVID-19 Forbearance Advance Sublimit | Agency Warehouse Facility | 30-day LIBOR</t>
        </is>
      </c>
    </row>
    <row r="82">
      <c r="A82" s="3" t="inlineStr">
        <is>
          <t>Warehouse notes payable</t>
        </is>
      </c>
    </row>
    <row r="83">
      <c r="A83" s="4" t="inlineStr">
        <is>
          <t>Percentage added to reference rate</t>
        </is>
      </c>
      <c r="D83" s="4" t="inlineStr">
        <is>
          <t>1.75%</t>
        </is>
      </c>
    </row>
    <row r="84">
      <c r="A84" s="4" t="inlineStr">
        <is>
          <t>Loans Held for Sale | Agency Warehouse Facility #1 COVID-19 Forbearance Advance Sublimit | Agency Warehouse Facility | 30-day LIBOR | Minimum</t>
        </is>
      </c>
    </row>
    <row r="85">
      <c r="A85" s="3" t="inlineStr">
        <is>
          <t>Warehouse notes payable</t>
        </is>
      </c>
    </row>
    <row r="86">
      <c r="A86" s="4" t="inlineStr">
        <is>
          <t>Interest rate floor</t>
        </is>
      </c>
      <c r="D86" s="4" t="inlineStr">
        <is>
          <t>0.25%</t>
        </is>
      </c>
    </row>
    <row r="87">
      <c r="A87" s="4" t="inlineStr">
        <is>
          <t>Loans Held for Sale | Agency Warehouse Facility #2 | Agency Warehouse Facility</t>
        </is>
      </c>
    </row>
    <row r="88">
      <c r="A88" s="3" t="inlineStr">
        <is>
          <t>Warehouse notes payable</t>
        </is>
      </c>
    </row>
    <row r="89">
      <c r="A89" s="4" t="inlineStr">
        <is>
          <t>Committed Amount</t>
        </is>
      </c>
      <c r="B89" s="5" t="n">
        <v>700000</v>
      </c>
      <c r="C89" s="6" t="n">
        <v>700000</v>
      </c>
      <c r="F89" s="5" t="n">
        <v>700000</v>
      </c>
      <c r="G89" s="6" t="n">
        <v>500000</v>
      </c>
    </row>
    <row r="90">
      <c r="A90" s="4" t="inlineStr">
        <is>
          <t>Uncommitted Amount</t>
        </is>
      </c>
      <c r="B90" s="5" t="n">
        <v>300000</v>
      </c>
      <c r="F90" s="5" t="n">
        <v>300000</v>
      </c>
      <c r="G90" s="5" t="n">
        <v>300000</v>
      </c>
    </row>
    <row r="91">
      <c r="A91" s="4" t="inlineStr">
        <is>
          <t>Total Facility Capacity</t>
        </is>
      </c>
      <c r="B91" s="5" t="n">
        <v>1000000</v>
      </c>
      <c r="F91" s="5" t="n">
        <v>1000000</v>
      </c>
      <c r="G91" s="5" t="n">
        <v>800000</v>
      </c>
    </row>
    <row r="92">
      <c r="A92" s="4" t="inlineStr">
        <is>
          <t>Outstanding Balance</t>
        </is>
      </c>
      <c r="B92" s="5" t="n">
        <v>460388</v>
      </c>
      <c r="F92" s="6" t="n">
        <v>460388</v>
      </c>
      <c r="G92" s="6" t="n">
        <v>15291</v>
      </c>
    </row>
    <row r="93">
      <c r="A93" s="4" t="inlineStr">
        <is>
          <t>Loans Held for Sale | Agency Warehouse Facility #2 | Agency Warehouse Facility | 30-day LIBOR</t>
        </is>
      </c>
    </row>
    <row r="94">
      <c r="A94" s="3" t="inlineStr">
        <is>
          <t>Warehouse notes payable</t>
        </is>
      </c>
    </row>
    <row r="95">
      <c r="A95" s="4" t="inlineStr">
        <is>
          <t>Percentage added to reference rate</t>
        </is>
      </c>
      <c r="C95" s="4" t="inlineStr">
        <is>
          <t>1.40%</t>
        </is>
      </c>
      <c r="D95" s="4" t="inlineStr">
        <is>
          <t>1.15%</t>
        </is>
      </c>
      <c r="F95" s="4" t="inlineStr">
        <is>
          <t>1.40%</t>
        </is>
      </c>
      <c r="G95" s="4" t="inlineStr">
        <is>
          <t>1.15%</t>
        </is>
      </c>
    </row>
    <row r="96">
      <c r="A96" s="4" t="inlineStr">
        <is>
          <t>Loans Held for Sale | Agency Warehouse Facility #3 | Agency Warehouse Facility</t>
        </is>
      </c>
    </row>
    <row r="97">
      <c r="A97" s="3" t="inlineStr">
        <is>
          <t>Warehouse notes payable</t>
        </is>
      </c>
    </row>
    <row r="98">
      <c r="A98" s="4" t="inlineStr">
        <is>
          <t>Committed Amount</t>
        </is>
      </c>
      <c r="B98" s="5" t="n">
        <v>600000</v>
      </c>
      <c r="C98" s="6" t="n">
        <v>600000</v>
      </c>
      <c r="F98" s="6" t="n">
        <v>600000</v>
      </c>
      <c r="G98" s="6" t="n">
        <v>500000</v>
      </c>
    </row>
    <row r="99">
      <c r="A99" s="4" t="inlineStr">
        <is>
          <t>Uncommitted Amount</t>
        </is>
      </c>
      <c r="B99" s="5" t="n">
        <v>265000</v>
      </c>
      <c r="D99" s="6" t="n">
        <v>265000</v>
      </c>
      <c r="F99" s="5" t="n">
        <v>265000</v>
      </c>
      <c r="G99" s="5" t="n">
        <v>265000</v>
      </c>
    </row>
    <row r="100">
      <c r="A100" s="4" t="inlineStr">
        <is>
          <t>Total Facility Capacity</t>
        </is>
      </c>
      <c r="B100" s="5" t="n">
        <v>865000</v>
      </c>
      <c r="F100" s="5" t="n">
        <v>865000</v>
      </c>
      <c r="G100" s="5" t="n">
        <v>765000</v>
      </c>
    </row>
    <row r="101">
      <c r="A101" s="4" t="inlineStr">
        <is>
          <t>Outstanding Balance</t>
        </is>
      </c>
      <c r="B101" s="5" t="n">
        <v>410546</v>
      </c>
      <c r="F101" s="6" t="n">
        <v>410546</v>
      </c>
      <c r="G101" s="6" t="n">
        <v>35510</v>
      </c>
    </row>
    <row r="102">
      <c r="A102" s="4" t="inlineStr">
        <is>
          <t>Loans Held for Sale | Agency Warehouse Facility #3 | Agency Warehouse Facility | 30-day LIBOR</t>
        </is>
      </c>
    </row>
    <row r="103">
      <c r="A103" s="3" t="inlineStr">
        <is>
          <t>Warehouse notes payable</t>
        </is>
      </c>
    </row>
    <row r="104">
      <c r="A104" s="4" t="inlineStr">
        <is>
          <t>Percentage added to reference rate</t>
        </is>
      </c>
      <c r="F104" s="4" t="inlineStr">
        <is>
          <t>1.15%</t>
        </is>
      </c>
      <c r="G104" s="4" t="inlineStr">
        <is>
          <t>1.15%</t>
        </is>
      </c>
    </row>
    <row r="105">
      <c r="A105" s="4" t="inlineStr">
        <is>
          <t>Interest rate floor</t>
        </is>
      </c>
      <c r="D105" s="4" t="inlineStr">
        <is>
          <t>0.50%</t>
        </is>
      </c>
    </row>
    <row r="106">
      <c r="A106" s="4" t="inlineStr">
        <is>
          <t>Loans Held for Sale | Agency Warehouse Facility #4 | Agency Warehouse Facility</t>
        </is>
      </c>
    </row>
    <row r="107">
      <c r="A107" s="3" t="inlineStr">
        <is>
          <t>Warehouse notes payable</t>
        </is>
      </c>
    </row>
    <row r="108">
      <c r="A108" s="4" t="inlineStr">
        <is>
          <t>Committed Amount</t>
        </is>
      </c>
      <c r="B108" s="5" t="n">
        <v>350000</v>
      </c>
      <c r="F108" s="6" t="n">
        <v>350000</v>
      </c>
      <c r="G108" s="6" t="n">
        <v>350000</v>
      </c>
    </row>
    <row r="109">
      <c r="A109" s="4" t="inlineStr">
        <is>
          <t>Total Facility Capacity</t>
        </is>
      </c>
      <c r="B109" s="5" t="n">
        <v>350000</v>
      </c>
      <c r="F109" s="5" t="n">
        <v>350000</v>
      </c>
      <c r="G109" s="5" t="n">
        <v>350000</v>
      </c>
    </row>
    <row r="110">
      <c r="A110" s="4" t="inlineStr">
        <is>
          <t>Outstanding Balance</t>
        </is>
      </c>
      <c r="B110" s="6" t="n">
        <v>181996</v>
      </c>
      <c r="F110" s="6" t="n">
        <v>181996</v>
      </c>
      <c r="G110" s="6" t="n">
        <v>258045</v>
      </c>
    </row>
    <row r="111">
      <c r="A111" s="4" t="inlineStr">
        <is>
          <t>Interest rate floor</t>
        </is>
      </c>
      <c r="B111" s="4" t="inlineStr">
        <is>
          <t>0.25%</t>
        </is>
      </c>
    </row>
    <row r="112">
      <c r="A112" s="4" t="inlineStr">
        <is>
          <t>Loans Held for Sale | Agency Warehouse Facility #4 | Agency Warehouse Facility | 30-day LIBOR</t>
        </is>
      </c>
    </row>
    <row r="113">
      <c r="A113" s="3" t="inlineStr">
        <is>
          <t>Warehouse notes payable</t>
        </is>
      </c>
    </row>
    <row r="114">
      <c r="A114" s="4" t="inlineStr">
        <is>
          <t>Percentage added to reference rate</t>
        </is>
      </c>
      <c r="B114" s="4" t="inlineStr">
        <is>
          <t>1.40%</t>
        </is>
      </c>
      <c r="F114" s="4" t="inlineStr">
        <is>
          <t>1.40%</t>
        </is>
      </c>
      <c r="G114" s="4" t="inlineStr">
        <is>
          <t>1.15%</t>
        </is>
      </c>
    </row>
    <row r="115">
      <c r="A115" s="4" t="inlineStr">
        <is>
          <t>Loans Held for Sale | Agency Warehouse Facility #4 | Agency Warehouse Facility | 30-day LIBOR | Minimum</t>
        </is>
      </c>
    </row>
    <row r="116">
      <c r="A116" s="3" t="inlineStr">
        <is>
          <t>Warehouse notes payable</t>
        </is>
      </c>
    </row>
    <row r="117">
      <c r="A117" s="4" t="inlineStr">
        <is>
          <t>Percentage added to reference rate</t>
        </is>
      </c>
      <c r="C117" s="4" t="inlineStr">
        <is>
          <t>1.15%</t>
        </is>
      </c>
    </row>
    <row r="118">
      <c r="A118" s="4" t="inlineStr">
        <is>
          <t>Loans Held for Sale | Agency Warehouse Facility #4, Defaulted FHA Sublimit | Agency Warehouse Facility</t>
        </is>
      </c>
    </row>
    <row r="119">
      <c r="A119" s="3" t="inlineStr">
        <is>
          <t>Warehouse notes payable</t>
        </is>
      </c>
    </row>
    <row r="120">
      <c r="A120" s="4" t="inlineStr">
        <is>
          <t>Committed Amount</t>
        </is>
      </c>
      <c r="B120" s="6" t="n">
        <v>75000</v>
      </c>
      <c r="F120" s="6" t="n">
        <v>75000</v>
      </c>
    </row>
    <row r="121">
      <c r="A121" s="4" t="inlineStr">
        <is>
          <t>Loans Held for Sale | Agency Warehouse Facility #5 | Agency Warehouse Facility</t>
        </is>
      </c>
    </row>
    <row r="122">
      <c r="A122" s="3" t="inlineStr">
        <is>
          <t>Warehouse notes payable</t>
        </is>
      </c>
    </row>
    <row r="123">
      <c r="A123" s="4" t="inlineStr">
        <is>
          <t>Uncommitted Amount</t>
        </is>
      </c>
      <c r="B123" s="5" t="n">
        <v>1000000</v>
      </c>
      <c r="C123" s="6" t="n">
        <v>1000000</v>
      </c>
      <c r="F123" s="5" t="n">
        <v>1000000</v>
      </c>
      <c r="G123" s="6" t="n">
        <v>500000</v>
      </c>
    </row>
    <row r="124">
      <c r="A124" s="4" t="inlineStr">
        <is>
          <t>Total Facility Capacity</t>
        </is>
      </c>
      <c r="B124" s="5" t="n">
        <v>1000000</v>
      </c>
      <c r="F124" s="5" t="n">
        <v>1000000</v>
      </c>
      <c r="G124" s="5" t="n">
        <v>500000</v>
      </c>
    </row>
    <row r="125">
      <c r="A125" s="4" t="inlineStr">
        <is>
          <t>Outstanding Balance</t>
        </is>
      </c>
      <c r="B125" s="5" t="n">
        <v>522507</v>
      </c>
      <c r="F125" s="6" t="n">
        <v>522507</v>
      </c>
      <c r="G125" s="6" t="n">
        <v>60751</v>
      </c>
    </row>
    <row r="126">
      <c r="A126" s="4" t="inlineStr">
        <is>
          <t>Percentage added to reference rate</t>
        </is>
      </c>
      <c r="C126" s="4" t="inlineStr">
        <is>
          <t>1.45%</t>
        </is>
      </c>
      <c r="D126" s="4" t="inlineStr">
        <is>
          <t>1.15%</t>
        </is>
      </c>
      <c r="F126" s="4" t="inlineStr">
        <is>
          <t>1.45%</t>
        </is>
      </c>
    </row>
    <row r="127">
      <c r="A127" s="4" t="inlineStr">
        <is>
          <t>Loans Held for Sale | Agency Warehouse Facility #5 | Agency Warehouse Facility | 30-day LIBOR</t>
        </is>
      </c>
    </row>
    <row r="128">
      <c r="A128" s="3" t="inlineStr">
        <is>
          <t>Warehouse notes payable</t>
        </is>
      </c>
    </row>
    <row r="129">
      <c r="A129" s="4" t="inlineStr">
        <is>
          <t>Percentage added to reference rate</t>
        </is>
      </c>
      <c r="F129" s="4" t="inlineStr">
        <is>
          <t>1.45%</t>
        </is>
      </c>
      <c r="G129" s="4" t="inlineStr">
        <is>
          <t>1.15%</t>
        </is>
      </c>
    </row>
    <row r="130">
      <c r="A130" s="4" t="inlineStr">
        <is>
          <t>Loans Held for Sale | Agency Warehouse Facility #6 | Agency Warehouse Facility</t>
        </is>
      </c>
    </row>
    <row r="131">
      <c r="A131" s="3" t="inlineStr">
        <is>
          <t>Warehouse notes payable</t>
        </is>
      </c>
    </row>
    <row r="132">
      <c r="A132" s="4" t="inlineStr">
        <is>
          <t>Committed Amount</t>
        </is>
      </c>
      <c r="G132" s="6" t="n">
        <v>250000</v>
      </c>
    </row>
    <row r="133">
      <c r="A133" s="4" t="inlineStr">
        <is>
          <t>Uncommitted Amount</t>
        </is>
      </c>
      <c r="G133" s="5" t="n">
        <v>100000</v>
      </c>
    </row>
    <row r="134">
      <c r="A134" s="4" t="inlineStr">
        <is>
          <t>Total Facility Capacity</t>
        </is>
      </c>
      <c r="G134" s="5" t="n">
        <v>350000</v>
      </c>
    </row>
    <row r="135">
      <c r="A135" s="4" t="inlineStr">
        <is>
          <t>Outstanding Balance</t>
        </is>
      </c>
      <c r="G135" s="6" t="n">
        <v>14930</v>
      </c>
    </row>
    <row r="136">
      <c r="A136" s="4" t="inlineStr">
        <is>
          <t>Loans Held for Sale | Agency Warehouse Facility #6 | Agency Warehouse Facility | 30-day LIBOR</t>
        </is>
      </c>
    </row>
    <row r="137">
      <c r="A137" s="3" t="inlineStr">
        <is>
          <t>Warehouse notes payable</t>
        </is>
      </c>
    </row>
    <row r="138">
      <c r="A138" s="4" t="inlineStr">
        <is>
          <t>Percentage added to reference rate</t>
        </is>
      </c>
      <c r="G138" s="4" t="inlineStr">
        <is>
          <t>1.15%</t>
        </is>
      </c>
    </row>
    <row r="139">
      <c r="A139" s="4" t="inlineStr">
        <is>
          <t>Loans Held for Investment</t>
        </is>
      </c>
    </row>
    <row r="140">
      <c r="A140" s="3" t="inlineStr">
        <is>
          <t>Warehouse notes payable</t>
        </is>
      </c>
    </row>
    <row r="141">
      <c r="A141" s="4" t="inlineStr">
        <is>
          <t>Interest expense</t>
        </is>
      </c>
      <c r="F141" s="6" t="n">
        <v>6351</v>
      </c>
      <c r="G141" s="6" t="n">
        <v>8277</v>
      </c>
      <c r="H141" s="6" t="n">
        <v>3159</v>
      </c>
    </row>
    <row r="142">
      <c r="A142" s="4" t="inlineStr">
        <is>
          <t>Loans Held for Investment | Interim Warehouse Facility</t>
        </is>
      </c>
    </row>
    <row r="143">
      <c r="A143" s="3" t="inlineStr">
        <is>
          <t>Warehouse notes payable</t>
        </is>
      </c>
    </row>
    <row r="144">
      <c r="A144" s="4" t="inlineStr">
        <is>
          <t>Committed Amount</t>
        </is>
      </c>
      <c r="B144" s="5" t="n">
        <v>329810</v>
      </c>
      <c r="F144" s="5" t="n">
        <v>329810</v>
      </c>
      <c r="G144" s="5" t="n">
        <v>410000</v>
      </c>
    </row>
    <row r="145">
      <c r="A145" s="4" t="inlineStr">
        <is>
          <t>Uncommitted Amount</t>
        </is>
      </c>
      <c r="B145" s="5" t="n">
        <v>75000</v>
      </c>
      <c r="F145" s="5" t="n">
        <v>75000</v>
      </c>
      <c r="G145" s="5" t="n">
        <v>75000</v>
      </c>
    </row>
    <row r="146">
      <c r="A146" s="4" t="inlineStr">
        <is>
          <t>Total Facility Capacity</t>
        </is>
      </c>
      <c r="B146" s="5" t="n">
        <v>404810</v>
      </c>
      <c r="F146" s="5" t="n">
        <v>404810</v>
      </c>
      <c r="G146" s="5" t="n">
        <v>485000</v>
      </c>
    </row>
    <row r="147">
      <c r="A147" s="4" t="inlineStr">
        <is>
          <t>Outstanding Balance</t>
        </is>
      </c>
      <c r="B147" s="5" t="n">
        <v>134243</v>
      </c>
      <c r="F147" s="5" t="n">
        <v>134243</v>
      </c>
      <c r="G147" s="5" t="n">
        <v>241433</v>
      </c>
    </row>
    <row r="148">
      <c r="A148" s="4" t="inlineStr">
        <is>
          <t>Loans Held for Investment | Interim Warehouse Facility #1 | Interim Warehouse Facility</t>
        </is>
      </c>
    </row>
    <row r="149">
      <c r="A149" s="3" t="inlineStr">
        <is>
          <t>Warehouse notes payable</t>
        </is>
      </c>
    </row>
    <row r="150">
      <c r="A150" s="4" t="inlineStr">
        <is>
          <t>Committed Amount</t>
        </is>
      </c>
      <c r="B150" s="5" t="n">
        <v>135000</v>
      </c>
      <c r="F150" s="5" t="n">
        <v>135000</v>
      </c>
      <c r="G150" s="5" t="n">
        <v>135000</v>
      </c>
    </row>
    <row r="151">
      <c r="A151" s="4" t="inlineStr">
        <is>
          <t>Total Facility Capacity</t>
        </is>
      </c>
      <c r="B151" s="5" t="n">
        <v>135000</v>
      </c>
      <c r="F151" s="5" t="n">
        <v>135000</v>
      </c>
      <c r="G151" s="5" t="n">
        <v>135000</v>
      </c>
    </row>
    <row r="152">
      <c r="A152" s="4" t="inlineStr">
        <is>
          <t>Outstanding Balance</t>
        </is>
      </c>
      <c r="B152" s="5" t="n">
        <v>71572</v>
      </c>
      <c r="F152" s="6" t="n">
        <v>71572</v>
      </c>
      <c r="G152" s="6" t="n">
        <v>98086</v>
      </c>
    </row>
    <row r="153">
      <c r="A153" s="4" t="inlineStr">
        <is>
          <t>Loans Held for Investment | Interim Warehouse Facility #1 | Interim Warehouse Facility | 30-day LIBOR</t>
        </is>
      </c>
    </row>
    <row r="154">
      <c r="A154" s="3" t="inlineStr">
        <is>
          <t>Warehouse notes payable</t>
        </is>
      </c>
    </row>
    <row r="155">
      <c r="A155" s="4" t="inlineStr">
        <is>
          <t>Percentage added to reference rate</t>
        </is>
      </c>
      <c r="F155" s="4" t="inlineStr">
        <is>
          <t>1.90%</t>
        </is>
      </c>
      <c r="G155" s="4" t="inlineStr">
        <is>
          <t>1.90%</t>
        </is>
      </c>
    </row>
    <row r="156">
      <c r="A156" s="4" t="inlineStr">
        <is>
          <t>Loans Held for Investment | Interim Warehouse Facility #1 | Interim Warehouse Facility | 30-day LIBOR | Minimum</t>
        </is>
      </c>
    </row>
    <row r="157">
      <c r="A157" s="3" t="inlineStr">
        <is>
          <t>Warehouse notes payable</t>
        </is>
      </c>
    </row>
    <row r="158">
      <c r="A158" s="4" t="inlineStr">
        <is>
          <t>Interest rate floor</t>
        </is>
      </c>
      <c r="D158" s="4" t="inlineStr">
        <is>
          <t>0.50%</t>
        </is>
      </c>
    </row>
    <row r="159">
      <c r="A159" s="4" t="inlineStr">
        <is>
          <t>Loans Held for Investment | Interim Warehouse Facility #2 | Interim Warehouse Facility</t>
        </is>
      </c>
    </row>
    <row r="160">
      <c r="A160" s="3" t="inlineStr">
        <is>
          <t>Warehouse notes payable</t>
        </is>
      </c>
    </row>
    <row r="161">
      <c r="A161" s="4" t="inlineStr">
        <is>
          <t>Committed Amount</t>
        </is>
      </c>
      <c r="B161" s="5" t="n">
        <v>100000</v>
      </c>
      <c r="F161" s="6" t="n">
        <v>100000</v>
      </c>
      <c r="G161" s="6" t="n">
        <v>100000</v>
      </c>
    </row>
    <row r="162">
      <c r="A162" s="4" t="inlineStr">
        <is>
          <t>Total Facility Capacity</t>
        </is>
      </c>
      <c r="B162" s="5" t="n">
        <v>100000</v>
      </c>
      <c r="F162" s="5" t="n">
        <v>100000</v>
      </c>
      <c r="G162" s="5" t="n">
        <v>100000</v>
      </c>
    </row>
    <row r="163">
      <c r="A163" s="4" t="inlineStr">
        <is>
          <t>Outstanding Balance</t>
        </is>
      </c>
      <c r="B163" s="5" t="n">
        <v>34000</v>
      </c>
      <c r="F163" s="6" t="n">
        <v>34000</v>
      </c>
      <c r="G163" s="6" t="n">
        <v>49256</v>
      </c>
    </row>
    <row r="164">
      <c r="A164" s="4" t="inlineStr">
        <is>
          <t>Loans Held for Investment | Interim Warehouse Facility #2 | Interim Warehouse Facility | 30-day LIBOR</t>
        </is>
      </c>
    </row>
    <row r="165">
      <c r="A165" s="3" t="inlineStr">
        <is>
          <t>Warehouse notes payable</t>
        </is>
      </c>
    </row>
    <row r="166">
      <c r="A166" s="4" t="inlineStr">
        <is>
          <t>Percentage added to reference rate</t>
        </is>
      </c>
      <c r="F166" s="4" t="inlineStr">
        <is>
          <t>1.65%</t>
        </is>
      </c>
      <c r="G166" s="4" t="inlineStr">
        <is>
          <t>1.65%</t>
        </is>
      </c>
    </row>
    <row r="167">
      <c r="A167" s="4" t="inlineStr">
        <is>
          <t>Loans Held for Investment | Interim Warehouse Facility #3 | Interim Warehouse Facility</t>
        </is>
      </c>
    </row>
    <row r="168">
      <c r="A168" s="3" t="inlineStr">
        <is>
          <t>Warehouse notes payable</t>
        </is>
      </c>
    </row>
    <row r="169">
      <c r="A169" s="4" t="inlineStr">
        <is>
          <t>Committed Amount</t>
        </is>
      </c>
      <c r="B169" s="5" t="n">
        <v>75000</v>
      </c>
      <c r="F169" s="6" t="n">
        <v>75000</v>
      </c>
      <c r="G169" s="6" t="n">
        <v>75000</v>
      </c>
    </row>
    <row r="170">
      <c r="A170" s="4" t="inlineStr">
        <is>
          <t>Uncommitted Amount</t>
        </is>
      </c>
      <c r="B170" s="5" t="n">
        <v>75000</v>
      </c>
      <c r="F170" s="5" t="n">
        <v>75000</v>
      </c>
      <c r="G170" s="5" t="n">
        <v>75000</v>
      </c>
    </row>
    <row r="171">
      <c r="A171" s="4" t="inlineStr">
        <is>
          <t>Total Facility Capacity</t>
        </is>
      </c>
      <c r="B171" s="5" t="n">
        <v>150000</v>
      </c>
      <c r="F171" s="5" t="n">
        <v>150000</v>
      </c>
      <c r="G171" s="5" t="n">
        <v>150000</v>
      </c>
    </row>
    <row r="172">
      <c r="A172" s="4" t="inlineStr">
        <is>
          <t>Outstanding Balance</t>
        </is>
      </c>
      <c r="B172" s="6" t="n">
        <v>8861</v>
      </c>
      <c r="F172" s="6" t="n">
        <v>8861</v>
      </c>
      <c r="G172" s="6" t="n">
        <v>65991</v>
      </c>
    </row>
    <row r="173">
      <c r="A173" s="4" t="inlineStr">
        <is>
          <t>Loans Held for Investment | Interim Warehouse Facility #3 | Interim Warehouse Facility | 30-day LIBOR | Minimum</t>
        </is>
      </c>
    </row>
    <row r="174">
      <c r="A174" s="3" t="inlineStr">
        <is>
          <t>Warehouse notes payable</t>
        </is>
      </c>
    </row>
    <row r="175">
      <c r="A175" s="4" t="inlineStr">
        <is>
          <t>Percentage added to reference rate</t>
        </is>
      </c>
      <c r="B175" s="4" t="inlineStr">
        <is>
          <t>1.75%</t>
        </is>
      </c>
      <c r="C175" s="4" t="inlineStr">
        <is>
          <t>1.90%</t>
        </is>
      </c>
      <c r="F175" s="4" t="inlineStr">
        <is>
          <t>1.75%</t>
        </is>
      </c>
      <c r="G175" s="4" t="inlineStr">
        <is>
          <t>1.90%</t>
        </is>
      </c>
    </row>
    <row r="176">
      <c r="A176" s="4" t="inlineStr">
        <is>
          <t>Loans Held for Investment | Interim Warehouse Facility #3 | Interim Warehouse Facility | 30-day LIBOR | Maximum</t>
        </is>
      </c>
    </row>
    <row r="177">
      <c r="A177" s="3" t="inlineStr">
        <is>
          <t>Warehouse notes payable</t>
        </is>
      </c>
    </row>
    <row r="178">
      <c r="A178" s="4" t="inlineStr">
        <is>
          <t>Percentage added to reference rate</t>
        </is>
      </c>
      <c r="B178" s="4" t="inlineStr">
        <is>
          <t>3.25%</t>
        </is>
      </c>
      <c r="C178" s="4" t="inlineStr">
        <is>
          <t>2.50%</t>
        </is>
      </c>
      <c r="F178" s="4" t="inlineStr">
        <is>
          <t>3.25%</t>
        </is>
      </c>
      <c r="G178" s="4" t="inlineStr">
        <is>
          <t>2.50%</t>
        </is>
      </c>
    </row>
    <row r="179">
      <c r="A179" s="4" t="inlineStr">
        <is>
          <t>Loans Held for Investment | Interim Warehouse Facility #4 | Interim Warehouse Facility</t>
        </is>
      </c>
    </row>
    <row r="180">
      <c r="A180" s="3" t="inlineStr">
        <is>
          <t>Warehouse notes payable</t>
        </is>
      </c>
    </row>
    <row r="181">
      <c r="A181" s="4" t="inlineStr">
        <is>
          <t>Committed Amount</t>
        </is>
      </c>
      <c r="B181" s="6" t="n">
        <v>19810</v>
      </c>
      <c r="F181" s="6" t="n">
        <v>19810</v>
      </c>
      <c r="G181" s="6" t="n">
        <v>100000</v>
      </c>
    </row>
    <row r="182">
      <c r="A182" s="4" t="inlineStr">
        <is>
          <t>Total Facility Capacity</t>
        </is>
      </c>
      <c r="B182" s="5" t="n">
        <v>19810</v>
      </c>
      <c r="E182" s="6" t="n">
        <v>19800</v>
      </c>
      <c r="F182" s="5" t="n">
        <v>19810</v>
      </c>
      <c r="G182" s="5" t="n">
        <v>100000</v>
      </c>
    </row>
    <row r="183">
      <c r="A183" s="4" t="inlineStr">
        <is>
          <t>Outstanding Balance</t>
        </is>
      </c>
      <c r="B183" s="5" t="n">
        <v>19810</v>
      </c>
      <c r="F183" s="6" t="n">
        <v>19810</v>
      </c>
      <c r="G183" s="6" t="n">
        <v>28100</v>
      </c>
    </row>
    <row r="184">
      <c r="A184" s="4" t="inlineStr">
        <is>
          <t>Loans Held for Investment | Interim Warehouse Facility #4 | Interim Warehouse Facility | 30-day LIBOR</t>
        </is>
      </c>
    </row>
    <row r="185">
      <c r="A185" s="3" t="inlineStr">
        <is>
          <t>Warehouse notes payable</t>
        </is>
      </c>
    </row>
    <row r="186">
      <c r="A186" s="4" t="inlineStr">
        <is>
          <t>Percentage added to reference rate</t>
        </is>
      </c>
      <c r="E186" s="4" t="inlineStr">
        <is>
          <t>3.00%</t>
        </is>
      </c>
      <c r="F186" s="4" t="inlineStr">
        <is>
          <t>3.00%</t>
        </is>
      </c>
      <c r="G186" s="4" t="inlineStr">
        <is>
          <t>1.75%</t>
        </is>
      </c>
    </row>
    <row r="187">
      <c r="A187" s="4" t="inlineStr">
        <is>
          <t>Loans Held for Investment | Interim Warehouse Facility #4 | Interim Warehouse Facility | 30-day LIBOR | Minimum</t>
        </is>
      </c>
    </row>
    <row r="188">
      <c r="A188" s="3" t="inlineStr">
        <is>
          <t>Warehouse notes payable</t>
        </is>
      </c>
    </row>
    <row r="189">
      <c r="A189" s="4" t="inlineStr">
        <is>
          <t>Interest rate floor</t>
        </is>
      </c>
      <c r="E189" s="4" t="inlineStr">
        <is>
          <t>4.50%</t>
        </is>
      </c>
    </row>
    <row r="190">
      <c r="A190" s="4" t="inlineStr">
        <is>
          <t>Loans Held for Investment | Expired Interim Warehouse Facility</t>
        </is>
      </c>
    </row>
    <row r="191">
      <c r="A191" s="3" t="inlineStr">
        <is>
          <t>Warehouse notes payable</t>
        </is>
      </c>
    </row>
    <row r="192">
      <c r="A192" s="4" t="inlineStr">
        <is>
          <t>Outstanding Balance</t>
        </is>
      </c>
      <c r="D192" s="6" t="n">
        <v>0</v>
      </c>
    </row>
    <row r="193">
      <c r="A193" s="4" t="inlineStr">
        <is>
          <t>Loans Held for Investment | Expired Interim Warehouse Facility | Agency Warehouse Facility</t>
        </is>
      </c>
    </row>
    <row r="194">
      <c r="A194" s="3" t="inlineStr">
        <is>
          <t>Warehouse notes payable</t>
        </is>
      </c>
    </row>
    <row r="195">
      <c r="A195" s="4" t="inlineStr">
        <is>
          <t>Committed Amount</t>
        </is>
      </c>
      <c r="D195" s="6" t="n">
        <v>100000</v>
      </c>
    </row>
    <row r="196">
      <c r="A196" s="4" t="inlineStr">
        <is>
          <t>National Banks | Agency Warehouse Facility</t>
        </is>
      </c>
    </row>
    <row r="197">
      <c r="A197" s="3" t="inlineStr">
        <is>
          <t>Warehouse notes payable</t>
        </is>
      </c>
    </row>
    <row r="198">
      <c r="A198" s="4" t="inlineStr">
        <is>
          <t>Number of warehouse credit facilities | facility</t>
        </is>
      </c>
      <c r="F198" s="5" t="n">
        <v>5</v>
      </c>
    </row>
    <row r="199">
      <c r="A199" s="4" t="inlineStr">
        <is>
          <t>Total Facility Capacity</t>
        </is>
      </c>
      <c r="B199" s="5" t="n">
        <v>3600000</v>
      </c>
      <c r="F199" s="6" t="n">
        <v>3600000</v>
      </c>
    </row>
    <row r="200">
      <c r="A200" s="4" t="inlineStr">
        <is>
          <t>National Banks | Interim Warehouse Facility</t>
        </is>
      </c>
    </row>
    <row r="201">
      <c r="A201" s="3" t="inlineStr">
        <is>
          <t>Warehouse notes payable</t>
        </is>
      </c>
    </row>
    <row r="202">
      <c r="A202" s="4" t="inlineStr">
        <is>
          <t>Total Facility Capacity</t>
        </is>
      </c>
      <c r="B202" s="5" t="n">
        <v>400000</v>
      </c>
      <c r="F202" s="5" t="n">
        <v>400000</v>
      </c>
    </row>
    <row r="203">
      <c r="A203" s="4" t="inlineStr">
        <is>
          <t>National Banks | Loans Held for Sale | Agency Warehouse Facility</t>
        </is>
      </c>
    </row>
    <row r="204">
      <c r="A204" s="3" t="inlineStr">
        <is>
          <t>Warehouse notes payable</t>
        </is>
      </c>
    </row>
    <row r="205">
      <c r="A205" s="4" t="inlineStr">
        <is>
          <t>Committed Amount</t>
        </is>
      </c>
      <c r="B205" s="5" t="n">
        <v>2075000</v>
      </c>
      <c r="F205" s="5" t="n">
        <v>2075000</v>
      </c>
      <c r="G205" s="6" t="n">
        <v>1950000</v>
      </c>
    </row>
    <row r="206">
      <c r="A206" s="4" t="inlineStr">
        <is>
          <t>Uncommitted Amount</t>
        </is>
      </c>
      <c r="B206" s="5" t="n">
        <v>1565000</v>
      </c>
      <c r="F206" s="5" t="n">
        <v>1565000</v>
      </c>
      <c r="G206" s="5" t="n">
        <v>1365000</v>
      </c>
    </row>
    <row r="207">
      <c r="A207" s="4" t="inlineStr">
        <is>
          <t>Total Facility Capacity</t>
        </is>
      </c>
      <c r="B207" s="5" t="n">
        <v>3640000</v>
      </c>
      <c r="F207" s="5" t="n">
        <v>3640000</v>
      </c>
      <c r="G207" s="5" t="n">
        <v>3315000</v>
      </c>
    </row>
    <row r="208">
      <c r="A208" s="4" t="inlineStr">
        <is>
          <t>Outstanding Balance</t>
        </is>
      </c>
      <c r="B208" s="5" t="n">
        <v>1658773</v>
      </c>
      <c r="F208" s="6" t="n">
        <v>1658773</v>
      </c>
      <c r="G208" s="5" t="n">
        <v>533404</v>
      </c>
    </row>
    <row r="209">
      <c r="A209" s="4" t="inlineStr">
        <is>
          <t>Fannie Mae | Uncommitted Agency Warehouse Facility</t>
        </is>
      </c>
    </row>
    <row r="210">
      <c r="A210" s="3" t="inlineStr">
        <is>
          <t>Warehouse notes payable</t>
        </is>
      </c>
    </row>
    <row r="211">
      <c r="A211" s="4" t="inlineStr">
        <is>
          <t>Advances made as a percentage of the loan balance</t>
        </is>
      </c>
      <c r="F211" s="4" t="inlineStr">
        <is>
          <t>99.00%</t>
        </is>
      </c>
    </row>
    <row r="212">
      <c r="A212" s="4" t="inlineStr">
        <is>
          <t>Fannie Mae | Uncommitted Agency Warehouse Facility | Agency Warehouse Facility</t>
        </is>
      </c>
    </row>
    <row r="213">
      <c r="A213" s="3" t="inlineStr">
        <is>
          <t>Warehouse notes payable</t>
        </is>
      </c>
    </row>
    <row r="214">
      <c r="A214" s="4" t="inlineStr">
        <is>
          <t>Total Facility Capacity</t>
        </is>
      </c>
      <c r="B214" s="5" t="n">
        <v>1500000</v>
      </c>
      <c r="F214" s="6" t="n">
        <v>1500000</v>
      </c>
    </row>
    <row r="215">
      <c r="A215" s="4" t="inlineStr">
        <is>
          <t>Fannie Mae | Loans Held for Sale | Uncommitted Agency Warehouse Facility | Agency Warehouse Facility</t>
        </is>
      </c>
    </row>
    <row r="216">
      <c r="A216" s="3" t="inlineStr">
        <is>
          <t>Warehouse notes payable</t>
        </is>
      </c>
    </row>
    <row r="217">
      <c r="A217" s="4" t="inlineStr">
        <is>
          <t>Uncommitted Amount</t>
        </is>
      </c>
      <c r="B217" s="5" t="n">
        <v>1500000</v>
      </c>
      <c r="F217" s="5" t="n">
        <v>1500000</v>
      </c>
      <c r="G217" s="5" t="n">
        <v>1500000</v>
      </c>
    </row>
    <row r="218">
      <c r="A218" s="4" t="inlineStr">
        <is>
          <t>Total Facility Capacity</t>
        </is>
      </c>
      <c r="B218" s="5" t="n">
        <v>1500000</v>
      </c>
      <c r="F218" s="5" t="n">
        <v>1500000</v>
      </c>
      <c r="G218" s="5" t="n">
        <v>1500000</v>
      </c>
    </row>
    <row r="219">
      <c r="A219" s="4" t="inlineStr">
        <is>
          <t>Outstanding Balance</t>
        </is>
      </c>
      <c r="B219" s="6" t="n">
        <v>725085</v>
      </c>
      <c r="F219" s="6" t="n">
        <v>725085</v>
      </c>
      <c r="G219" s="6" t="n">
        <v>131984</v>
      </c>
    </row>
  </sheetData>
  <mergeCells count="3">
    <mergeCell ref="A1:A2"/>
    <mergeCell ref="B1:E1"/>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0</t>
        </is>
      </c>
      <c r="C2" s="2" t="inlineStr">
        <is>
          <t>Dec. 31, 2019</t>
        </is>
      </c>
      <c r="D2" s="2" t="inlineStr">
        <is>
          <t>Dec. 31, 2018</t>
        </is>
      </c>
    </row>
    <row r="3">
      <c r="A3" s="3" t="inlineStr">
        <is>
          <t>TOTAL EQUITY.</t>
        </is>
      </c>
    </row>
    <row r="4">
      <c r="A4" s="4" t="inlineStr">
        <is>
          <t>Cash dividends paid. amount per common share</t>
        </is>
      </c>
      <c r="B4" s="7" t="n">
        <v>1.44</v>
      </c>
      <c r="C4" s="7" t="n">
        <v>1.2</v>
      </c>
      <c r="D4" s="6" t="n">
        <v>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DEBT - Covenants and Terms (Detail) $ in Millions</t>
        </is>
      </c>
      <c r="B1" s="2" t="inlineStr">
        <is>
          <t>12 Months Ended</t>
        </is>
      </c>
    </row>
    <row r="2">
      <c r="B2" s="2" t="inlineStr">
        <is>
          <t>Dec. 31, 2020USD ($)</t>
        </is>
      </c>
    </row>
    <row r="3">
      <c r="A3" s="4" t="inlineStr">
        <is>
          <t>Agency Warehouse Facilities and Interim Warehouse Facilities #1 and #2</t>
        </is>
      </c>
    </row>
    <row r="4">
      <c r="A4" s="3" t="inlineStr">
        <is>
          <t>Warehouse notes payable</t>
        </is>
      </c>
    </row>
    <row r="5">
      <c r="A5" s="4" t="inlineStr">
        <is>
          <t>Minimum tangible net worth under covenant requirement</t>
        </is>
      </c>
      <c r="B5" s="6" t="n">
        <v>200</v>
      </c>
    </row>
    <row r="6">
      <c r="A6" s="4" t="inlineStr">
        <is>
          <t>Percentage of equity issued by the company or its subsidiaries added to base amount to determine compliance with tangible net worth covenants</t>
        </is>
      </c>
      <c r="B6" s="4" t="inlineStr">
        <is>
          <t>75.00%</t>
        </is>
      </c>
    </row>
    <row r="7">
      <c r="A7" s="4" t="inlineStr">
        <is>
          <t>Minimum liquid asset to be maintained under financial covenants</t>
        </is>
      </c>
      <c r="B7" s="6" t="n">
        <v>15</v>
      </c>
    </row>
    <row r="8">
      <c r="A8" s="4" t="inlineStr">
        <is>
          <t>Debt covenant, aggregate minimum unpaid principal amount of all mortgage loans comprising the company's consolidated servicing portfolio</t>
        </is>
      </c>
      <c r="B8" s="5" t="n">
        <v>20000</v>
      </c>
    </row>
    <row r="9">
      <c r="A9" s="4" t="inlineStr">
        <is>
          <t>Debt covenant, aggregate minimum unpaid principal amount of all Fannie Mae DUS mortgage loans comprising the company's consolidated servicing portfolio</t>
        </is>
      </c>
      <c r="B9" s="6" t="n">
        <v>10000</v>
      </c>
    </row>
    <row r="10">
      <c r="A10" s="4" t="inlineStr">
        <is>
          <t>Debt covenant, exclusion from servicing portfolio measure of loans past due period</t>
        </is>
      </c>
      <c r="B10" s="4" t="inlineStr">
        <is>
          <t>60 days</t>
        </is>
      </c>
    </row>
    <row r="11">
      <c r="A11" s="4" t="inlineStr">
        <is>
          <t>Debt covenant, maximum percentage of Fannie Mae DUS loans 60 days past due to total servicing portfolio</t>
        </is>
      </c>
      <c r="B11" s="4" t="inlineStr">
        <is>
          <t>3.50%</t>
        </is>
      </c>
    </row>
    <row r="12">
      <c r="A12" s="4" t="inlineStr">
        <is>
          <t>Agency Warehouse Facilities #1, #3, #5 and Interim Warehouse Facility #1</t>
        </is>
      </c>
    </row>
    <row r="13">
      <c r="A13" s="3" t="inlineStr">
        <is>
          <t>Warehouse notes payable</t>
        </is>
      </c>
    </row>
    <row r="14">
      <c r="A14" s="4" t="inlineStr">
        <is>
          <t>Maximum indebtedness to tangible net worth</t>
        </is>
      </c>
      <c r="B14" s="10" t="n">
        <v>2.25</v>
      </c>
    </row>
    <row r="15">
      <c r="A15" s="4" t="inlineStr">
        <is>
          <t>Agency Warehouse Facility #5</t>
        </is>
      </c>
    </row>
    <row r="16">
      <c r="A16" s="3" t="inlineStr">
        <is>
          <t>Warehouse notes payable</t>
        </is>
      </c>
    </row>
    <row r="17">
      <c r="A17" s="4" t="inlineStr">
        <is>
          <t>Minimum rolling four-quarter EBITDA to total debt service ratio</t>
        </is>
      </c>
      <c r="B17" s="10" t="n">
        <v>2.75</v>
      </c>
    </row>
    <row r="18">
      <c r="A18" s="4" t="inlineStr">
        <is>
          <t>Interim Warehouse Facility #1</t>
        </is>
      </c>
    </row>
    <row r="19">
      <c r="A19" s="3" t="inlineStr">
        <is>
          <t>Warehouse notes payable</t>
        </is>
      </c>
    </row>
    <row r="20">
      <c r="A20" s="4" t="inlineStr">
        <is>
          <t>Minimum rolling four-quarter EBITDA to total debt service ratio</t>
        </is>
      </c>
      <c r="B20" s="5" t="n">
        <v>2</v>
      </c>
    </row>
    <row r="21">
      <c r="A21" s="4" t="inlineStr">
        <is>
          <t>Interim Warehouse Facility #4</t>
        </is>
      </c>
    </row>
    <row r="22">
      <c r="A22" s="3" t="inlineStr">
        <is>
          <t>Warehouse notes payable</t>
        </is>
      </c>
    </row>
    <row r="23">
      <c r="A23" s="4" t="inlineStr">
        <is>
          <t>Minimum tangible net worth under covenant requirement</t>
        </is>
      </c>
      <c r="B23" s="6" t="n">
        <v>200</v>
      </c>
    </row>
    <row r="24">
      <c r="A24" s="4" t="inlineStr">
        <is>
          <t>Percentage of equity issued by the company or its subsidiaries added to base amount to determine compliance with tangible net worth covenants</t>
        </is>
      </c>
      <c r="B24" s="4" t="inlineStr">
        <is>
          <t>75.00%</t>
        </is>
      </c>
    </row>
    <row r="25">
      <c r="A25" s="4" t="inlineStr">
        <is>
          <t>Minimum liquid asset to be maintained under financial covenants</t>
        </is>
      </c>
      <c r="B25" s="6" t="n">
        <v>15</v>
      </c>
    </row>
    <row r="26">
      <c r="A26" s="4" t="inlineStr">
        <is>
          <t>Interim Warehouse Facility #2</t>
        </is>
      </c>
    </row>
    <row r="27">
      <c r="A27" s="3" t="inlineStr">
        <is>
          <t>Warehouse notes payable</t>
        </is>
      </c>
    </row>
    <row r="28">
      <c r="A28" s="4" t="inlineStr">
        <is>
          <t>Minimum EBITDA to be maintained under financial covenants</t>
        </is>
      </c>
      <c r="B28" s="6" t="n">
        <v>35</v>
      </c>
    </row>
    <row r="29">
      <c r="A29" s="4" t="inlineStr">
        <is>
          <t>Minimum debt service coverage ratio</t>
        </is>
      </c>
      <c r="B29" s="10" t="n">
        <v>2.75</v>
      </c>
    </row>
    <row r="30">
      <c r="A30" s="4" t="inlineStr">
        <is>
          <t>Interim Warehouse Facility #3</t>
        </is>
      </c>
    </row>
    <row r="31">
      <c r="A31" s="3" t="inlineStr">
        <is>
          <t>Warehouse notes payable</t>
        </is>
      </c>
    </row>
    <row r="32">
      <c r="A32" s="4" t="inlineStr">
        <is>
          <t>Minimum tangible net worth under covenant requirement</t>
        </is>
      </c>
      <c r="B32" s="6" t="n">
        <v>200</v>
      </c>
    </row>
    <row r="33">
      <c r="A33" s="4" t="inlineStr">
        <is>
          <t>Percentage of equity issued by the company or its subsidiaries added to base amount to determine compliance with tangible net worth covenants</t>
        </is>
      </c>
      <c r="B33" s="4" t="inlineStr">
        <is>
          <t>75.00%</t>
        </is>
      </c>
    </row>
    <row r="34">
      <c r="A34" s="4" t="inlineStr">
        <is>
          <t>Minimum liquid asset to be maintained under financial covenants</t>
        </is>
      </c>
      <c r="B34" s="6" t="n">
        <v>15</v>
      </c>
    </row>
    <row r="35">
      <c r="A35" s="4" t="inlineStr">
        <is>
          <t>Maximum indebtedness to tangible net worth</t>
        </is>
      </c>
      <c r="B35" s="5" t="n">
        <v>3</v>
      </c>
    </row>
    <row r="36">
      <c r="A36" s="4" t="inlineStr">
        <is>
          <t>Minimum debt service coverage ratio</t>
        </is>
      </c>
      <c r="B36" s="10" t="n">
        <v>2.7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4" customWidth="1" min="1" max="1"/>
    <col width="25" customWidth="1" min="2" max="2"/>
    <col width="25" customWidth="1" min="3" max="3"/>
    <col width="21" customWidth="1" min="4" max="4"/>
  </cols>
  <sheetData>
    <row r="1">
      <c r="A1" s="1" t="inlineStr">
        <is>
          <t>DEBT - Notes Payable - Terms (Detail) $ in Millions</t>
        </is>
      </c>
      <c r="B1" s="2" t="inlineStr">
        <is>
          <t>Nov. 07, 2018USD ($)loan</t>
        </is>
      </c>
      <c r="C1" s="2" t="inlineStr">
        <is>
          <t>Dec. 31, 2020USD ($)item</t>
        </is>
      </c>
      <c r="D1" s="2" t="inlineStr">
        <is>
          <t>Dec. 31, 2020USD ($)</t>
        </is>
      </c>
    </row>
    <row r="2">
      <c r="A2" s="4" t="inlineStr">
        <is>
          <t>Term Loan</t>
        </is>
      </c>
    </row>
    <row r="3">
      <c r="A3" s="3" t="inlineStr">
        <is>
          <t>Debt</t>
        </is>
      </c>
    </row>
    <row r="4">
      <c r="A4" s="4" t="inlineStr">
        <is>
          <t>Quarterly equal installments</t>
        </is>
      </c>
      <c r="D4" s="8" t="n">
        <v>0.8</v>
      </c>
    </row>
    <row r="5">
      <c r="A5" s="4" t="inlineStr">
        <is>
          <t>Credit Agreement</t>
        </is>
      </c>
    </row>
    <row r="6">
      <c r="A6" s="3" t="inlineStr">
        <is>
          <t>Debt</t>
        </is>
      </c>
    </row>
    <row r="7">
      <c r="A7" s="4" t="inlineStr">
        <is>
          <t>Number of financial covenants | item</t>
        </is>
      </c>
      <c r="C7" s="5" t="n">
        <v>1</v>
      </c>
    </row>
    <row r="8">
      <c r="A8" s="4" t="inlineStr">
        <is>
          <t>Credit Agreement | Minimum</t>
        </is>
      </c>
    </row>
    <row r="9">
      <c r="A9" s="3" t="inlineStr">
        <is>
          <t>Debt</t>
        </is>
      </c>
    </row>
    <row r="10">
      <c r="A10" s="4" t="inlineStr">
        <is>
          <t>Asset Coverage Ratio</t>
        </is>
      </c>
      <c r="C10" s="10" t="n">
        <v>1.5</v>
      </c>
    </row>
    <row r="11">
      <c r="A11" s="4" t="inlineStr">
        <is>
          <t>Credit Agreement | Term Loan</t>
        </is>
      </c>
    </row>
    <row r="12">
      <c r="A12" s="3" t="inlineStr">
        <is>
          <t>Debt</t>
        </is>
      </c>
    </row>
    <row r="13">
      <c r="A13" s="4" t="inlineStr">
        <is>
          <t>Amount of loan agreement</t>
        </is>
      </c>
      <c r="B13" s="6" t="n">
        <v>300</v>
      </c>
    </row>
    <row r="14">
      <c r="A14" s="4" t="inlineStr">
        <is>
          <t>Discount on issue of term loan (as a percent)</t>
        </is>
      </c>
      <c r="B14" s="4" t="inlineStr">
        <is>
          <t>0.50%</t>
        </is>
      </c>
    </row>
    <row r="15">
      <c r="A15" s="4" t="inlineStr">
        <is>
          <t>Quarterly equal installments</t>
        </is>
      </c>
      <c r="C15" s="8" t="n">
        <v>0.7</v>
      </c>
    </row>
    <row r="16">
      <c r="A16" s="4" t="inlineStr">
        <is>
          <t>Debt instrument maturity date</t>
        </is>
      </c>
      <c r="C16" s="4" t="inlineStr">
        <is>
          <t>Nov. 7,
		2025</t>
        </is>
      </c>
    </row>
    <row r="17">
      <c r="A17" s="4" t="inlineStr">
        <is>
          <t>Credit Agreement | Term Loan | Minimum</t>
        </is>
      </c>
    </row>
    <row r="18">
      <c r="A18" s="3" t="inlineStr">
        <is>
          <t>Debt</t>
        </is>
      </c>
    </row>
    <row r="19">
      <c r="A19" s="4" t="inlineStr">
        <is>
          <t>Number of additional term loans | loan</t>
        </is>
      </c>
      <c r="B19" s="5" t="n">
        <v>1</v>
      </c>
    </row>
    <row r="20">
      <c r="A20" s="4" t="inlineStr">
        <is>
          <t>Credit Agreement | Term Loan | Maximum</t>
        </is>
      </c>
    </row>
    <row r="21">
      <c r="A21" s="3" t="inlineStr">
        <is>
          <t>Debt</t>
        </is>
      </c>
    </row>
    <row r="22">
      <c r="A22" s="4" t="inlineStr">
        <is>
          <t>Maximum amount of all incremental term loans</t>
        </is>
      </c>
      <c r="B22" s="6" t="n">
        <v>150</v>
      </c>
    </row>
    <row r="23">
      <c r="A23" s="4" t="inlineStr">
        <is>
          <t>Consolidated Corporate Leverage Ratio</t>
        </is>
      </c>
      <c r="C23" s="5" t="n">
        <v>2</v>
      </c>
      <c r="D23" s="5" t="n">
        <v>2</v>
      </c>
    </row>
    <row r="24">
      <c r="A24" s="4" t="inlineStr">
        <is>
          <t>Credit Agreement | Term Loan | 30-day LIBOR</t>
        </is>
      </c>
    </row>
    <row r="25">
      <c r="A25" s="3" t="inlineStr">
        <is>
          <t>Debt</t>
        </is>
      </c>
    </row>
    <row r="26">
      <c r="A26" s="4" t="inlineStr">
        <is>
          <t>Percentage added to reference rate</t>
        </is>
      </c>
      <c r="C26" s="4" t="inlineStr">
        <is>
          <t>2.00%</t>
        </is>
      </c>
    </row>
    <row r="27">
      <c r="A27" s="4" t="inlineStr">
        <is>
          <t>Term Loan Agreement | Prior Term Loan</t>
        </is>
      </c>
    </row>
    <row r="28">
      <c r="A28" s="3" t="inlineStr">
        <is>
          <t>Debt</t>
        </is>
      </c>
    </row>
    <row r="29">
      <c r="A29" s="4" t="inlineStr">
        <is>
          <t>Repayment of previous term loan</t>
        </is>
      </c>
      <c r="B29" s="8" t="n">
        <v>165.4</v>
      </c>
    </row>
    <row r="30">
      <c r="A30" s="4" t="inlineStr">
        <is>
          <t>Term Loan Agreement | Prior Term Loan | Other operating expense</t>
        </is>
      </c>
    </row>
    <row r="31">
      <c r="A31" s="3" t="inlineStr">
        <is>
          <t>Debt</t>
        </is>
      </c>
    </row>
    <row r="32">
      <c r="A32" s="4" t="inlineStr">
        <is>
          <t>Loss on extinguishment of debt</t>
        </is>
      </c>
      <c r="C32" s="8" t="n">
        <v>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6" customWidth="1" min="2" max="2"/>
    <col width="16" customWidth="1" min="3" max="3"/>
    <col width="14" customWidth="1" min="4" max="4"/>
  </cols>
  <sheetData>
    <row r="1">
      <c r="A1" s="1" t="inlineStr">
        <is>
          <t>DEBT - Notes Payable - Summary (Detail) - USD ($) $ in Thousands</t>
        </is>
      </c>
      <c r="B1" s="2" t="inlineStr">
        <is>
          <t>12 Months Ended</t>
        </is>
      </c>
      <c r="C1" s="2" t="inlineStr">
        <is>
          <t>24 Months Ended</t>
        </is>
      </c>
    </row>
    <row r="2">
      <c r="B2" s="2" t="inlineStr">
        <is>
          <t>Dec. 31, 2020</t>
        </is>
      </c>
      <c r="C2" s="2" t="inlineStr">
        <is>
          <t>Dec. 31, 2020</t>
        </is>
      </c>
      <c r="D2" s="2" t="inlineStr">
        <is>
          <t>Dec. 31, 2019</t>
        </is>
      </c>
    </row>
    <row r="3">
      <c r="A3" s="3" t="inlineStr">
        <is>
          <t>Debt</t>
        </is>
      </c>
    </row>
    <row r="4">
      <c r="A4" s="4" t="inlineStr">
        <is>
          <t>Unpaid principal balance</t>
        </is>
      </c>
      <c r="B4" s="6" t="n">
        <v>2812874</v>
      </c>
      <c r="C4" s="6" t="n">
        <v>2812874</v>
      </c>
    </row>
    <row r="5">
      <c r="A5" s="4" t="inlineStr">
        <is>
          <t>Debt issuance costs</t>
        </is>
      </c>
      <c r="B5" s="5" t="n">
        <v>-945</v>
      </c>
      <c r="C5" s="5" t="n">
        <v>-945</v>
      </c>
      <c r="D5" s="6" t="n">
        <v>-693</v>
      </c>
    </row>
    <row r="6">
      <c r="A6" s="4" t="inlineStr">
        <is>
          <t>Carrying balance</t>
        </is>
      </c>
      <c r="B6" s="5" t="n">
        <v>291593</v>
      </c>
      <c r="C6" s="5" t="n">
        <v>291593</v>
      </c>
      <c r="D6" s="5" t="n">
        <v>293964</v>
      </c>
    </row>
    <row r="7">
      <c r="A7" s="4" t="inlineStr">
        <is>
          <t>Term Loan</t>
        </is>
      </c>
    </row>
    <row r="8">
      <c r="A8" s="3" t="inlineStr">
        <is>
          <t>Debt</t>
        </is>
      </c>
    </row>
    <row r="9">
      <c r="A9" s="4" t="inlineStr">
        <is>
          <t>Quarterly equal installments</t>
        </is>
      </c>
      <c r="C9" s="5" t="n">
        <v>800</v>
      </c>
    </row>
    <row r="10">
      <c r="A10" s="4" t="inlineStr">
        <is>
          <t>Unpaid principal balance</t>
        </is>
      </c>
      <c r="B10" s="5" t="n">
        <v>294773</v>
      </c>
      <c r="C10" s="5" t="n">
        <v>294773</v>
      </c>
      <c r="D10" s="5" t="n">
        <v>297750</v>
      </c>
    </row>
    <row r="11">
      <c r="A11" s="4" t="inlineStr">
        <is>
          <t>Unamortized debt discount</t>
        </is>
      </c>
      <c r="B11" s="5" t="n">
        <v>-1026</v>
      </c>
      <c r="C11" s="5" t="n">
        <v>-1026</v>
      </c>
      <c r="D11" s="5" t="n">
        <v>-1245</v>
      </c>
    </row>
    <row r="12">
      <c r="A12" s="4" t="inlineStr">
        <is>
          <t>Debt issuance costs</t>
        </is>
      </c>
      <c r="B12" s="5" t="n">
        <v>-2154</v>
      </c>
      <c r="C12" s="5" t="n">
        <v>-2154</v>
      </c>
      <c r="D12" s="5" t="n">
        <v>-2541</v>
      </c>
    </row>
    <row r="13">
      <c r="A13" s="4" t="inlineStr">
        <is>
          <t>Carrying balance</t>
        </is>
      </c>
      <c r="B13" s="6" t="n">
        <v>291593</v>
      </c>
      <c r="C13" s="6" t="n">
        <v>291593</v>
      </c>
      <c r="D13" s="6" t="n">
        <v>293964</v>
      </c>
    </row>
    <row r="14">
      <c r="A14" s="4" t="inlineStr">
        <is>
          <t>Period for amounts drawn and repaid</t>
        </is>
      </c>
      <c r="B14" s="4" t="inlineStr">
        <is>
          <t>60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1" customWidth="1" min="2" max="2"/>
  </cols>
  <sheetData>
    <row r="1">
      <c r="A1" s="1" t="inlineStr">
        <is>
          <t>DEBT - Notes Payable - Maturities (Detail) $ in Thousands</t>
        </is>
      </c>
      <c r="B1" s="2" t="inlineStr">
        <is>
          <t>Dec. 31, 2020USD ($)</t>
        </is>
      </c>
    </row>
    <row r="2">
      <c r="A2" s="3" t="inlineStr">
        <is>
          <t>DEBT</t>
        </is>
      </c>
    </row>
    <row r="3">
      <c r="A3" s="4" t="inlineStr">
        <is>
          <t>2021</t>
        </is>
      </c>
      <c r="B3" s="6" t="n">
        <v>2442228</v>
      </c>
    </row>
    <row r="4">
      <c r="A4" s="4" t="inlineStr">
        <is>
          <t>2022</t>
        </is>
      </c>
      <c r="B4" s="5" t="n">
        <v>81828</v>
      </c>
    </row>
    <row r="5">
      <c r="A5" s="4" t="inlineStr">
        <is>
          <t>2023</t>
        </is>
      </c>
      <c r="B5" s="5" t="n">
        <v>2978</v>
      </c>
    </row>
    <row r="6">
      <c r="A6" s="4" t="inlineStr">
        <is>
          <t>2024</t>
        </is>
      </c>
      <c r="B6" s="5" t="n">
        <v>2978</v>
      </c>
    </row>
    <row r="7">
      <c r="A7" s="4" t="inlineStr">
        <is>
          <t>2025</t>
        </is>
      </c>
      <c r="B7" s="5" t="n">
        <v>282862</v>
      </c>
    </row>
    <row r="8">
      <c r="A8" s="4" t="inlineStr">
        <is>
          <t>Total</t>
        </is>
      </c>
      <c r="B8" s="6" t="n">
        <v>28128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GOODWILL AND OTHER INTANGIBLE ASSETS - Schedule of Goodwill (Detail) $ in Thousands</t>
        </is>
      </c>
      <c r="B1" s="2" t="inlineStr">
        <is>
          <t>12 Months Ended</t>
        </is>
      </c>
    </row>
    <row r="2">
      <c r="B2" s="2" t="inlineStr">
        <is>
          <t>Dec. 31, 2020USD ($)segmentitem</t>
        </is>
      </c>
      <c r="C2" s="2" t="inlineStr">
        <is>
          <t>Dec. 31, 2019USD ($)</t>
        </is>
      </c>
      <c r="D2" s="2" t="inlineStr">
        <is>
          <t>Dec. 31, 2018USD ($)</t>
        </is>
      </c>
    </row>
    <row r="3">
      <c r="A3" s="3" t="inlineStr">
        <is>
          <t>Goodwill activity</t>
        </is>
      </c>
    </row>
    <row r="4">
      <c r="A4" s="4" t="inlineStr">
        <is>
          <t>Beginning balance</t>
        </is>
      </c>
      <c r="B4" s="6" t="n">
        <v>180424</v>
      </c>
      <c r="C4" s="6" t="n">
        <v>173904</v>
      </c>
    </row>
    <row r="5">
      <c r="A5" s="4" t="inlineStr">
        <is>
          <t>Additions from acquisitions</t>
        </is>
      </c>
      <c r="B5" s="5" t="n">
        <v>68534</v>
      </c>
      <c r="C5" s="5" t="n">
        <v>6520</v>
      </c>
    </row>
    <row r="6">
      <c r="A6" s="4" t="inlineStr">
        <is>
          <t>Impairment</t>
        </is>
      </c>
      <c r="B6" s="5" t="n">
        <v>0</v>
      </c>
      <c r="C6" s="5" t="n">
        <v>0</v>
      </c>
    </row>
    <row r="7">
      <c r="A7" s="4" t="inlineStr">
        <is>
          <t>Ending balance</t>
        </is>
      </c>
      <c r="B7" s="5" t="n">
        <v>248958</v>
      </c>
      <c r="C7" s="5" t="n">
        <v>180424</v>
      </c>
    </row>
    <row r="8">
      <c r="A8" s="3" t="inlineStr">
        <is>
          <t>Assets acquired</t>
        </is>
      </c>
    </row>
    <row r="9">
      <c r="A9" s="4" t="inlineStr">
        <is>
          <t>Contingent consideration</t>
        </is>
      </c>
      <c r="B9" s="5" t="n">
        <v>28829</v>
      </c>
      <c r="C9" s="5" t="n">
        <v>5752</v>
      </c>
      <c r="D9" s="6" t="n">
        <v>11630</v>
      </c>
    </row>
    <row r="10">
      <c r="A10" s="4" t="inlineStr">
        <is>
          <t>Intangible assets acquired</t>
        </is>
      </c>
      <c r="B10" s="6" t="n">
        <v>1900</v>
      </c>
      <c r="C10" s="5" t="n">
        <v>2500</v>
      </c>
    </row>
    <row r="11">
      <c r="A11" s="4" t="inlineStr">
        <is>
          <t>Number of reporting units | segment</t>
        </is>
      </c>
      <c r="B11" s="5" t="n">
        <v>1</v>
      </c>
    </row>
    <row r="12">
      <c r="A12" s="4" t="inlineStr">
        <is>
          <t>Intangible assets</t>
        </is>
      </c>
      <c r="B12" s="6" t="n">
        <v>862813</v>
      </c>
      <c r="C12" s="6" t="n">
        <v>718799</v>
      </c>
    </row>
    <row r="13">
      <c r="A13" s="4" t="inlineStr">
        <is>
          <t>Weighted average amortization period</t>
        </is>
      </c>
      <c r="B13" s="4" t="inlineStr">
        <is>
          <t>4 years</t>
        </is>
      </c>
    </row>
    <row r="14">
      <c r="A14" s="4" t="inlineStr">
        <is>
          <t>2020 Acquisitions</t>
        </is>
      </c>
    </row>
    <row r="15">
      <c r="A15" s="3" t="inlineStr">
        <is>
          <t>Assets acquired</t>
        </is>
      </c>
    </row>
    <row r="16">
      <c r="A16" s="4" t="inlineStr">
        <is>
          <t>Number of acquisitions during the period | item</t>
        </is>
      </c>
      <c r="B16" s="5" t="n">
        <v>3</v>
      </c>
    </row>
    <row r="17">
      <c r="A17" s="4" t="inlineStr">
        <is>
          <t>Total consideration transferred</t>
        </is>
      </c>
      <c r="B17" s="6" t="n">
        <v>69400</v>
      </c>
    </row>
    <row r="18">
      <c r="A18" s="4" t="inlineStr">
        <is>
          <t>Cash consideration</t>
        </is>
      </c>
      <c r="B18" s="5" t="n">
        <v>46800</v>
      </c>
    </row>
    <row r="19">
      <c r="A19" s="4" t="inlineStr">
        <is>
          <t>Stock issued</t>
        </is>
      </c>
      <c r="B19" s="5" t="n">
        <v>5000</v>
      </c>
    </row>
    <row r="20">
      <c r="A20" s="4" t="inlineStr">
        <is>
          <t>Contingent consideration</t>
        </is>
      </c>
      <c r="B20" s="6" t="n">
        <v>17600</v>
      </c>
    </row>
    <row r="21">
      <c r="A21" s="4" t="inlineStr">
        <is>
          <t>2020 Acquisitions | Minimum</t>
        </is>
      </c>
    </row>
    <row r="22">
      <c r="A22" s="3" t="inlineStr">
        <is>
          <t>Assets acquired</t>
        </is>
      </c>
    </row>
    <row r="23">
      <c r="A23" s="4" t="inlineStr">
        <is>
          <t>Earnout period for contingent consideration</t>
        </is>
      </c>
      <c r="B23" s="4" t="inlineStr">
        <is>
          <t>4 years</t>
        </is>
      </c>
    </row>
    <row r="24">
      <c r="A24" s="4" t="inlineStr">
        <is>
          <t>2020 Acquisitions | Maximum</t>
        </is>
      </c>
    </row>
    <row r="25">
      <c r="A25" s="3" t="inlineStr">
        <is>
          <t>Assets acquired</t>
        </is>
      </c>
    </row>
    <row r="26">
      <c r="A26" s="4" t="inlineStr">
        <is>
          <t>Earnout period for contingent consideration</t>
        </is>
      </c>
      <c r="B26" s="4" t="inlineStr">
        <is>
          <t>5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GOODWILL AND OTHER INTANGIBLE ASSETS - Contingent Consideration Liabilities (Detail) $ in Thousands</t>
        </is>
      </c>
      <c r="B1" s="2" t="inlineStr">
        <is>
          <t>12 Months Ended</t>
        </is>
      </c>
    </row>
    <row r="2">
      <c r="B2" s="2" t="inlineStr">
        <is>
          <t>Dec. 31, 2020USD ($)period</t>
        </is>
      </c>
      <c r="C2" s="2" t="inlineStr">
        <is>
          <t>Dec. 31, 2019USD ($)</t>
        </is>
      </c>
    </row>
    <row r="3">
      <c r="A3" s="3" t="inlineStr">
        <is>
          <t>Contingent consideration liabilities</t>
        </is>
      </c>
    </row>
    <row r="4">
      <c r="A4" s="4" t="inlineStr">
        <is>
          <t>Beginning balance</t>
        </is>
      </c>
      <c r="B4" s="6" t="n">
        <v>5752</v>
      </c>
      <c r="C4" s="6" t="n">
        <v>11630</v>
      </c>
    </row>
    <row r="5">
      <c r="A5" s="4" t="inlineStr">
        <is>
          <t>Additions</t>
        </is>
      </c>
      <c r="B5" s="5" t="n">
        <v>27645</v>
      </c>
    </row>
    <row r="6">
      <c r="A6" s="4" t="inlineStr">
        <is>
          <t>Accretion</t>
        </is>
      </c>
      <c r="B6" s="5" t="n">
        <v>1232</v>
      </c>
      <c r="C6" s="5" t="n">
        <v>572</v>
      </c>
    </row>
    <row r="7">
      <c r="A7" s="4" t="inlineStr">
        <is>
          <t>Payments</t>
        </is>
      </c>
      <c r="B7" s="5" t="n">
        <v>-5800</v>
      </c>
      <c r="C7" s="5" t="n">
        <v>-6450</v>
      </c>
    </row>
    <row r="8">
      <c r="A8" s="4" t="inlineStr">
        <is>
          <t>Ending balance</t>
        </is>
      </c>
      <c r="B8" s="6" t="n">
        <v>28829</v>
      </c>
      <c r="C8" s="6" t="n">
        <v>5752</v>
      </c>
    </row>
    <row r="9">
      <c r="A9" s="4" t="inlineStr">
        <is>
          <t>Number of initial annual contingent consideration earn-out periods | period</t>
        </is>
      </c>
      <c r="B9" s="5" t="n">
        <v>5</v>
      </c>
    </row>
    <row r="10">
      <c r="A10" s="4" t="inlineStr">
        <is>
          <t>Contingent consideration for purchase of noncontrolling interest</t>
        </is>
      </c>
      <c r="B10" s="6" t="n">
        <v>10000</v>
      </c>
    </row>
    <row r="11">
      <c r="A11" s="4" t="inlineStr">
        <is>
          <t>Contingent consideration liability earnout period</t>
        </is>
      </c>
      <c r="B11" s="4" t="inlineStr">
        <is>
          <t>3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Financial Assets and Financial Liabilities Measured at Fair Value on a Recurring Basis (Detail) - USD ($) $ in Thousands</t>
        </is>
      </c>
      <c r="B1" s="2" t="inlineStr">
        <is>
          <t>Dec. 31, 2020</t>
        </is>
      </c>
      <c r="C1" s="2" t="inlineStr">
        <is>
          <t>Dec. 31, 2019</t>
        </is>
      </c>
      <c r="D1" s="2" t="inlineStr">
        <is>
          <t>Dec. 31, 2018</t>
        </is>
      </c>
      <c r="E1" s="2" t="inlineStr">
        <is>
          <t>Dec. 31, 2017</t>
        </is>
      </c>
    </row>
    <row r="2">
      <c r="A2" s="3" t="inlineStr">
        <is>
          <t>Assets</t>
        </is>
      </c>
    </row>
    <row r="3">
      <c r="A3" s="4" t="inlineStr">
        <is>
          <t>Loans held for sale</t>
        </is>
      </c>
      <c r="B3" s="6" t="n">
        <v>2449198</v>
      </c>
      <c r="C3" s="6" t="n">
        <v>787035</v>
      </c>
    </row>
    <row r="4">
      <c r="A4" s="4" t="inlineStr">
        <is>
          <t>Pledged securities</t>
        </is>
      </c>
      <c r="B4" s="5" t="n">
        <v>137236</v>
      </c>
      <c r="C4" s="5" t="n">
        <v>121767</v>
      </c>
      <c r="D4" s="6" t="n">
        <v>116331</v>
      </c>
      <c r="E4" s="6" t="n">
        <v>97859</v>
      </c>
    </row>
    <row r="5">
      <c r="A5" s="4" t="inlineStr">
        <is>
          <t>Derivative assets</t>
        </is>
      </c>
      <c r="B5" s="5" t="n">
        <v>49786</v>
      </c>
      <c r="C5" s="5" t="n">
        <v>15568</v>
      </c>
    </row>
    <row r="6">
      <c r="A6" s="3" t="inlineStr">
        <is>
          <t>Liabilities</t>
        </is>
      </c>
    </row>
    <row r="7">
      <c r="A7" s="4" t="inlineStr">
        <is>
          <t>Derivative liabilities</t>
        </is>
      </c>
      <c r="B7" s="5" t="n">
        <v>5066</v>
      </c>
      <c r="C7" s="5" t="n">
        <v>36</v>
      </c>
    </row>
    <row r="8">
      <c r="A8" s="4" t="inlineStr">
        <is>
          <t>Recurring</t>
        </is>
      </c>
    </row>
    <row r="9">
      <c r="A9" s="3" t="inlineStr">
        <is>
          <t>Assets</t>
        </is>
      </c>
    </row>
    <row r="10">
      <c r="A10" s="4" t="inlineStr">
        <is>
          <t>Loans held for sale</t>
        </is>
      </c>
      <c r="B10" s="5" t="n">
        <v>2449198</v>
      </c>
      <c r="C10" s="5" t="n">
        <v>787035</v>
      </c>
    </row>
    <row r="11">
      <c r="A11" s="4" t="inlineStr">
        <is>
          <t>Pledged securities</t>
        </is>
      </c>
      <c r="B11" s="5" t="n">
        <v>137236</v>
      </c>
      <c r="C11" s="5" t="n">
        <v>121767</v>
      </c>
    </row>
    <row r="12">
      <c r="A12" s="4" t="inlineStr">
        <is>
          <t>Derivative assets</t>
        </is>
      </c>
      <c r="B12" s="5" t="n">
        <v>49786</v>
      </c>
      <c r="C12" s="5" t="n">
        <v>15568</v>
      </c>
    </row>
    <row r="13">
      <c r="A13" s="4" t="inlineStr">
        <is>
          <t>Total financial assets</t>
        </is>
      </c>
      <c r="B13" s="5" t="n">
        <v>2636220</v>
      </c>
      <c r="C13" s="5" t="n">
        <v>924370</v>
      </c>
    </row>
    <row r="14">
      <c r="A14" s="3" t="inlineStr">
        <is>
          <t>Liabilities</t>
        </is>
      </c>
    </row>
    <row r="15">
      <c r="A15" s="4" t="inlineStr">
        <is>
          <t>Derivative liabilities</t>
        </is>
      </c>
      <c r="B15" s="5" t="n">
        <v>5066</v>
      </c>
      <c r="C15" s="5" t="n">
        <v>36</v>
      </c>
    </row>
    <row r="16">
      <c r="A16" s="4" t="inlineStr">
        <is>
          <t>Total financial liabilities</t>
        </is>
      </c>
      <c r="B16" s="5" t="n">
        <v>5066</v>
      </c>
      <c r="C16" s="5" t="n">
        <v>36</v>
      </c>
    </row>
    <row r="17">
      <c r="A17" s="4" t="inlineStr">
        <is>
          <t>Level 1 | Recurring</t>
        </is>
      </c>
    </row>
    <row r="18">
      <c r="A18" s="3" t="inlineStr">
        <is>
          <t>Assets</t>
        </is>
      </c>
    </row>
    <row r="19">
      <c r="A19" s="4" t="inlineStr">
        <is>
          <t>Pledged securities</t>
        </is>
      </c>
      <c r="B19" s="5" t="n">
        <v>17473</v>
      </c>
      <c r="C19" s="5" t="n">
        <v>7204</v>
      </c>
    </row>
    <row r="20">
      <c r="A20" s="4" t="inlineStr">
        <is>
          <t>Total financial assets</t>
        </is>
      </c>
      <c r="B20" s="5" t="n">
        <v>17473</v>
      </c>
      <c r="C20" s="5" t="n">
        <v>7204</v>
      </c>
    </row>
    <row r="21">
      <c r="A21" s="4" t="inlineStr">
        <is>
          <t>Level 2 | Recurring</t>
        </is>
      </c>
    </row>
    <row r="22">
      <c r="A22" s="3" t="inlineStr">
        <is>
          <t>Assets</t>
        </is>
      </c>
    </row>
    <row r="23">
      <c r="A23" s="4" t="inlineStr">
        <is>
          <t>Loans held for sale</t>
        </is>
      </c>
      <c r="B23" s="5" t="n">
        <v>2449198</v>
      </c>
      <c r="C23" s="5" t="n">
        <v>787035</v>
      </c>
    </row>
    <row r="24">
      <c r="A24" s="4" t="inlineStr">
        <is>
          <t>Pledged securities</t>
        </is>
      </c>
      <c r="B24" s="5" t="n">
        <v>119763</v>
      </c>
      <c r="C24" s="5" t="n">
        <v>114563</v>
      </c>
    </row>
    <row r="25">
      <c r="A25" s="4" t="inlineStr">
        <is>
          <t>Total financial assets</t>
        </is>
      </c>
      <c r="B25" s="5" t="n">
        <v>2568961</v>
      </c>
      <c r="C25" s="5" t="n">
        <v>901598</v>
      </c>
    </row>
    <row r="26">
      <c r="A26" s="4" t="inlineStr">
        <is>
          <t>Level 3 | Recurring</t>
        </is>
      </c>
    </row>
    <row r="27">
      <c r="A27" s="3" t="inlineStr">
        <is>
          <t>Assets</t>
        </is>
      </c>
    </row>
    <row r="28">
      <c r="A28" s="4" t="inlineStr">
        <is>
          <t>Derivative assets</t>
        </is>
      </c>
      <c r="B28" s="5" t="n">
        <v>49786</v>
      </c>
      <c r="C28" s="5" t="n">
        <v>15568</v>
      </c>
    </row>
    <row r="29">
      <c r="A29" s="4" t="inlineStr">
        <is>
          <t>Total financial assets</t>
        </is>
      </c>
      <c r="B29" s="5" t="n">
        <v>49786</v>
      </c>
      <c r="C29" s="5" t="n">
        <v>15568</v>
      </c>
    </row>
    <row r="30">
      <c r="A30" s="3" t="inlineStr">
        <is>
          <t>Liabilities</t>
        </is>
      </c>
    </row>
    <row r="31">
      <c r="A31" s="4" t="inlineStr">
        <is>
          <t>Derivative liabilities</t>
        </is>
      </c>
      <c r="B31" s="5" t="n">
        <v>5066</v>
      </c>
      <c r="C31" s="5" t="n">
        <v>36</v>
      </c>
    </row>
    <row r="32">
      <c r="A32" s="4" t="inlineStr">
        <is>
          <t>Total financial liabilities</t>
        </is>
      </c>
      <c r="B32" s="6" t="n">
        <v>5066</v>
      </c>
      <c r="C32" s="6" t="n">
        <v>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FAIR VALUE MEASUREMENTS - Additional Information (Detail) $ in Thousands</t>
        </is>
      </c>
      <c r="B1" s="2" t="inlineStr">
        <is>
          <t>12 Months Ended</t>
        </is>
      </c>
    </row>
    <row r="2">
      <c r="B2" s="2" t="inlineStr">
        <is>
          <t>Dec. 31, 2020USD ($)</t>
        </is>
      </c>
    </row>
    <row r="3">
      <c r="A3" s="3" t="inlineStr">
        <is>
          <t>Fair Value Measurements</t>
        </is>
      </c>
    </row>
    <row r="4">
      <c r="A4" s="4" t="inlineStr">
        <is>
          <t>Amount of transfers between any of the levels within the fair value hierarchy</t>
        </is>
      </c>
      <c r="B4" s="6" t="n">
        <v>0</v>
      </c>
    </row>
    <row r="5">
      <c r="A5" s="4" t="inlineStr">
        <is>
          <t>Maximum</t>
        </is>
      </c>
    </row>
    <row r="6">
      <c r="A6" s="3" t="inlineStr">
        <is>
          <t>Fair Value Measurements</t>
        </is>
      </c>
    </row>
    <row r="7">
      <c r="A7" s="4" t="inlineStr">
        <is>
          <t>Contract term</t>
        </is>
      </c>
      <c r="B7" s="4" t="inlineStr">
        <is>
          <t>60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oll Forward of Derivative Instruments (Detail) - USD ($) $ in Thousands</t>
        </is>
      </c>
      <c r="B1" s="2" t="inlineStr">
        <is>
          <t>12 Months Ended</t>
        </is>
      </c>
    </row>
    <row r="2">
      <c r="B2" s="2" t="inlineStr">
        <is>
          <t>Dec. 31, 2020</t>
        </is>
      </c>
      <c r="C2" s="2" t="inlineStr">
        <is>
          <t>Dec. 31, 2019</t>
        </is>
      </c>
    </row>
    <row r="3">
      <c r="A3" s="3" t="inlineStr">
        <is>
          <t>Derivative assets and liabilities, net</t>
        </is>
      </c>
    </row>
    <row r="4">
      <c r="A4" s="4" t="inlineStr">
        <is>
          <t>Beginning balance</t>
        </is>
      </c>
      <c r="B4" s="6" t="n">
        <v>15532</v>
      </c>
      <c r="C4" s="6" t="n">
        <v>2839</v>
      </c>
    </row>
    <row r="5">
      <c r="A5" s="4" t="inlineStr">
        <is>
          <t>Settlements</t>
        </is>
      </c>
      <c r="B5" s="5" t="n">
        <v>-687874</v>
      </c>
      <c r="C5" s="5" t="n">
        <v>-426544</v>
      </c>
    </row>
    <row r="6">
      <c r="A6" s="4" t="inlineStr">
        <is>
          <t>Realized gains recorded in earnings</t>
        </is>
      </c>
      <c r="B6" s="5" t="n">
        <v>672342</v>
      </c>
      <c r="C6" s="5" t="n">
        <v>423705</v>
      </c>
    </row>
    <row r="7">
      <c r="A7" s="4" t="inlineStr">
        <is>
          <t>Unrealized gains recorded in earnings</t>
        </is>
      </c>
      <c r="B7" s="5" t="n">
        <v>44720</v>
      </c>
      <c r="C7" s="5" t="n">
        <v>15532</v>
      </c>
    </row>
    <row r="8">
      <c r="A8" s="4" t="inlineStr">
        <is>
          <t>Ending balance</t>
        </is>
      </c>
      <c r="B8" s="6" t="n">
        <v>44720</v>
      </c>
      <c r="C8" s="6" t="n">
        <v>1553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ignificant Unobservable Inputs Used in the Measurement of the Fair Value of Level 3 Assets and Liabilities (Detail) - USD ($) $ in Thousands</t>
        </is>
      </c>
      <c r="B1" s="2" t="inlineStr">
        <is>
          <t>Dec. 31, 2020</t>
        </is>
      </c>
      <c r="C1" s="2" t="inlineStr">
        <is>
          <t>Dec. 31, 2019</t>
        </is>
      </c>
    </row>
    <row r="2">
      <c r="A2" s="3" t="inlineStr">
        <is>
          <t>Fair Value Measurements</t>
        </is>
      </c>
    </row>
    <row r="3">
      <c r="A3" s="4" t="inlineStr">
        <is>
          <t>Derivative assets</t>
        </is>
      </c>
      <c r="B3" s="6" t="n">
        <v>49786</v>
      </c>
      <c r="C3" s="6" t="n">
        <v>15568</v>
      </c>
    </row>
    <row r="4">
      <c r="A4" s="4" t="inlineStr">
        <is>
          <t>Derivative liabilities</t>
        </is>
      </c>
      <c r="B4" s="5" t="n">
        <v>5066</v>
      </c>
      <c r="C4" s="5" t="n">
        <v>36</v>
      </c>
    </row>
    <row r="5">
      <c r="A5" s="4" t="inlineStr">
        <is>
          <t>Recurring</t>
        </is>
      </c>
    </row>
    <row r="6">
      <c r="A6" s="3" t="inlineStr">
        <is>
          <t>Fair Value Measurements</t>
        </is>
      </c>
    </row>
    <row r="7">
      <c r="A7" s="4" t="inlineStr">
        <is>
          <t>Derivative assets</t>
        </is>
      </c>
      <c r="B7" s="5" t="n">
        <v>49786</v>
      </c>
      <c r="C7" s="5" t="n">
        <v>15568</v>
      </c>
    </row>
    <row r="8">
      <c r="A8" s="4" t="inlineStr">
        <is>
          <t>Derivative liabilities</t>
        </is>
      </c>
      <c r="B8" s="5" t="n">
        <v>5066</v>
      </c>
      <c r="C8" s="5" t="n">
        <v>36</v>
      </c>
    </row>
    <row r="9">
      <c r="A9" s="4" t="inlineStr">
        <is>
          <t>Recurring | Level 3</t>
        </is>
      </c>
    </row>
    <row r="10">
      <c r="A10" s="3" t="inlineStr">
        <is>
          <t>Fair Value Measurements</t>
        </is>
      </c>
    </row>
    <row r="11">
      <c r="A11" s="4" t="inlineStr">
        <is>
          <t>Derivative assets</t>
        </is>
      </c>
      <c r="B11" s="5" t="n">
        <v>49786</v>
      </c>
      <c r="C11" s="5" t="n">
        <v>15568</v>
      </c>
    </row>
    <row r="12">
      <c r="A12" s="4" t="inlineStr">
        <is>
          <t>Derivative liabilities</t>
        </is>
      </c>
      <c r="B12" s="5" t="n">
        <v>5066</v>
      </c>
      <c r="C12" s="6" t="n">
        <v>36</v>
      </c>
    </row>
    <row r="13">
      <c r="A13" s="4" t="inlineStr">
        <is>
          <t>Recurring | Level 3 | Discounted Cash Flow | Derivative Assets</t>
        </is>
      </c>
    </row>
    <row r="14">
      <c r="A14" s="3" t="inlineStr">
        <is>
          <t>Fair Value Measurements</t>
        </is>
      </c>
    </row>
    <row r="15">
      <c r="A15" s="4" t="inlineStr">
        <is>
          <t>Derivative assets</t>
        </is>
      </c>
      <c r="B15" s="5" t="n">
        <v>49786</v>
      </c>
    </row>
    <row r="16">
      <c r="A16" s="4" t="inlineStr">
        <is>
          <t>Recurring | Level 3 | Derivative Liabilities | Discounted Cash Flow</t>
        </is>
      </c>
    </row>
    <row r="17">
      <c r="A17" s="3" t="inlineStr">
        <is>
          <t>Fair Value Measurements</t>
        </is>
      </c>
    </row>
    <row r="18">
      <c r="A18" s="4" t="inlineStr">
        <is>
          <t>Derivative liabilities</t>
        </is>
      </c>
      <c r="B18" s="6" t="n">
        <v>50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before noncontrolling interests</t>
        </is>
      </c>
      <c r="B4" s="6" t="n">
        <v>245953</v>
      </c>
      <c r="C4" s="6" t="n">
        <v>173230</v>
      </c>
      <c r="D4" s="6" t="n">
        <v>160942</v>
      </c>
    </row>
    <row r="5">
      <c r="A5" s="3" t="inlineStr">
        <is>
          <t>Adjustments to reconcile net income to net cash provided by (used in) operating activities:</t>
        </is>
      </c>
    </row>
    <row r="6">
      <c r="A6" s="4" t="inlineStr">
        <is>
          <t>Gains attributable to the fair value of future servicing rights, net of guaranty obligation</t>
        </is>
      </c>
      <c r="B6" s="5" t="n">
        <v>-358000</v>
      </c>
      <c r="C6" s="5" t="n">
        <v>-180766</v>
      </c>
      <c r="D6" s="5" t="n">
        <v>-172401</v>
      </c>
    </row>
    <row r="7">
      <c r="A7" s="4" t="inlineStr">
        <is>
          <t>Change in the fair value of premiums and origination fees</t>
        </is>
      </c>
      <c r="B7" s="5" t="n">
        <v>-32981</v>
      </c>
      <c r="C7" s="5" t="n">
        <v>6041</v>
      </c>
      <c r="D7" s="5" t="n">
        <v>-5037</v>
      </c>
    </row>
    <row r="8">
      <c r="A8" s="4" t="inlineStr">
        <is>
          <t>Amortization and depreciation</t>
        </is>
      </c>
      <c r="B8" s="5" t="n">
        <v>169011</v>
      </c>
      <c r="C8" s="5" t="n">
        <v>152472</v>
      </c>
      <c r="D8" s="5" t="n">
        <v>142134</v>
      </c>
    </row>
    <row r="9">
      <c r="A9" s="4" t="inlineStr">
        <is>
          <t>Stock compensation-equity and liability classified</t>
        </is>
      </c>
      <c r="B9" s="5" t="n">
        <v>28319</v>
      </c>
      <c r="C9" s="5" t="n">
        <v>24075</v>
      </c>
      <c r="D9" s="5" t="n">
        <v>23959</v>
      </c>
    </row>
    <row r="10">
      <c r="A10" s="4" t="inlineStr">
        <is>
          <t>Provision for credit losses</t>
        </is>
      </c>
      <c r="B10" s="5" t="n">
        <v>37479</v>
      </c>
      <c r="C10" s="5" t="n">
        <v>7273</v>
      </c>
      <c r="D10" s="5" t="n">
        <v>808</v>
      </c>
    </row>
    <row r="11">
      <c r="A11" s="4" t="inlineStr">
        <is>
          <t>Deferred tax expense</t>
        </is>
      </c>
      <c r="B11" s="5" t="n">
        <v>47165</v>
      </c>
      <c r="C11" s="5" t="n">
        <v>22012</v>
      </c>
      <c r="D11" s="5" t="n">
        <v>17483</v>
      </c>
    </row>
    <row r="12">
      <c r="A12" s="4" t="inlineStr">
        <is>
          <t>Amortization of deferred loan fees and costs</t>
        </is>
      </c>
      <c r="B12" s="5" t="n">
        <v>-1723</v>
      </c>
      <c r="C12" s="5" t="n">
        <v>-6587</v>
      </c>
      <c r="D12" s="5" t="n">
        <v>-1742</v>
      </c>
    </row>
    <row r="13">
      <c r="A13" s="4" t="inlineStr">
        <is>
          <t>Amortization of debt issuance costs and debt discount</t>
        </is>
      </c>
      <c r="B13" s="5" t="n">
        <v>4652</v>
      </c>
      <c r="C13" s="5" t="n">
        <v>5451</v>
      </c>
      <c r="D13" s="5" t="n">
        <v>7509</v>
      </c>
    </row>
    <row r="14">
      <c r="A14" s="4" t="inlineStr">
        <is>
          <t>Origination fees received from loans held for investment</t>
        </is>
      </c>
      <c r="B14" s="5" t="n">
        <v>786</v>
      </c>
      <c r="C14" s="5" t="n">
        <v>2553</v>
      </c>
      <c r="D14" s="5" t="n">
        <v>3968</v>
      </c>
    </row>
    <row r="15">
      <c r="A15" s="4" t="inlineStr">
        <is>
          <t>Proceeds from transfers of loans held for sale</t>
        </is>
      </c>
      <c r="B15" s="5" t="n">
        <v>-22828602</v>
      </c>
      <c r="C15" s="5" t="n">
        <v>-15746949</v>
      </c>
      <c r="D15" s="5" t="n">
        <v>-15153003</v>
      </c>
    </row>
    <row r="16">
      <c r="A16" s="4" t="inlineStr">
        <is>
          <t>Sales of loans to third parties</t>
        </is>
      </c>
      <c r="B16" s="5" t="n">
        <v>21216975</v>
      </c>
      <c r="C16" s="5" t="n">
        <v>16007910</v>
      </c>
      <c r="D16" s="5" t="n">
        <v>15050932</v>
      </c>
    </row>
    <row r="17">
      <c r="A17" s="4" t="inlineStr">
        <is>
          <t>Cash paid for cloud computing implementation costs</t>
        </is>
      </c>
      <c r="B17" s="5" t="n">
        <v>-1199</v>
      </c>
      <c r="C17" s="5" t="n">
        <v>-6194</v>
      </c>
    </row>
    <row r="18">
      <c r="A18" s="3" t="inlineStr">
        <is>
          <t>Changes in:</t>
        </is>
      </c>
    </row>
    <row r="19">
      <c r="A19" s="4" t="inlineStr">
        <is>
          <t>Receivables, net</t>
        </is>
      </c>
      <c r="B19" s="5" t="n">
        <v>-19264</v>
      </c>
      <c r="C19" s="5" t="n">
        <v>-2298</v>
      </c>
      <c r="D19" s="5" t="n">
        <v>-4532</v>
      </c>
    </row>
    <row r="20">
      <c r="A20" s="4" t="inlineStr">
        <is>
          <t>Other assets</t>
        </is>
      </c>
      <c r="B20" s="5" t="n">
        <v>2205</v>
      </c>
      <c r="C20" s="5" t="n">
        <v>-20924</v>
      </c>
      <c r="D20" s="5" t="n">
        <v>-6861</v>
      </c>
    </row>
    <row r="21">
      <c r="A21" s="4" t="inlineStr">
        <is>
          <t>Other liabilities</t>
        </is>
      </c>
      <c r="B21" s="5" t="n">
        <v>71382</v>
      </c>
      <c r="C21" s="5" t="n">
        <v>2601</v>
      </c>
      <c r="D21" s="5" t="n">
        <v>-13957</v>
      </c>
    </row>
    <row r="22">
      <c r="A22" s="4" t="inlineStr">
        <is>
          <t>Performance deposits from borrowers</t>
        </is>
      </c>
      <c r="B22" s="5" t="n">
        <v>6472</v>
      </c>
      <c r="C22" s="5" t="n">
        <v>-12339</v>
      </c>
      <c r="D22" s="5" t="n">
        <v>13874</v>
      </c>
    </row>
    <row r="23">
      <c r="A23" s="4" t="inlineStr">
        <is>
          <t>Net cash provided by (used in) operating activities</t>
        </is>
      </c>
      <c r="B23" s="5" t="n">
        <v>-1411370</v>
      </c>
      <c r="C23" s="5" t="n">
        <v>427561</v>
      </c>
      <c r="D23" s="5" t="n">
        <v>64076</v>
      </c>
    </row>
    <row r="24">
      <c r="A24" s="3" t="inlineStr">
        <is>
          <t>Cash flows from investing activities</t>
        </is>
      </c>
    </row>
    <row r="25">
      <c r="A25" s="4" t="inlineStr">
        <is>
          <t>Capital expenditures</t>
        </is>
      </c>
      <c r="B25" s="5" t="n">
        <v>-2983</v>
      </c>
      <c r="C25" s="5" t="n">
        <v>-4711</v>
      </c>
      <c r="D25" s="5" t="n">
        <v>-4722</v>
      </c>
    </row>
    <row r="26">
      <c r="A26" s="4" t="inlineStr">
        <is>
          <t>Purchase of equity-method investments</t>
        </is>
      </c>
      <c r="B26" s="5" t="n">
        <v>-1682</v>
      </c>
      <c r="C26" s="5" t="n">
        <v>-923</v>
      </c>
    </row>
    <row r="27">
      <c r="A27" s="4" t="inlineStr">
        <is>
          <t>Proceeds from the sale of equity-method investments</t>
        </is>
      </c>
      <c r="D27" s="5" t="n">
        <v>4993</v>
      </c>
    </row>
    <row r="28">
      <c r="A28" s="4" t="inlineStr">
        <is>
          <t>Purchase of pledged available-for-sale ("AFS") securities</t>
        </is>
      </c>
      <c r="B28" s="5" t="n">
        <v>-24883</v>
      </c>
      <c r="C28" s="5" t="n">
        <v>-30611</v>
      </c>
      <c r="D28" s="5" t="n">
        <v>-98442</v>
      </c>
    </row>
    <row r="29">
      <c r="A29" s="4" t="inlineStr">
        <is>
          <t>Proceeds from prepayment of pledged AFS debt</t>
        </is>
      </c>
      <c r="B29" s="5" t="n">
        <v>19635</v>
      </c>
      <c r="C29" s="5" t="n">
        <v>22756</v>
      </c>
    </row>
    <row r="30">
      <c r="A30" s="4" t="inlineStr">
        <is>
          <t>Funding of preferred equity investments</t>
        </is>
      </c>
      <c r="D30" s="5" t="n">
        <v>-41100</v>
      </c>
    </row>
    <row r="31">
      <c r="A31" s="4" t="inlineStr">
        <is>
          <t>Proceeds from the payoff of preferred equity investments</t>
        </is>
      </c>
      <c r="D31" s="5" t="n">
        <v>82819</v>
      </c>
    </row>
    <row r="32">
      <c r="A32" s="4" t="inlineStr">
        <is>
          <t>Distributions from (investments in) joint ventures, net</t>
        </is>
      </c>
      <c r="B32" s="5" t="n">
        <v>-8462</v>
      </c>
      <c r="C32" s="5" t="n">
        <v>-15944</v>
      </c>
      <c r="D32" s="5" t="n">
        <v>-4137</v>
      </c>
    </row>
    <row r="33">
      <c r="A33" s="4" t="inlineStr">
        <is>
          <t>Acquisitions, net of cash received</t>
        </is>
      </c>
      <c r="B33" s="5" t="n">
        <v>-46784</v>
      </c>
      <c r="C33" s="5" t="n">
        <v>-7180</v>
      </c>
      <c r="D33" s="5" t="n">
        <v>-53249</v>
      </c>
    </row>
    <row r="34">
      <c r="A34" s="4" t="inlineStr">
        <is>
          <t>Purchase of mortgage servicing rights</t>
        </is>
      </c>
      <c r="D34" s="5" t="n">
        <v>-1814</v>
      </c>
    </row>
    <row r="35">
      <c r="A35" s="4" t="inlineStr">
        <is>
          <t>Originations of loans held for investment</t>
        </is>
      </c>
      <c r="B35" s="5" t="n">
        <v>-199153</v>
      </c>
      <c r="C35" s="5" t="n">
        <v>-362924</v>
      </c>
      <c r="D35" s="5" t="n">
        <v>-597889</v>
      </c>
    </row>
    <row r="36">
      <c r="A36" s="4" t="inlineStr">
        <is>
          <t>Principal collected on loans held for investment upon payoff</t>
        </is>
      </c>
      <c r="B36" s="5" t="n">
        <v>379491</v>
      </c>
      <c r="C36" s="5" t="n">
        <v>319832</v>
      </c>
      <c r="D36" s="5" t="n">
        <v>161303</v>
      </c>
    </row>
    <row r="37">
      <c r="A37" s="4" t="inlineStr">
        <is>
          <t>Net cash provided by (used in) investing activities</t>
        </is>
      </c>
      <c r="B37" s="5" t="n">
        <v>115179</v>
      </c>
      <c r="C37" s="5" t="n">
        <v>-79705</v>
      </c>
      <c r="D37" s="5" t="n">
        <v>-552238</v>
      </c>
    </row>
    <row r="38">
      <c r="A38" s="3" t="inlineStr">
        <is>
          <t>Cash flows from financing activities</t>
        </is>
      </c>
    </row>
    <row r="39">
      <c r="A39" s="4" t="inlineStr">
        <is>
          <t>Borrowings (repayments) of warehouse notes payable, net</t>
        </is>
      </c>
      <c r="B39" s="5" t="n">
        <v>1718470</v>
      </c>
      <c r="C39" s="5" t="n">
        <v>-367864</v>
      </c>
      <c r="D39" s="5" t="n">
        <v>139298</v>
      </c>
    </row>
    <row r="40">
      <c r="A40" s="4" t="inlineStr">
        <is>
          <t>Borrowings of interim warehouse notes payable</t>
        </is>
      </c>
      <c r="B40" s="5" t="n">
        <v>60770</v>
      </c>
      <c r="C40" s="5" t="n">
        <v>179765</v>
      </c>
      <c r="D40" s="5" t="n">
        <v>145043</v>
      </c>
    </row>
    <row r="41">
      <c r="A41" s="4" t="inlineStr">
        <is>
          <t>Repayments of interim warehouse notes payable</t>
        </is>
      </c>
      <c r="B41" s="5" t="n">
        <v>-167960</v>
      </c>
      <c r="C41" s="5" t="n">
        <v>-67871</v>
      </c>
      <c r="D41" s="5" t="n">
        <v>-61050</v>
      </c>
    </row>
    <row r="42">
      <c r="A42" s="4" t="inlineStr">
        <is>
          <t>Repayments of note payable</t>
        </is>
      </c>
      <c r="B42" s="5" t="n">
        <v>-2977</v>
      </c>
      <c r="C42" s="5" t="n">
        <v>-2250</v>
      </c>
      <c r="D42" s="5" t="n">
        <v>-166223</v>
      </c>
    </row>
    <row r="43">
      <c r="A43" s="4" t="inlineStr">
        <is>
          <t>Borrowings of note payable</t>
        </is>
      </c>
      <c r="D43" s="5" t="n">
        <v>298500</v>
      </c>
    </row>
    <row r="44">
      <c r="A44" s="4" t="inlineStr">
        <is>
          <t>Secured borrowings</t>
        </is>
      </c>
      <c r="B44" s="5" t="n">
        <v>2766</v>
      </c>
      <c r="D44" s="5" t="n">
        <v>70052</v>
      </c>
    </row>
    <row r="45">
      <c r="A45" s="4" t="inlineStr">
        <is>
          <t>Proceeds from issuance of common stock</t>
        </is>
      </c>
      <c r="B45" s="5" t="n">
        <v>14021</v>
      </c>
      <c r="C45" s="5" t="n">
        <v>5511</v>
      </c>
      <c r="D45" s="5" t="n">
        <v>8949</v>
      </c>
    </row>
    <row r="46">
      <c r="A46" s="4" t="inlineStr">
        <is>
          <t>Repurchase of common stock</t>
        </is>
      </c>
      <c r="B46" s="5" t="n">
        <v>-45774</v>
      </c>
      <c r="C46" s="5" t="n">
        <v>-30676</v>
      </c>
      <c r="D46" s="5" t="n">
        <v>-68832</v>
      </c>
    </row>
    <row r="47">
      <c r="A47" s="4" t="inlineStr">
        <is>
          <t>Purchase of noncontrolling interests</t>
        </is>
      </c>
      <c r="B47" s="5" t="n">
        <v>-10400</v>
      </c>
    </row>
    <row r="48">
      <c r="A48" s="4" t="inlineStr">
        <is>
          <t>Cash dividends paid</t>
        </is>
      </c>
      <c r="B48" s="5" t="n">
        <v>-45350</v>
      </c>
      <c r="C48" s="5" t="n">
        <v>-37272</v>
      </c>
      <c r="D48" s="5" t="n">
        <v>-31445</v>
      </c>
    </row>
    <row r="49">
      <c r="A49" s="4" t="inlineStr">
        <is>
          <t>Payment of contingent consideration</t>
        </is>
      </c>
      <c r="B49" s="5" t="n">
        <v>-1641</v>
      </c>
      <c r="C49" s="5" t="n">
        <v>-6450</v>
      </c>
      <c r="D49" s="5" t="n">
        <v>-5150</v>
      </c>
    </row>
    <row r="50">
      <c r="A50" s="4" t="inlineStr">
        <is>
          <t>Debt issuance costs</t>
        </is>
      </c>
      <c r="B50" s="5" t="n">
        <v>-4298</v>
      </c>
      <c r="C50" s="5" t="n">
        <v>-4531</v>
      </c>
      <c r="D50" s="5" t="n">
        <v>-7312</v>
      </c>
    </row>
    <row r="51">
      <c r="A51" s="4" t="inlineStr">
        <is>
          <t>Net cash provided by (used in) financing activities</t>
        </is>
      </c>
      <c r="B51" s="5" t="n">
        <v>1517627</v>
      </c>
      <c r="C51" s="5" t="n">
        <v>-331638</v>
      </c>
      <c r="D51" s="5" t="n">
        <v>321830</v>
      </c>
    </row>
    <row r="52">
      <c r="A52" s="4" t="inlineStr">
        <is>
          <t>Net increase in cash, cash equivalents, restricted cash, and restricted cash equivalents (NOTE 2)</t>
        </is>
      </c>
      <c r="B52" s="5" t="n">
        <v>221436</v>
      </c>
      <c r="C52" s="5" t="n">
        <v>16218</v>
      </c>
      <c r="D52" s="5" t="n">
        <v>-166332</v>
      </c>
    </row>
    <row r="53">
      <c r="A53" s="4" t="inlineStr">
        <is>
          <t>Cash, cash equivalents, restricted cash, and restricted cash equivalents at beginning of period</t>
        </is>
      </c>
      <c r="B53" s="5" t="n">
        <v>136566</v>
      </c>
      <c r="C53" s="5" t="n">
        <v>120348</v>
      </c>
      <c r="D53" s="5" t="n">
        <v>286680</v>
      </c>
    </row>
    <row r="54">
      <c r="A54" s="4" t="inlineStr">
        <is>
          <t>Total of cash, cash equivalents, restricted cash, and restricted cash equivalents at end of period</t>
        </is>
      </c>
      <c r="B54" s="5" t="n">
        <v>358002</v>
      </c>
      <c r="C54" s="5" t="n">
        <v>136566</v>
      </c>
      <c r="D54" s="5" t="n">
        <v>120348</v>
      </c>
    </row>
    <row r="55">
      <c r="A55" s="3" t="inlineStr">
        <is>
          <t>Supplemental Disclosure of Cash Flow Information:</t>
        </is>
      </c>
    </row>
    <row r="56">
      <c r="A56" s="4" t="inlineStr">
        <is>
          <t>Cash paid to third parties for interest</t>
        </is>
      </c>
      <c r="B56" s="5" t="n">
        <v>45944</v>
      </c>
      <c r="C56" s="5" t="n">
        <v>63564</v>
      </c>
      <c r="D56" s="5" t="n">
        <v>56430</v>
      </c>
    </row>
    <row r="57">
      <c r="A57" s="4" t="inlineStr">
        <is>
          <t>Cash paid for income taxes</t>
        </is>
      </c>
      <c r="B57" s="6" t="n">
        <v>29708</v>
      </c>
      <c r="C57" s="6" t="n">
        <v>39908</v>
      </c>
      <c r="D57" s="6" t="n">
        <v>4572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Carrying Amounts and the Fair Values of the Company's Financial Instruments (Detail) - USD ($) $ in Thousands</t>
        </is>
      </c>
      <c r="B1" s="2" t="inlineStr">
        <is>
          <t>Dec. 31, 2020</t>
        </is>
      </c>
      <c r="C1" s="2" t="inlineStr">
        <is>
          <t>Dec. 31, 2019</t>
        </is>
      </c>
      <c r="D1" s="2" t="inlineStr">
        <is>
          <t>Dec. 31, 2018</t>
        </is>
      </c>
      <c r="E1" s="2" t="inlineStr">
        <is>
          <t>Dec. 31, 2017</t>
        </is>
      </c>
    </row>
    <row r="2">
      <c r="A2" s="3" t="inlineStr">
        <is>
          <t>Financial assets:</t>
        </is>
      </c>
    </row>
    <row r="3">
      <c r="A3" s="4" t="inlineStr">
        <is>
          <t>Cash and cash equivalents</t>
        </is>
      </c>
      <c r="B3" s="6" t="n">
        <v>321097</v>
      </c>
      <c r="C3" s="6" t="n">
        <v>120685</v>
      </c>
      <c r="D3" s="6" t="n">
        <v>90058</v>
      </c>
      <c r="E3" s="6" t="n">
        <v>191218</v>
      </c>
    </row>
    <row r="4">
      <c r="A4" s="4" t="inlineStr">
        <is>
          <t>Restricted cash</t>
        </is>
      </c>
      <c r="B4" s="5" t="n">
        <v>19432</v>
      </c>
      <c r="C4" s="5" t="n">
        <v>8677</v>
      </c>
      <c r="D4" s="5" t="n">
        <v>20821</v>
      </c>
      <c r="E4" s="5" t="n">
        <v>6677</v>
      </c>
    </row>
    <row r="5">
      <c r="A5" s="4" t="inlineStr">
        <is>
          <t>Pledged securities</t>
        </is>
      </c>
      <c r="B5" s="5" t="n">
        <v>137236</v>
      </c>
      <c r="C5" s="5" t="n">
        <v>121767</v>
      </c>
      <c r="D5" s="6" t="n">
        <v>116331</v>
      </c>
      <c r="E5" s="6" t="n">
        <v>97859</v>
      </c>
    </row>
    <row r="6">
      <c r="A6" s="4" t="inlineStr">
        <is>
          <t>Loans held for sale</t>
        </is>
      </c>
      <c r="B6" s="5" t="n">
        <v>2449198</v>
      </c>
      <c r="C6" s="5" t="n">
        <v>787035</v>
      </c>
    </row>
    <row r="7">
      <c r="A7" s="4" t="inlineStr">
        <is>
          <t>Loans held for investment, net</t>
        </is>
      </c>
      <c r="B7" s="5" t="n">
        <v>360402</v>
      </c>
      <c r="C7" s="5" t="n">
        <v>543542</v>
      </c>
    </row>
    <row r="8">
      <c r="A8" s="4" t="inlineStr">
        <is>
          <t>Derivative assets</t>
        </is>
      </c>
      <c r="B8" s="5" t="n">
        <v>49786</v>
      </c>
      <c r="C8" s="5" t="n">
        <v>15568</v>
      </c>
    </row>
    <row r="9">
      <c r="A9" s="3" t="inlineStr">
        <is>
          <t>Financial liabilities:</t>
        </is>
      </c>
    </row>
    <row r="10">
      <c r="A10" s="4" t="inlineStr">
        <is>
          <t>Derivative liabilities</t>
        </is>
      </c>
      <c r="B10" s="5" t="n">
        <v>5066</v>
      </c>
      <c r="C10" s="5" t="n">
        <v>36</v>
      </c>
    </row>
    <row r="11">
      <c r="A11" s="4" t="inlineStr">
        <is>
          <t>Warehouse notes payable</t>
        </is>
      </c>
      <c r="B11" s="5" t="n">
        <v>2517156</v>
      </c>
      <c r="C11" s="5" t="n">
        <v>906128</v>
      </c>
    </row>
    <row r="12">
      <c r="A12" s="4" t="inlineStr">
        <is>
          <t>Note payable</t>
        </is>
      </c>
      <c r="B12" s="5" t="n">
        <v>291593</v>
      </c>
      <c r="C12" s="5" t="n">
        <v>293964</v>
      </c>
    </row>
    <row r="13">
      <c r="A13" s="4" t="inlineStr">
        <is>
          <t>Carrying Amount</t>
        </is>
      </c>
    </row>
    <row r="14">
      <c r="A14" s="3" t="inlineStr">
        <is>
          <t>Financial assets:</t>
        </is>
      </c>
    </row>
    <row r="15">
      <c r="A15" s="4" t="inlineStr">
        <is>
          <t>Cash and cash equivalents</t>
        </is>
      </c>
      <c r="B15" s="5" t="n">
        <v>321097</v>
      </c>
      <c r="C15" s="5" t="n">
        <v>120685</v>
      </c>
    </row>
    <row r="16">
      <c r="A16" s="4" t="inlineStr">
        <is>
          <t>Restricted cash</t>
        </is>
      </c>
      <c r="B16" s="5" t="n">
        <v>19432</v>
      </c>
      <c r="C16" s="5" t="n">
        <v>8677</v>
      </c>
    </row>
    <row r="17">
      <c r="A17" s="4" t="inlineStr">
        <is>
          <t>Pledged securities</t>
        </is>
      </c>
      <c r="B17" s="5" t="n">
        <v>137236</v>
      </c>
      <c r="C17" s="5" t="n">
        <v>121767</v>
      </c>
    </row>
    <row r="18">
      <c r="A18" s="4" t="inlineStr">
        <is>
          <t>Loans held for sale</t>
        </is>
      </c>
      <c r="B18" s="5" t="n">
        <v>2449198</v>
      </c>
      <c r="C18" s="5" t="n">
        <v>787035</v>
      </c>
    </row>
    <row r="19">
      <c r="A19" s="4" t="inlineStr">
        <is>
          <t>Loans held for investment, net</t>
        </is>
      </c>
      <c r="B19" s="5" t="n">
        <v>360402</v>
      </c>
      <c r="C19" s="5" t="n">
        <v>543542</v>
      </c>
    </row>
    <row r="20">
      <c r="A20" s="4" t="inlineStr">
        <is>
          <t>Derivative assets</t>
        </is>
      </c>
      <c r="B20" s="5" t="n">
        <v>49786</v>
      </c>
      <c r="C20" s="5" t="n">
        <v>15568</v>
      </c>
    </row>
    <row r="21">
      <c r="A21" s="4" t="inlineStr">
        <is>
          <t>Total financial assets</t>
        </is>
      </c>
      <c r="B21" s="5" t="n">
        <v>3337151</v>
      </c>
      <c r="C21" s="5" t="n">
        <v>1597274</v>
      </c>
    </row>
    <row r="22">
      <c r="A22" s="3" t="inlineStr">
        <is>
          <t>Financial liabilities:</t>
        </is>
      </c>
    </row>
    <row r="23">
      <c r="A23" s="4" t="inlineStr">
        <is>
          <t>Derivative liabilities</t>
        </is>
      </c>
      <c r="B23" s="5" t="n">
        <v>5066</v>
      </c>
      <c r="C23" s="5" t="n">
        <v>36</v>
      </c>
    </row>
    <row r="24">
      <c r="A24" s="4" t="inlineStr">
        <is>
          <t>Secured borrowings</t>
        </is>
      </c>
      <c r="B24" s="5" t="n">
        <v>73314</v>
      </c>
      <c r="C24" s="5" t="n">
        <v>70548</v>
      </c>
    </row>
    <row r="25">
      <c r="A25" s="4" t="inlineStr">
        <is>
          <t>Warehouse notes payable</t>
        </is>
      </c>
      <c r="B25" s="5" t="n">
        <v>2517156</v>
      </c>
      <c r="C25" s="5" t="n">
        <v>906128</v>
      </c>
    </row>
    <row r="26">
      <c r="A26" s="4" t="inlineStr">
        <is>
          <t>Note payable</t>
        </is>
      </c>
      <c r="B26" s="5" t="n">
        <v>291593</v>
      </c>
      <c r="C26" s="5" t="n">
        <v>293964</v>
      </c>
    </row>
    <row r="27">
      <c r="A27" s="4" t="inlineStr">
        <is>
          <t>Total financial liabilities</t>
        </is>
      </c>
      <c r="B27" s="5" t="n">
        <v>2887129</v>
      </c>
      <c r="C27" s="5" t="n">
        <v>1270676</v>
      </c>
    </row>
    <row r="28">
      <c r="A28" s="4" t="inlineStr">
        <is>
          <t>Fair Value</t>
        </is>
      </c>
    </row>
    <row r="29">
      <c r="A29" s="3" t="inlineStr">
        <is>
          <t>Financial assets:</t>
        </is>
      </c>
    </row>
    <row r="30">
      <c r="A30" s="4" t="inlineStr">
        <is>
          <t>Cash and cash equivalents</t>
        </is>
      </c>
      <c r="B30" s="5" t="n">
        <v>321097</v>
      </c>
      <c r="C30" s="5" t="n">
        <v>120685</v>
      </c>
    </row>
    <row r="31">
      <c r="A31" s="4" t="inlineStr">
        <is>
          <t>Restricted cash</t>
        </is>
      </c>
      <c r="B31" s="5" t="n">
        <v>19432</v>
      </c>
      <c r="C31" s="5" t="n">
        <v>8677</v>
      </c>
    </row>
    <row r="32">
      <c r="A32" s="4" t="inlineStr">
        <is>
          <t>Pledged securities</t>
        </is>
      </c>
      <c r="B32" s="5" t="n">
        <v>137236</v>
      </c>
      <c r="C32" s="5" t="n">
        <v>121767</v>
      </c>
    </row>
    <row r="33">
      <c r="A33" s="4" t="inlineStr">
        <is>
          <t>Loans held for sale</t>
        </is>
      </c>
      <c r="B33" s="5" t="n">
        <v>2449198</v>
      </c>
      <c r="C33" s="5" t="n">
        <v>787035</v>
      </c>
    </row>
    <row r="34">
      <c r="A34" s="4" t="inlineStr">
        <is>
          <t>Loans held for investment, net</t>
        </is>
      </c>
      <c r="B34" s="5" t="n">
        <v>362586</v>
      </c>
      <c r="C34" s="5" t="n">
        <v>546033</v>
      </c>
    </row>
    <row r="35">
      <c r="A35" s="4" t="inlineStr">
        <is>
          <t>Derivative assets</t>
        </is>
      </c>
      <c r="B35" s="5" t="n">
        <v>49786</v>
      </c>
      <c r="C35" s="5" t="n">
        <v>15568</v>
      </c>
    </row>
    <row r="36">
      <c r="A36" s="4" t="inlineStr">
        <is>
          <t>Total financial assets</t>
        </is>
      </c>
      <c r="B36" s="5" t="n">
        <v>3339335</v>
      </c>
      <c r="C36" s="5" t="n">
        <v>1599765</v>
      </c>
    </row>
    <row r="37">
      <c r="A37" s="3" t="inlineStr">
        <is>
          <t>Financial liabilities:</t>
        </is>
      </c>
    </row>
    <row r="38">
      <c r="A38" s="4" t="inlineStr">
        <is>
          <t>Derivative liabilities</t>
        </is>
      </c>
      <c r="B38" s="5" t="n">
        <v>5066</v>
      </c>
      <c r="C38" s="5" t="n">
        <v>36</v>
      </c>
    </row>
    <row r="39">
      <c r="A39" s="4" t="inlineStr">
        <is>
          <t>Secured borrowings</t>
        </is>
      </c>
      <c r="B39" s="5" t="n">
        <v>73314</v>
      </c>
      <c r="C39" s="5" t="n">
        <v>70548</v>
      </c>
    </row>
    <row r="40">
      <c r="A40" s="4" t="inlineStr">
        <is>
          <t>Warehouse notes payable</t>
        </is>
      </c>
      <c r="B40" s="5" t="n">
        <v>2518101</v>
      </c>
      <c r="C40" s="5" t="n">
        <v>906821</v>
      </c>
    </row>
    <row r="41">
      <c r="A41" s="4" t="inlineStr">
        <is>
          <t>Note payable</t>
        </is>
      </c>
      <c r="B41" s="5" t="n">
        <v>294773</v>
      </c>
      <c r="C41" s="5" t="n">
        <v>297750</v>
      </c>
    </row>
    <row r="42">
      <c r="A42" s="4" t="inlineStr">
        <is>
          <t>Total financial liabilities</t>
        </is>
      </c>
      <c r="B42" s="6" t="n">
        <v>2891254</v>
      </c>
      <c r="C42" s="6" t="n">
        <v>12751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6" customWidth="1" min="2" max="2"/>
  </cols>
  <sheetData>
    <row r="1">
      <c r="A1" s="1" t="inlineStr">
        <is>
          <t>FAIR VALUE MEASUREMENTS - General information (Detail)</t>
        </is>
      </c>
      <c r="B1" s="2" t="inlineStr">
        <is>
          <t>12 Months Ended</t>
        </is>
      </c>
    </row>
    <row r="2">
      <c r="B2" s="2" t="inlineStr">
        <is>
          <t>Dec. 31, 2020</t>
        </is>
      </c>
    </row>
    <row r="3">
      <c r="A3" s="4" t="inlineStr">
        <is>
          <t>Loans Held for Sale</t>
        </is>
      </c>
    </row>
    <row r="4">
      <c r="A4" s="3" t="inlineStr">
        <is>
          <t>Other information</t>
        </is>
      </c>
    </row>
    <row r="5">
      <c r="A5" s="4" t="inlineStr">
        <is>
          <t>Period of originated loans within which they are transferred or sold</t>
        </is>
      </c>
      <c r="B5" s="4" t="inlineStr">
        <is>
          <t>60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air Value of Derivative Instruments and Loans Held for Sale (Detail) - USD ($) $ in Thousands</t>
        </is>
      </c>
      <c r="B1" s="2" t="inlineStr">
        <is>
          <t>12 Months Ended</t>
        </is>
      </c>
    </row>
    <row r="2">
      <c r="B2" s="2" t="inlineStr">
        <is>
          <t>Dec. 31, 2020</t>
        </is>
      </c>
      <c r="C2" s="2" t="inlineStr">
        <is>
          <t>Dec. 31, 2019</t>
        </is>
      </c>
    </row>
    <row r="3">
      <c r="A3" s="3" t="inlineStr">
        <is>
          <t>Derivative notional amount and balance sheet location</t>
        </is>
      </c>
    </row>
    <row r="4">
      <c r="A4" s="4" t="inlineStr">
        <is>
          <t>Estimated Gain on Sale</t>
        </is>
      </c>
      <c r="B4" s="6" t="n">
        <v>107748</v>
      </c>
      <c r="C4" s="6" t="n">
        <v>28025</v>
      </c>
    </row>
    <row r="5">
      <c r="A5" s="4" t="inlineStr">
        <is>
          <t>Total Fair Value Adjustment</t>
        </is>
      </c>
      <c r="B5" s="5" t="n">
        <v>107748</v>
      </c>
      <c r="C5" s="5" t="n">
        <v>28025</v>
      </c>
    </row>
    <row r="6">
      <c r="A6" s="4" t="inlineStr">
        <is>
          <t>Derivative assets</t>
        </is>
      </c>
      <c r="B6" s="5" t="n">
        <v>49786</v>
      </c>
      <c r="C6" s="5" t="n">
        <v>15568</v>
      </c>
    </row>
    <row r="7">
      <c r="A7" s="4" t="inlineStr">
        <is>
          <t>Derivative Liabilities</t>
        </is>
      </c>
      <c r="B7" s="5" t="n">
        <v>-5066</v>
      </c>
      <c r="C7" s="5" t="n">
        <v>-36</v>
      </c>
    </row>
    <row r="8">
      <c r="A8" s="4" t="inlineStr">
        <is>
          <t>Fair Value Adjustment to Loans Held for Sale</t>
        </is>
      </c>
      <c r="B8" s="5" t="n">
        <v>63028</v>
      </c>
      <c r="C8" s="5" t="n">
        <v>12493</v>
      </c>
    </row>
    <row r="9">
      <c r="A9" s="4" t="inlineStr">
        <is>
          <t>Loans Held for Sale</t>
        </is>
      </c>
    </row>
    <row r="10">
      <c r="A10" s="3" t="inlineStr">
        <is>
          <t>Derivative notional amount and balance sheet location</t>
        </is>
      </c>
    </row>
    <row r="11">
      <c r="A11" s="4" t="inlineStr">
        <is>
          <t>Notional or Principal Amount</t>
        </is>
      </c>
      <c r="B11" s="5" t="n">
        <v>2386169</v>
      </c>
      <c r="C11" s="5" t="n">
        <v>774542</v>
      </c>
    </row>
    <row r="12">
      <c r="A12" s="4" t="inlineStr">
        <is>
          <t>Estimated Gain on Sale</t>
        </is>
      </c>
      <c r="B12" s="5" t="n">
        <v>62167</v>
      </c>
      <c r="C12" s="5" t="n">
        <v>15826</v>
      </c>
    </row>
    <row r="13">
      <c r="A13" s="4" t="inlineStr">
        <is>
          <t>Interest Rate Movement</t>
        </is>
      </c>
      <c r="B13" s="5" t="n">
        <v>861</v>
      </c>
      <c r="C13" s="5" t="n">
        <v>-3333</v>
      </c>
    </row>
    <row r="14">
      <c r="A14" s="4" t="inlineStr">
        <is>
          <t>Total Fair Value Adjustment</t>
        </is>
      </c>
      <c r="B14" s="5" t="n">
        <v>63028</v>
      </c>
      <c r="C14" s="5" t="n">
        <v>12493</v>
      </c>
    </row>
    <row r="15">
      <c r="A15" s="4" t="inlineStr">
        <is>
          <t>Fair Value Adjustment to Loans Held for Sale</t>
        </is>
      </c>
      <c r="B15" s="5" t="n">
        <v>63028</v>
      </c>
      <c r="C15" s="5" t="n">
        <v>12493</v>
      </c>
    </row>
    <row r="16">
      <c r="A16" s="4" t="inlineStr">
        <is>
          <t>Rate Lock Commitments</t>
        </is>
      </c>
    </row>
    <row r="17">
      <c r="A17" s="3" t="inlineStr">
        <is>
          <t>Derivative notional amount and balance sheet location</t>
        </is>
      </c>
    </row>
    <row r="18">
      <c r="A18" s="4" t="inlineStr">
        <is>
          <t>Notional or Principal Amount</t>
        </is>
      </c>
      <c r="B18" s="5" t="n">
        <v>1374784</v>
      </c>
      <c r="C18" s="5" t="n">
        <v>511114</v>
      </c>
    </row>
    <row r="19">
      <c r="A19" s="4" t="inlineStr">
        <is>
          <t>Estimated Gain on Sale</t>
        </is>
      </c>
      <c r="B19" s="5" t="n">
        <v>45581</v>
      </c>
      <c r="C19" s="5" t="n">
        <v>12199</v>
      </c>
    </row>
    <row r="20">
      <c r="A20" s="4" t="inlineStr">
        <is>
          <t>Interest Rate Movement</t>
        </is>
      </c>
      <c r="B20" s="5" t="n">
        <v>-1697</v>
      </c>
      <c r="C20" s="5" t="n">
        <v>-1975</v>
      </c>
    </row>
    <row r="21">
      <c r="A21" s="4" t="inlineStr">
        <is>
          <t>Total Fair Value Adjustment</t>
        </is>
      </c>
      <c r="B21" s="5" t="n">
        <v>43884</v>
      </c>
      <c r="C21" s="5" t="n">
        <v>10224</v>
      </c>
    </row>
    <row r="22">
      <c r="A22" s="4" t="inlineStr">
        <is>
          <t>Derivative assets</t>
        </is>
      </c>
      <c r="B22" s="5" t="n">
        <v>43895</v>
      </c>
      <c r="C22" s="5" t="n">
        <v>10247</v>
      </c>
    </row>
    <row r="23">
      <c r="A23" s="4" t="inlineStr">
        <is>
          <t>Derivative Liabilities</t>
        </is>
      </c>
      <c r="B23" s="5" t="n">
        <v>-11</v>
      </c>
      <c r="C23" s="5" t="n">
        <v>-23</v>
      </c>
    </row>
    <row r="24">
      <c r="A24" s="4" t="inlineStr">
        <is>
          <t>Forward Sale Contracts</t>
        </is>
      </c>
    </row>
    <row r="25">
      <c r="A25" s="3" t="inlineStr">
        <is>
          <t>Derivative notional amount and balance sheet location</t>
        </is>
      </c>
    </row>
    <row r="26">
      <c r="A26" s="4" t="inlineStr">
        <is>
          <t>Notional or Principal Amount</t>
        </is>
      </c>
      <c r="B26" s="5" t="n">
        <v>3760953</v>
      </c>
      <c r="C26" s="5" t="n">
        <v>1285656</v>
      </c>
    </row>
    <row r="27">
      <c r="A27" s="4" t="inlineStr">
        <is>
          <t>Interest Rate Movement</t>
        </is>
      </c>
      <c r="B27" s="5" t="n">
        <v>836</v>
      </c>
      <c r="C27" s="5" t="n">
        <v>5308</v>
      </c>
    </row>
    <row r="28">
      <c r="A28" s="4" t="inlineStr">
        <is>
          <t>Total Fair Value Adjustment</t>
        </is>
      </c>
      <c r="B28" s="5" t="n">
        <v>836</v>
      </c>
      <c r="C28" s="5" t="n">
        <v>5308</v>
      </c>
    </row>
    <row r="29">
      <c r="A29" s="4" t="inlineStr">
        <is>
          <t>Derivative assets</t>
        </is>
      </c>
      <c r="B29" s="5" t="n">
        <v>5891</v>
      </c>
      <c r="C29" s="5" t="n">
        <v>5321</v>
      </c>
    </row>
    <row r="30">
      <c r="A30" s="4" t="inlineStr">
        <is>
          <t>Derivative Liabilities</t>
        </is>
      </c>
      <c r="B30" s="6" t="n">
        <v>-5055</v>
      </c>
      <c r="C30" s="6" t="n">
        <v>-1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ANNIE MAE COMMITMENTS AND PLEDGED SECURITIES - Commitments (Detail) - Fannie Mae $ in Millions</t>
        </is>
      </c>
      <c r="B1" s="2" t="inlineStr">
        <is>
          <t>12 Months Ended</t>
        </is>
      </c>
    </row>
    <row r="2">
      <c r="B2" s="2" t="inlineStr">
        <is>
          <t>Dec. 31, 2020USD ($)</t>
        </is>
      </c>
    </row>
    <row r="3">
      <c r="A3" s="3" t="inlineStr">
        <is>
          <t>LITIGATION, COMMITMENTS, AND CONTINGENCIES</t>
        </is>
      </c>
    </row>
    <row r="4">
      <c r="A4" s="4" t="inlineStr">
        <is>
          <t>Period of funding for collateral requirement</t>
        </is>
      </c>
      <c r="B4" s="4" t="inlineStr">
        <is>
          <t>48 months</t>
        </is>
      </c>
    </row>
    <row r="5">
      <c r="A5" s="4" t="inlineStr">
        <is>
          <t>Money Market Funds</t>
        </is>
      </c>
    </row>
    <row r="6">
      <c r="A6" s="3" t="inlineStr">
        <is>
          <t>LITIGATION, COMMITMENTS, AND CONTINGENCIES</t>
        </is>
      </c>
    </row>
    <row r="7">
      <c r="A7" s="4" t="inlineStr">
        <is>
          <t>Restricted liquidity collateral reduction percentage</t>
        </is>
      </c>
      <c r="B7" s="4" t="inlineStr">
        <is>
          <t>5.00%</t>
        </is>
      </c>
    </row>
    <row r="8">
      <c r="A8" s="4" t="inlineStr">
        <is>
          <t>Agency Mortgage Backed Securities</t>
        </is>
      </c>
    </row>
    <row r="9">
      <c r="A9" s="3" t="inlineStr">
        <is>
          <t>LITIGATION, COMMITMENTS, AND CONTINGENCIES</t>
        </is>
      </c>
    </row>
    <row r="10">
      <c r="A10" s="4" t="inlineStr">
        <is>
          <t>Restricted liquidity collateral reduction percentage</t>
        </is>
      </c>
      <c r="B10" s="4" t="inlineStr">
        <is>
          <t>4.00%</t>
        </is>
      </c>
    </row>
    <row r="11">
      <c r="A11" s="4" t="inlineStr">
        <is>
          <t>New Tier 2 loans</t>
        </is>
      </c>
    </row>
    <row r="12">
      <c r="A12" s="3" t="inlineStr">
        <is>
          <t>LITIGATION, COMMITMENTS, AND CONTINGENCIES</t>
        </is>
      </c>
    </row>
    <row r="13">
      <c r="A13" s="4" t="inlineStr">
        <is>
          <t>Collateral requirements percentage</t>
        </is>
      </c>
      <c r="B13" s="4" t="inlineStr">
        <is>
          <t>0.75%</t>
        </is>
      </c>
    </row>
    <row r="14">
      <c r="A14" s="4" t="inlineStr">
        <is>
          <t>DUS Risk-Sharing Obligations</t>
        </is>
      </c>
    </row>
    <row r="15">
      <c r="A15" s="3" t="inlineStr">
        <is>
          <t>LITIGATION, COMMITMENTS, AND CONTINGENCIES</t>
        </is>
      </c>
    </row>
    <row r="16">
      <c r="A16" s="4" t="inlineStr">
        <is>
          <t>Period of funding for collateral requirement</t>
        </is>
      </c>
      <c r="B16" s="4" t="inlineStr">
        <is>
          <t>48 months</t>
        </is>
      </c>
    </row>
    <row r="17">
      <c r="A17" s="4" t="inlineStr">
        <is>
          <t>Amount of additional capital required to be funded over the next 48 months</t>
        </is>
      </c>
      <c r="B17" s="6" t="n">
        <v>65</v>
      </c>
    </row>
    <row r="18">
      <c r="A18" s="4" t="inlineStr">
        <is>
          <t>Net worth requirement</t>
        </is>
      </c>
      <c r="B18" s="5" t="n">
        <v>228</v>
      </c>
    </row>
    <row r="19">
      <c r="A19" s="4" t="inlineStr">
        <is>
          <t>Net worth</t>
        </is>
      </c>
      <c r="B19" s="9" t="n">
        <v>991.1</v>
      </c>
    </row>
    <row r="20">
      <c r="A20" s="4" t="inlineStr">
        <is>
          <t>Minimum liquid assets to be maintained to meet operational liquidity requirements</t>
        </is>
      </c>
      <c r="B20" s="9" t="n">
        <v>45.2</v>
      </c>
    </row>
    <row r="21">
      <c r="A21" s="4" t="inlineStr">
        <is>
          <t>Operational liquidity</t>
        </is>
      </c>
      <c r="B21" s="6" t="n">
        <v>37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NNIE MAE COMMITMENTS AND PLEDGED SECURITIES - Pledged Securities at Fair Value (Detail) - USD ($) $ in Thousands</t>
        </is>
      </c>
      <c r="B1" s="2" t="inlineStr">
        <is>
          <t>Dec. 31, 2020</t>
        </is>
      </c>
      <c r="C1" s="2" t="inlineStr">
        <is>
          <t>Dec. 31, 2019</t>
        </is>
      </c>
      <c r="D1" s="2" t="inlineStr">
        <is>
          <t>Dec. 31, 2018</t>
        </is>
      </c>
      <c r="E1" s="2" t="inlineStr">
        <is>
          <t>Dec. 31, 2017</t>
        </is>
      </c>
    </row>
    <row r="2">
      <c r="A2" s="3" t="inlineStr">
        <is>
          <t>Pledged Securities</t>
        </is>
      </c>
    </row>
    <row r="3">
      <c r="A3" s="4" t="inlineStr">
        <is>
          <t>Restricted cash</t>
        </is>
      </c>
      <c r="B3" s="6" t="n">
        <v>4954</v>
      </c>
      <c r="C3" s="6" t="n">
        <v>2150</v>
      </c>
      <c r="D3" s="6" t="n">
        <v>3029</v>
      </c>
      <c r="E3" s="6" t="n">
        <v>2201</v>
      </c>
    </row>
    <row r="4">
      <c r="A4" s="4" t="inlineStr">
        <is>
          <t>Money market funds</t>
        </is>
      </c>
      <c r="B4" s="5" t="n">
        <v>12519</v>
      </c>
      <c r="C4" s="5" t="n">
        <v>5054</v>
      </c>
      <c r="D4" s="5" t="n">
        <v>6440</v>
      </c>
      <c r="E4" s="5" t="n">
        <v>86584</v>
      </c>
    </row>
    <row r="5">
      <c r="A5" s="4" t="inlineStr">
        <is>
          <t>Total pledged cash and cash equivalents</t>
        </is>
      </c>
      <c r="B5" s="5" t="n">
        <v>17473</v>
      </c>
      <c r="C5" s="5" t="n">
        <v>7204</v>
      </c>
      <c r="D5" s="5" t="n">
        <v>9469</v>
      </c>
      <c r="E5" s="5" t="n">
        <v>88785</v>
      </c>
    </row>
    <row r="6">
      <c r="A6" s="4" t="inlineStr">
        <is>
          <t>Agency MBS</t>
        </is>
      </c>
      <c r="B6" s="5" t="n">
        <v>119763</v>
      </c>
      <c r="C6" s="5" t="n">
        <v>114563</v>
      </c>
      <c r="D6" s="5" t="n">
        <v>106862</v>
      </c>
      <c r="E6" s="5" t="n">
        <v>9074</v>
      </c>
    </row>
    <row r="7">
      <c r="A7" s="4" t="inlineStr">
        <is>
          <t>Pledged securities, at fair value</t>
        </is>
      </c>
      <c r="B7" s="6" t="n">
        <v>137236</v>
      </c>
      <c r="C7" s="6" t="n">
        <v>121767</v>
      </c>
      <c r="D7" s="6" t="n">
        <v>116331</v>
      </c>
      <c r="E7" s="6" t="n">
        <v>9785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NNIE MAE COMMITMENTS AND PLEDGED SECURITIES - Agency Multifamily Mortgage Based Securities Pledged Securities (Detail) $ in Thousands</t>
        </is>
      </c>
      <c r="B1" s="2" t="inlineStr">
        <is>
          <t>Dec. 31, 2020USD ($)security</t>
        </is>
      </c>
      <c r="C1" s="2" t="inlineStr">
        <is>
          <t>Dec. 31, 2019USD ($)security</t>
        </is>
      </c>
    </row>
    <row r="2">
      <c r="A2" s="3" t="inlineStr">
        <is>
          <t>Investments in Agency debt securities</t>
        </is>
      </c>
    </row>
    <row r="3">
      <c r="A3" s="4" t="inlineStr">
        <is>
          <t>Pledged securities in a continuous unrealized loss position for more than 12 months | security</t>
        </is>
      </c>
      <c r="B3" s="5" t="n">
        <v>0</v>
      </c>
      <c r="C3" s="5" t="n">
        <v>0</v>
      </c>
    </row>
    <row r="4">
      <c r="A4" s="4" t="inlineStr">
        <is>
          <t>Agency Mortgage Backed Securities</t>
        </is>
      </c>
    </row>
    <row r="5">
      <c r="A5" s="3" t="inlineStr">
        <is>
          <t>Investments in Agency debt securities</t>
        </is>
      </c>
    </row>
    <row r="6">
      <c r="A6" s="4" t="inlineStr">
        <is>
          <t>Fair Value</t>
        </is>
      </c>
      <c r="B6" s="6" t="n">
        <v>119763</v>
      </c>
      <c r="C6" s="6" t="n">
        <v>114563</v>
      </c>
    </row>
    <row r="7">
      <c r="A7" s="4" t="inlineStr">
        <is>
          <t>Amortized cost</t>
        </is>
      </c>
      <c r="B7" s="5" t="n">
        <v>117136</v>
      </c>
      <c r="C7" s="5" t="n">
        <v>113580</v>
      </c>
    </row>
    <row r="8">
      <c r="A8" s="4" t="inlineStr">
        <is>
          <t>Total gains for securities with net gains in AOCI</t>
        </is>
      </c>
      <c r="B8" s="5" t="n">
        <v>2669</v>
      </c>
      <c r="C8" s="5" t="n">
        <v>1145</v>
      </c>
    </row>
    <row r="9">
      <c r="A9" s="4" t="inlineStr">
        <is>
          <t>Total losses for securities with net losses in AOCI</t>
        </is>
      </c>
      <c r="B9" s="5" t="n">
        <v>-42</v>
      </c>
      <c r="C9" s="5" t="n">
        <v>-162</v>
      </c>
    </row>
    <row r="10">
      <c r="A10" s="4" t="inlineStr">
        <is>
          <t>Fair value of securities with unrealized losses</t>
        </is>
      </c>
      <c r="B10" s="5" t="n">
        <v>12267</v>
      </c>
      <c r="C10" s="5" t="n">
        <v>66526</v>
      </c>
    </row>
    <row r="11">
      <c r="A11" s="3" t="inlineStr">
        <is>
          <t>Maturities - Fair Value</t>
        </is>
      </c>
    </row>
    <row r="12">
      <c r="A12" s="4" t="inlineStr">
        <is>
          <t>After one year through five years</t>
        </is>
      </c>
      <c r="B12" s="5" t="n">
        <v>9477</v>
      </c>
    </row>
    <row r="13">
      <c r="A13" s="4" t="inlineStr">
        <is>
          <t>After five years through ten years</t>
        </is>
      </c>
      <c r="B13" s="5" t="n">
        <v>82278</v>
      </c>
    </row>
    <row r="14">
      <c r="A14" s="4" t="inlineStr">
        <is>
          <t>After ten years</t>
        </is>
      </c>
      <c r="B14" s="5" t="n">
        <v>28008</v>
      </c>
    </row>
    <row r="15">
      <c r="A15" s="4" t="inlineStr">
        <is>
          <t>Total</t>
        </is>
      </c>
      <c r="B15" s="5" t="n">
        <v>119763</v>
      </c>
      <c r="C15" s="5" t="n">
        <v>114563</v>
      </c>
    </row>
    <row r="16">
      <c r="A16" s="3" t="inlineStr">
        <is>
          <t>Maturities - Amortized Cost</t>
        </is>
      </c>
    </row>
    <row r="17">
      <c r="A17" s="4" t="inlineStr">
        <is>
          <t>After one year through five years</t>
        </is>
      </c>
      <c r="B17" s="5" t="n">
        <v>9474</v>
      </c>
    </row>
    <row r="18">
      <c r="A18" s="4" t="inlineStr">
        <is>
          <t>After five years through ten years</t>
        </is>
      </c>
      <c r="B18" s="5" t="n">
        <v>81469</v>
      </c>
    </row>
    <row r="19">
      <c r="A19" s="4" t="inlineStr">
        <is>
          <t>After ten years</t>
        </is>
      </c>
      <c r="B19" s="5" t="n">
        <v>26193</v>
      </c>
    </row>
    <row r="20">
      <c r="A20" s="4" t="inlineStr">
        <is>
          <t>Total</t>
        </is>
      </c>
      <c r="B20" s="6" t="n">
        <v>117136</v>
      </c>
      <c r="C20" s="6" t="n">
        <v>1135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0" customWidth="1" min="2" max="2"/>
    <col width="24" customWidth="1" min="3" max="3"/>
    <col width="24" customWidth="1" min="4" max="4"/>
    <col width="20" customWidth="1" min="5" max="5"/>
  </cols>
  <sheetData>
    <row r="1">
      <c r="A1" s="1" t="inlineStr">
        <is>
          <t>SHARE-BASED PAYMENT - Plan Information (Details)</t>
        </is>
      </c>
      <c r="B1" s="2" t="inlineStr">
        <is>
          <t>3 Months Ended</t>
        </is>
      </c>
      <c r="C1" s="2" t="inlineStr">
        <is>
          <t>12 Months Ended</t>
        </is>
      </c>
    </row>
    <row r="2">
      <c r="B2" s="2" t="inlineStr">
        <is>
          <t>Mar. 31, 2020shares</t>
        </is>
      </c>
      <c r="C2" s="2" t="inlineStr">
        <is>
          <t>Dec. 31, 2020itemshares</t>
        </is>
      </c>
      <c r="D2" s="2" t="inlineStr">
        <is>
          <t>Dec. 31, 2019itemshares</t>
        </is>
      </c>
      <c r="E2" s="2" t="inlineStr">
        <is>
          <t>Dec. 31, 2018shares</t>
        </is>
      </c>
    </row>
    <row r="3">
      <c r="A3" s="4" t="inlineStr">
        <is>
          <t>RSUs</t>
        </is>
      </c>
    </row>
    <row r="4">
      <c r="A4" s="3" t="inlineStr">
        <is>
          <t>Share-Based Payment</t>
        </is>
      </c>
    </row>
    <row r="5">
      <c r="A5" s="4" t="inlineStr">
        <is>
          <t>Granted (in shares)</t>
        </is>
      </c>
      <c r="C5" s="5" t="n">
        <v>269779</v>
      </c>
    </row>
    <row r="6">
      <c r="A6" s="4" t="inlineStr">
        <is>
          <t>Performance shares vested</t>
        </is>
      </c>
      <c r="C6" s="5" t="n">
        <v>222273</v>
      </c>
      <c r="E6" s="5" t="n">
        <v>0</v>
      </c>
    </row>
    <row r="7">
      <c r="A7" s="4" t="inlineStr">
        <is>
          <t>2020 Equity Incentive Plan</t>
        </is>
      </c>
    </row>
    <row r="8">
      <c r="A8" s="3" t="inlineStr">
        <is>
          <t>Share-Based Payment</t>
        </is>
      </c>
    </row>
    <row r="9">
      <c r="A9" s="4" t="inlineStr">
        <is>
          <t>Additional shares registered under plan</t>
        </is>
      </c>
      <c r="C9" s="5" t="n">
        <v>2000000</v>
      </c>
    </row>
    <row r="10">
      <c r="A10" s="4" t="inlineStr">
        <is>
          <t>Number of shares of stock authorized for issuance</t>
        </is>
      </c>
      <c r="C10" s="5" t="n">
        <v>10500000</v>
      </c>
    </row>
    <row r="11">
      <c r="A11" s="4" t="inlineStr">
        <is>
          <t>Number of shares remaining available for grant</t>
        </is>
      </c>
      <c r="C11" s="5" t="n">
        <v>2200000</v>
      </c>
    </row>
    <row r="12">
      <c r="A12" s="4" t="inlineStr">
        <is>
          <t>PSP | RSUs | Officers And Employees</t>
        </is>
      </c>
    </row>
    <row r="13">
      <c r="A13" s="3" t="inlineStr">
        <is>
          <t>Share-Based Payment</t>
        </is>
      </c>
    </row>
    <row r="14">
      <c r="A14" s="4" t="inlineStr">
        <is>
          <t>Granted (in shares)</t>
        </is>
      </c>
      <c r="C14" s="5" t="n">
        <v>300000</v>
      </c>
      <c r="D14" s="5" t="n">
        <v>300000</v>
      </c>
      <c r="E14" s="5" t="n">
        <v>300000</v>
      </c>
    </row>
    <row r="15">
      <c r="A15" s="4" t="inlineStr">
        <is>
          <t>2017 PSP</t>
        </is>
      </c>
    </row>
    <row r="16">
      <c r="A16" s="3" t="inlineStr">
        <is>
          <t>Share-Based Payment</t>
        </is>
      </c>
    </row>
    <row r="17">
      <c r="A17" s="4" t="inlineStr">
        <is>
          <t>Number of performance targets achieved at some level | item</t>
        </is>
      </c>
      <c r="D17" s="5" t="n">
        <v>3</v>
      </c>
    </row>
    <row r="18">
      <c r="A18" s="4" t="inlineStr">
        <is>
          <t>Number of performance targets deemed probable of achievement at some level | item</t>
        </is>
      </c>
      <c r="D18" s="5" t="n">
        <v>3</v>
      </c>
    </row>
    <row r="19">
      <c r="A19" s="4" t="inlineStr">
        <is>
          <t>2017 PSP | RSUs</t>
        </is>
      </c>
    </row>
    <row r="20">
      <c r="A20" s="3" t="inlineStr">
        <is>
          <t>Share-Based Payment</t>
        </is>
      </c>
    </row>
    <row r="21">
      <c r="A21" s="4" t="inlineStr">
        <is>
          <t>Performance shares vested</t>
        </is>
      </c>
      <c r="B21" s="5" t="n">
        <v>200000</v>
      </c>
    </row>
    <row r="22">
      <c r="A22" s="4" t="inlineStr">
        <is>
          <t>2018 PSP</t>
        </is>
      </c>
    </row>
    <row r="23">
      <c r="A23" s="3" t="inlineStr">
        <is>
          <t>Share-Based Payment</t>
        </is>
      </c>
    </row>
    <row r="24">
      <c r="A24" s="4" t="inlineStr">
        <is>
          <t>Number of performance targets deemed probable of achievement at some level | item</t>
        </is>
      </c>
      <c r="C24" s="5" t="n">
        <v>2</v>
      </c>
      <c r="D24" s="5" t="n">
        <v>1</v>
      </c>
    </row>
    <row r="25">
      <c r="A25" s="4" t="inlineStr">
        <is>
          <t>2019 PSP</t>
        </is>
      </c>
    </row>
    <row r="26">
      <c r="A26" s="3" t="inlineStr">
        <is>
          <t>Share-Based Payment</t>
        </is>
      </c>
    </row>
    <row r="27">
      <c r="A27" s="4" t="inlineStr">
        <is>
          <t>Number of performance targets deemed probable of achievement at some level | item</t>
        </is>
      </c>
      <c r="C27" s="5" t="n">
        <v>3</v>
      </c>
      <c r="D27" s="5" t="n">
        <v>3</v>
      </c>
    </row>
    <row r="28">
      <c r="A28" s="4" t="inlineStr">
        <is>
          <t>2020 PSP</t>
        </is>
      </c>
    </row>
    <row r="29">
      <c r="A29" s="3" t="inlineStr">
        <is>
          <t>Share-Based Payment</t>
        </is>
      </c>
    </row>
    <row r="30">
      <c r="A30" s="4" t="inlineStr">
        <is>
          <t>Number of performance targets deemed probable of achievement at some level | item</t>
        </is>
      </c>
      <c r="C30" s="5" t="n">
        <v>3</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HARE-BASED PAYMENT - Compensation Costs (Details) - USD ($) $ in Thousands</t>
        </is>
      </c>
      <c r="B1" s="2" t="inlineStr">
        <is>
          <t>12 Months Ended</t>
        </is>
      </c>
    </row>
    <row r="2">
      <c r="B2" s="2" t="inlineStr">
        <is>
          <t>Dec. 31, 2020</t>
        </is>
      </c>
      <c r="C2" s="2" t="inlineStr">
        <is>
          <t>Dec. 31, 2019</t>
        </is>
      </c>
      <c r="D2" s="2" t="inlineStr">
        <is>
          <t>Dec. 31, 2018</t>
        </is>
      </c>
    </row>
    <row r="3">
      <c r="A3" s="3" t="inlineStr">
        <is>
          <t>Compensation costs</t>
        </is>
      </c>
    </row>
    <row r="4">
      <c r="A4" s="4" t="inlineStr">
        <is>
          <t>Share-based compensation</t>
        </is>
      </c>
      <c r="B4" s="6" t="n">
        <v>28319</v>
      </c>
      <c r="C4" s="6" t="n">
        <v>24075</v>
      </c>
      <c r="D4" s="6" t="n">
        <v>23959</v>
      </c>
    </row>
    <row r="5">
      <c r="A5" s="4" t="inlineStr">
        <is>
          <t>Excess tax benefit recognized</t>
        </is>
      </c>
      <c r="B5" s="5" t="n">
        <v>7273</v>
      </c>
      <c r="C5" s="5" t="n">
        <v>4632</v>
      </c>
      <c r="D5" s="5" t="n">
        <v>6848</v>
      </c>
    </row>
    <row r="6">
      <c r="A6" s="4" t="inlineStr">
        <is>
          <t>Restricted shares</t>
        </is>
      </c>
    </row>
    <row r="7">
      <c r="A7" s="3" t="inlineStr">
        <is>
          <t>Compensation costs</t>
        </is>
      </c>
    </row>
    <row r="8">
      <c r="A8" s="4" t="inlineStr">
        <is>
          <t>Share-based compensation</t>
        </is>
      </c>
      <c r="B8" s="5" t="n">
        <v>18924</v>
      </c>
      <c r="C8" s="5" t="n">
        <v>17818</v>
      </c>
      <c r="D8" s="5" t="n">
        <v>14741</v>
      </c>
    </row>
    <row r="9">
      <c r="A9" s="4" t="inlineStr">
        <is>
          <t>Stock options</t>
        </is>
      </c>
    </row>
    <row r="10">
      <c r="A10" s="3" t="inlineStr">
        <is>
          <t>Compensation costs</t>
        </is>
      </c>
    </row>
    <row r="11">
      <c r="A11" s="4" t="inlineStr">
        <is>
          <t>Share-based compensation</t>
        </is>
      </c>
      <c r="B11" s="5" t="n">
        <v>71</v>
      </c>
      <c r="C11" s="5" t="n">
        <v>625</v>
      </c>
      <c r="D11" s="5" t="n">
        <v>1124</v>
      </c>
    </row>
    <row r="12">
      <c r="A12" s="4" t="inlineStr">
        <is>
          <t>PSP | RSUs</t>
        </is>
      </c>
    </row>
    <row r="13">
      <c r="A13" s="3" t="inlineStr">
        <is>
          <t>Compensation costs</t>
        </is>
      </c>
    </row>
    <row r="14">
      <c r="A14" s="4" t="inlineStr">
        <is>
          <t>Share-based compensation</t>
        </is>
      </c>
      <c r="B14" s="6" t="n">
        <v>9324</v>
      </c>
      <c r="C14" s="6" t="n">
        <v>5632</v>
      </c>
      <c r="D14" s="6" t="n">
        <v>809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PAYMENT - Plan Activity (Details) - USD ($) $ / shares in Units, $ in Thousands</t>
        </is>
      </c>
      <c r="B1" s="2" t="inlineStr">
        <is>
          <t>12 Months Ended</t>
        </is>
      </c>
    </row>
    <row r="2">
      <c r="B2" s="2" t="inlineStr">
        <is>
          <t>Dec. 31, 2020</t>
        </is>
      </c>
      <c r="C2" s="2" t="inlineStr">
        <is>
          <t>Dec. 31, 2019</t>
        </is>
      </c>
      <c r="D2" s="2" t="inlineStr">
        <is>
          <t>Dec. 31, 2018</t>
        </is>
      </c>
    </row>
    <row r="3">
      <c r="A3" s="4" t="inlineStr">
        <is>
          <t>Restricted shares</t>
        </is>
      </c>
    </row>
    <row r="4">
      <c r="A4" s="3" t="inlineStr">
        <is>
          <t>Restricted Shares - Shares</t>
        </is>
      </c>
    </row>
    <row r="5">
      <c r="A5" s="4" t="inlineStr">
        <is>
          <t>Nonvested at beginning of period (in shares)</t>
        </is>
      </c>
      <c r="B5" s="5" t="n">
        <v>1085376</v>
      </c>
    </row>
    <row r="6">
      <c r="A6" s="4" t="inlineStr">
        <is>
          <t>Granted (in shares)</t>
        </is>
      </c>
      <c r="B6" s="5" t="n">
        <v>548045</v>
      </c>
    </row>
    <row r="7">
      <c r="A7" s="4" t="inlineStr">
        <is>
          <t>Vested (in shares)</t>
        </is>
      </c>
      <c r="B7" s="5" t="n">
        <v>-459409</v>
      </c>
    </row>
    <row r="8">
      <c r="A8" s="4" t="inlineStr">
        <is>
          <t>Forfeited (in shares)</t>
        </is>
      </c>
      <c r="B8" s="5" t="n">
        <v>-51398</v>
      </c>
    </row>
    <row r="9">
      <c r="A9" s="4" t="inlineStr">
        <is>
          <t>Nonvested at end of period (in shares)</t>
        </is>
      </c>
      <c r="B9" s="5" t="n">
        <v>1122614</v>
      </c>
      <c r="C9" s="5" t="n">
        <v>1085376</v>
      </c>
    </row>
    <row r="10">
      <c r="A10" s="3" t="inlineStr">
        <is>
          <t>Restricted Shares - Weighted Average Grant-date Fair Value</t>
        </is>
      </c>
    </row>
    <row r="11">
      <c r="A11" s="4" t="inlineStr">
        <is>
          <t>Nonvested at beginning of period (in dollars per share)</t>
        </is>
      </c>
      <c r="B11" s="7" t="n">
        <v>48.39</v>
      </c>
    </row>
    <row r="12">
      <c r="A12" s="4" t="inlineStr">
        <is>
          <t>Granted (in dollars per share)</t>
        </is>
      </c>
      <c r="B12" s="10" t="n">
        <v>74.75</v>
      </c>
      <c r="C12" s="7" t="n">
        <v>48.39</v>
      </c>
      <c r="D12" s="7" t="n">
        <v>52.25</v>
      </c>
    </row>
    <row r="13">
      <c r="A13" s="4" t="inlineStr">
        <is>
          <t>Vested (in dollars per share)</t>
        </is>
      </c>
      <c r="B13" s="10" t="n">
        <v>44.62</v>
      </c>
    </row>
    <row r="14">
      <c r="A14" s="4" t="inlineStr">
        <is>
          <t>Forfeited (in dollars per share)</t>
        </is>
      </c>
      <c r="B14" s="10" t="n">
        <v>56.81</v>
      </c>
    </row>
    <row r="15">
      <c r="A15" s="4" t="inlineStr">
        <is>
          <t>Nonvested at end of period (in dollars per share)</t>
        </is>
      </c>
      <c r="B15" s="7" t="n">
        <v>62.41</v>
      </c>
      <c r="C15" s="7" t="n">
        <v>48.39</v>
      </c>
    </row>
    <row r="16">
      <c r="A16" s="3" t="inlineStr">
        <is>
          <t>Additional disclosures</t>
        </is>
      </c>
    </row>
    <row r="17">
      <c r="A17" s="4" t="inlineStr">
        <is>
          <t>Fair value, vested shares (in dollars)</t>
        </is>
      </c>
      <c r="B17" s="6" t="n">
        <v>30400</v>
      </c>
      <c r="C17" s="6" t="n">
        <v>30500</v>
      </c>
      <c r="D17" s="6" t="n">
        <v>29600</v>
      </c>
    </row>
    <row r="18">
      <c r="A18" s="3" t="inlineStr">
        <is>
          <t>Unrecognized compensation</t>
        </is>
      </c>
    </row>
    <row r="19">
      <c r="A19" s="4" t="inlineStr">
        <is>
          <t>Unrecognized compensation for outstanding restricted shares/units</t>
        </is>
      </c>
      <c r="B19" s="6" t="n">
        <v>43500</v>
      </c>
    </row>
    <row r="20">
      <c r="A20" s="4" t="inlineStr">
        <is>
          <t>Unrecognized compensation cost, period for recognition</t>
        </is>
      </c>
      <c r="B20" s="4" t="inlineStr">
        <is>
          <t>2 years 9 months 18 days</t>
        </is>
      </c>
    </row>
    <row r="21">
      <c r="A21" s="4" t="inlineStr">
        <is>
          <t>Stock options</t>
        </is>
      </c>
    </row>
    <row r="22">
      <c r="A22" s="3" t="inlineStr">
        <is>
          <t>Options</t>
        </is>
      </c>
    </row>
    <row r="23">
      <c r="A23" s="4" t="inlineStr">
        <is>
          <t>Outstanding at beginning of period (in shares)</t>
        </is>
      </c>
      <c r="B23" s="5" t="n">
        <v>983082</v>
      </c>
    </row>
    <row r="24">
      <c r="A24" s="4" t="inlineStr">
        <is>
          <t>Exercised (in shares)</t>
        </is>
      </c>
      <c r="B24" s="5" t="n">
        <v>-521742</v>
      </c>
    </row>
    <row r="25">
      <c r="A25" s="4" t="inlineStr">
        <is>
          <t>Outstanding at end of period (in shares)</t>
        </is>
      </c>
      <c r="B25" s="5" t="n">
        <v>461340</v>
      </c>
      <c r="C25" s="5" t="n">
        <v>983082</v>
      </c>
    </row>
    <row r="26">
      <c r="A26" s="4" t="inlineStr">
        <is>
          <t>Exercisable at end of period (in shares)</t>
        </is>
      </c>
      <c r="B26" s="5" t="n">
        <v>461340</v>
      </c>
    </row>
    <row r="27">
      <c r="A27" s="3" t="inlineStr">
        <is>
          <t>Weighted Average Exercise Price</t>
        </is>
      </c>
    </row>
    <row r="28">
      <c r="A28" s="4" t="inlineStr">
        <is>
          <t>Outstanding at beginning of period (in dollars per share)</t>
        </is>
      </c>
      <c r="B28" s="7" t="n">
        <v>19.72</v>
      </c>
    </row>
    <row r="29">
      <c r="A29" s="4" t="inlineStr">
        <is>
          <t>Exercised (in dollars per share)</t>
        </is>
      </c>
      <c r="B29" s="10" t="n">
        <v>17.26</v>
      </c>
    </row>
    <row r="30">
      <c r="A30" s="4" t="inlineStr">
        <is>
          <t>Outstanding at end of period (in dollars per share)</t>
        </is>
      </c>
      <c r="B30" s="10" t="n">
        <v>22.51</v>
      </c>
      <c r="C30" s="7" t="n">
        <v>19.72</v>
      </c>
    </row>
    <row r="31">
      <c r="A31" s="4" t="inlineStr">
        <is>
          <t>Exercisable at end of period (in dollars per share)</t>
        </is>
      </c>
      <c r="B31" s="7" t="n">
        <v>22.51</v>
      </c>
    </row>
    <row r="32">
      <c r="A32" s="3" t="inlineStr">
        <is>
          <t>Weighted-Average Remaining Contract Life (Years)</t>
        </is>
      </c>
    </row>
    <row r="33">
      <c r="A33" s="4" t="inlineStr">
        <is>
          <t>Outstanding at end of period (in years)</t>
        </is>
      </c>
      <c r="B33" s="4" t="inlineStr">
        <is>
          <t>4 years 4 months 24 days</t>
        </is>
      </c>
    </row>
    <row r="34">
      <c r="A34" s="4" t="inlineStr">
        <is>
          <t>Exercisable at end of period (in years)</t>
        </is>
      </c>
      <c r="B34" s="4" t="inlineStr">
        <is>
          <t>4 years 4 months 24 days</t>
        </is>
      </c>
    </row>
    <row r="35">
      <c r="A35" s="3" t="inlineStr">
        <is>
          <t>Aggregate Intrinsic Value</t>
        </is>
      </c>
    </row>
    <row r="36">
      <c r="A36" s="4" t="inlineStr">
        <is>
          <t>Outstanding at end of period (in dollars)</t>
        </is>
      </c>
      <c r="B36" s="6" t="n">
        <v>32069</v>
      </c>
    </row>
    <row r="37">
      <c r="A37" s="4" t="inlineStr">
        <is>
          <t>Exercisable at end of period (in dollars)</t>
        </is>
      </c>
      <c r="B37" s="5" t="n">
        <v>32069</v>
      </c>
    </row>
    <row r="38">
      <c r="A38" s="4" t="inlineStr">
        <is>
          <t>Intrinsic value of options exercised, (in dollars)</t>
        </is>
      </c>
      <c r="B38" s="5" t="n">
        <v>21600</v>
      </c>
      <c r="C38" s="6" t="n">
        <v>2700</v>
      </c>
      <c r="D38" s="5" t="n">
        <v>13500</v>
      </c>
    </row>
    <row r="39">
      <c r="A39" s="4" t="inlineStr">
        <is>
          <t>Cash received from the exercise of options</t>
        </is>
      </c>
      <c r="B39" s="6" t="n">
        <v>0</v>
      </c>
      <c r="C39" s="6" t="n">
        <v>0</v>
      </c>
      <c r="D39" s="6" t="n">
        <v>0</v>
      </c>
    </row>
    <row r="40">
      <c r="A40" s="4" t="inlineStr">
        <is>
          <t>RSUs</t>
        </is>
      </c>
    </row>
    <row r="41">
      <c r="A41" s="3" t="inlineStr">
        <is>
          <t>Restricted Shares - Shares</t>
        </is>
      </c>
    </row>
    <row r="42">
      <c r="A42" s="4" t="inlineStr">
        <is>
          <t>Nonvested at beginning of period (in shares)</t>
        </is>
      </c>
      <c r="B42" s="5" t="n">
        <v>890049</v>
      </c>
    </row>
    <row r="43">
      <c r="A43" s="4" t="inlineStr">
        <is>
          <t>Granted (in shares)</t>
        </is>
      </c>
      <c r="B43" s="5" t="n">
        <v>269779</v>
      </c>
    </row>
    <row r="44">
      <c r="A44" s="4" t="inlineStr">
        <is>
          <t>Vested (in shares)</t>
        </is>
      </c>
      <c r="B44" s="5" t="n">
        <v>-222273</v>
      </c>
      <c r="D44" s="5" t="n">
        <v>0</v>
      </c>
    </row>
    <row r="45">
      <c r="A45" s="4" t="inlineStr">
        <is>
          <t>Forfeited (in shares)</t>
        </is>
      </c>
      <c r="B45" s="5" t="n">
        <v>-137434</v>
      </c>
    </row>
    <row r="46">
      <c r="A46" s="4" t="inlineStr">
        <is>
          <t>Cancelled (in shares)</t>
        </is>
      </c>
      <c r="B46" s="5" t="n">
        <v>-29628</v>
      </c>
    </row>
    <row r="47">
      <c r="A47" s="4" t="inlineStr">
        <is>
          <t>Nonvested at end of period (in shares)</t>
        </is>
      </c>
      <c r="B47" s="5" t="n">
        <v>770493</v>
      </c>
      <c r="C47" s="5" t="n">
        <v>890049</v>
      </c>
    </row>
    <row r="48">
      <c r="A48" s="3" t="inlineStr">
        <is>
          <t>Restricted Shares - Weighted Average Grant-date Fair Value</t>
        </is>
      </c>
    </row>
    <row r="49">
      <c r="A49" s="4" t="inlineStr">
        <is>
          <t>Nonvested at beginning of period (in dollars per share)</t>
        </is>
      </c>
      <c r="B49" s="7" t="n">
        <v>47.87</v>
      </c>
    </row>
    <row r="50">
      <c r="A50" s="4" t="inlineStr">
        <is>
          <t>Granted (in dollars per share)</t>
        </is>
      </c>
      <c r="B50" s="10" t="n">
        <v>50.26</v>
      </c>
      <c r="C50" s="7" t="n">
        <v>52.84</v>
      </c>
      <c r="D50" s="7" t="n">
        <v>49.72</v>
      </c>
    </row>
    <row r="51">
      <c r="A51" s="4" t="inlineStr">
        <is>
          <t>Vested (in dollars per share)</t>
        </is>
      </c>
      <c r="B51" s="10" t="n">
        <v>41.79</v>
      </c>
    </row>
    <row r="52">
      <c r="A52" s="4" t="inlineStr">
        <is>
          <t>Forfeited (in dollars per share)</t>
        </is>
      </c>
      <c r="B52" s="10" t="n">
        <v>44.22</v>
      </c>
    </row>
    <row r="53">
      <c r="A53" s="4" t="inlineStr">
        <is>
          <t>Cancelled (in dollars per share)</t>
        </is>
      </c>
      <c r="B53" s="10" t="n">
        <v>67.13</v>
      </c>
    </row>
    <row r="54">
      <c r="A54" s="4" t="inlineStr">
        <is>
          <t>Nonvested at end of period (in dollars per share)</t>
        </is>
      </c>
      <c r="B54" s="7" t="n">
        <v>50.37</v>
      </c>
      <c r="C54" s="7" t="n">
        <v>47.87</v>
      </c>
    </row>
    <row r="55">
      <c r="A55" s="3" t="inlineStr">
        <is>
          <t>Additional disclosures</t>
        </is>
      </c>
    </row>
    <row r="56">
      <c r="A56" s="4" t="inlineStr">
        <is>
          <t>Fair value, vested shares (in dollars)</t>
        </is>
      </c>
      <c r="B56" s="6" t="n">
        <v>17500</v>
      </c>
      <c r="C56" s="6" t="n">
        <v>26600</v>
      </c>
    </row>
    <row r="57">
      <c r="A57" s="3" t="inlineStr">
        <is>
          <t>Unrecognized compensation</t>
        </is>
      </c>
    </row>
    <row r="58">
      <c r="A58" s="4" t="inlineStr">
        <is>
          <t>Unrecognized compensation for outstanding restricted shares/units</t>
        </is>
      </c>
      <c r="B58" s="6" t="n">
        <v>13700</v>
      </c>
    </row>
    <row r="59">
      <c r="A59" s="4" t="inlineStr">
        <is>
          <t>Unrecognized compensation cost, period for recognition</t>
        </is>
      </c>
      <c r="B59" s="4" t="inlineStr">
        <is>
          <t>1 year 10 months 24 day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6" customWidth="1" min="2" max="2"/>
  </cols>
  <sheetData>
    <row r="1">
      <c r="A1" s="1" t="inlineStr">
        <is>
          <t>SHARE-BASED PAYMENT - Fair Value Assumptions (Details)</t>
        </is>
      </c>
      <c r="B1" s="2" t="inlineStr">
        <is>
          <t>12 Months Ended</t>
        </is>
      </c>
    </row>
    <row r="2">
      <c r="B2" s="2" t="inlineStr">
        <is>
          <t>Dec. 31, 2020</t>
        </is>
      </c>
    </row>
    <row r="3">
      <c r="A3" s="4" t="inlineStr">
        <is>
          <t>Stock options</t>
        </is>
      </c>
    </row>
    <row r="4">
      <c r="A4" s="3" t="inlineStr">
        <is>
          <t>Fair value assumptions, Black-Scholes</t>
        </is>
      </c>
    </row>
    <row r="5">
      <c r="A5" s="4" t="inlineStr">
        <is>
          <t>Expected dividend rate</t>
        </is>
      </c>
      <c r="B5" s="4" t="inlineStr">
        <is>
          <t>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0</t>
        </is>
      </c>
    </row>
    <row r="3">
      <c r="A3" s="3" t="inlineStr">
        <is>
          <t>ORGANIZATION</t>
        </is>
      </c>
    </row>
    <row r="4">
      <c r="A4" s="4" t="inlineStr">
        <is>
          <t>Organization</t>
        </is>
      </c>
      <c r="B4" s="4" t="inlineStr">
        <is>
          <t xml:space="preserve">NOTE 1—ORGANIZATIO N These financial statements represent the consolidated financial position and results of operations of Walker &amp; Dunlop, Inc. and its subsidiaries. Unless the context otherwise requires, references to “we,” “us,” “our,” “Walker &amp; Dunlop” and the “Company” mean the Walker &amp; Dunlop consolidated companies. Walker &amp; Dunlop, Inc. is a holding company and conducts the majority of its operations through Walker &amp; Dunlop, LLC, the operating company. Walker &amp; Dunlop is one of the leading commercial real estate services and finance companies in the United States. The Company originates, sells, and services a range of commercial real estate debt and equity financing products, provides multifamily property sales brokerage services, and engages in commercial real estate investment management activities. Through its mortgage bankers and property sales brokers, the Company offers its customers agency lending, debt brokerage, and principal lending and investing products and multifamily property sales services. Through its agency lending products, the Company originates and sells loans pursuant to the programs of the Federal National Mortgage Association (“Fannie Mae”), the Federal Home Loan Mortgage Corporation (“Freddie Mac” and, together with Fannie Mae, the “GSEs”), the Government National Mortgage Association (“Ginnie Mae”), and the Federal Housing Administration, a division of the U.S. Department of Housing and Urban Development (together with Ginnie Mae, “HUD”). Through its debt brokerage products, the Company brokers, and in some cases services, loans for various life insurance companies, commercial banks, commercial mortgage-backed securities issuers, and other institutional investors, in which cases the Company does not fund the loan. The Company also provides a variety of commercial real estate debt and equity solutions through its principal lending and investing products, including interim loans and preferred equity on commercial real estate properties. Interim loans on multifamily properties are offered (i) through the Company and recorded on the Company’s balance sheet (the “Interim Loan Program”) and (ii) through a joint venture with an affiliate of Blackstone Mortgage Trust, Inc., in which the Company holds a 15% ownership interest (the “Interim Program JV”). Interim loans on all commercial real estate property types are also offered through separate accounts managed by the Company’s subsidiary, Walker &amp; Dunlop Investment Partners (“WDIP”), formerly known as JCR Capital Investment Corporation. Preferred equity on commercial real estate properties are offered through funds managed by WDIP. The Company brokers the sale of multifamily properties through its wholly owned subsidiary, Walker &amp; Dunlop Investment Sales (“WDIS”). In some cases, the Company also provides the debt financing for the property sal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STOCKHOLDERS' EQUITY - Basic and Diluted EPS (Detail)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Calculation of basic EPS</t>
        </is>
      </c>
    </row>
    <row r="4">
      <c r="A4" s="4" t="inlineStr">
        <is>
          <t>Walker and Dunlop net income</t>
        </is>
      </c>
      <c r="B4" s="6" t="n">
        <v>246177</v>
      </c>
      <c r="C4" s="6" t="n">
        <v>173373</v>
      </c>
      <c r="D4" s="6" t="n">
        <v>161439</v>
      </c>
    </row>
    <row r="5">
      <c r="A5" s="4" t="inlineStr">
        <is>
          <t>Less: dividends and undistributed earnings allocated to participating securities</t>
        </is>
      </c>
      <c r="B5" s="5" t="n">
        <v>7337</v>
      </c>
      <c r="C5" s="5" t="n">
        <v>5649</v>
      </c>
      <c r="D5" s="5" t="n">
        <v>5790</v>
      </c>
    </row>
    <row r="6">
      <c r="A6" s="4" t="inlineStr">
        <is>
          <t>Net income applicable to common stockholders</t>
        </is>
      </c>
      <c r="B6" s="6" t="n">
        <v>238840</v>
      </c>
      <c r="C6" s="6" t="n">
        <v>167724</v>
      </c>
      <c r="D6" s="6" t="n">
        <v>155649</v>
      </c>
    </row>
    <row r="7">
      <c r="A7" s="4" t="inlineStr">
        <is>
          <t>Basic weighted average shares outstanding</t>
        </is>
      </c>
      <c r="B7" s="5" t="n">
        <v>30444</v>
      </c>
      <c r="C7" s="5" t="n">
        <v>29913</v>
      </c>
      <c r="D7" s="5" t="n">
        <v>30202</v>
      </c>
    </row>
    <row r="8">
      <c r="A8" s="4" t="inlineStr">
        <is>
          <t>Basic EPS</t>
        </is>
      </c>
      <c r="B8" s="7" t="n">
        <v>7.85</v>
      </c>
      <c r="C8" s="7" t="n">
        <v>5.61</v>
      </c>
      <c r="D8" s="7" t="n">
        <v>5.15</v>
      </c>
    </row>
    <row r="9">
      <c r="A9" s="3" t="inlineStr">
        <is>
          <t>Calculation of diluted EPS</t>
        </is>
      </c>
    </row>
    <row r="10">
      <c r="A10" s="4" t="inlineStr">
        <is>
          <t>Add: reallocation of dividends and undistributed earnings based on assumed conversion</t>
        </is>
      </c>
      <c r="B10" s="6" t="n">
        <v>120</v>
      </c>
      <c r="C10" s="6" t="n">
        <v>126</v>
      </c>
      <c r="D10" s="6" t="n">
        <v>170</v>
      </c>
    </row>
    <row r="11">
      <c r="A11" s="4" t="inlineStr">
        <is>
          <t>Net income allocated to common stockholders</t>
        </is>
      </c>
      <c r="B11" s="6" t="n">
        <v>238960</v>
      </c>
      <c r="C11" s="6" t="n">
        <v>167850</v>
      </c>
      <c r="D11" s="6" t="n">
        <v>155819</v>
      </c>
    </row>
    <row r="12">
      <c r="A12" s="4" t="inlineStr">
        <is>
          <t>Add: weighted-average diluted non-participating securities</t>
        </is>
      </c>
      <c r="B12" s="5" t="n">
        <v>639</v>
      </c>
      <c r="C12" s="5" t="n">
        <v>902</v>
      </c>
      <c r="D12" s="5" t="n">
        <v>1182</v>
      </c>
    </row>
    <row r="13">
      <c r="A13" s="4" t="inlineStr">
        <is>
          <t>Weighted average diluted shares outstanding</t>
        </is>
      </c>
      <c r="B13" s="5" t="n">
        <v>31083</v>
      </c>
      <c r="C13" s="5" t="n">
        <v>30815</v>
      </c>
      <c r="D13" s="5" t="n">
        <v>31384</v>
      </c>
    </row>
    <row r="14">
      <c r="A14" s="4" t="inlineStr">
        <is>
          <t>Diluted EPS</t>
        </is>
      </c>
      <c r="B14" s="7" t="n">
        <v>7.69</v>
      </c>
      <c r="C14" s="7" t="n">
        <v>5.45</v>
      </c>
      <c r="D14" s="7" t="n">
        <v>4.9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31" customWidth="1" min="2" max="2"/>
    <col width="21" customWidth="1" min="3" max="3"/>
    <col width="37" customWidth="1" min="4" max="4"/>
    <col width="41" customWidth="1" min="5" max="5"/>
    <col width="37" customWidth="1" min="6" max="6"/>
  </cols>
  <sheetData>
    <row r="1">
      <c r="A1" s="1" t="inlineStr">
        <is>
          <t>EARNINGS PER SHARE AND STOCKHOLDERS' EQUITY - Restricted Stock Awards and Share Repurchases (Detail) $ / shares in Units, shares in Thousands, $ in Thousands</t>
        </is>
      </c>
      <c r="B1" s="2" t="inlineStr">
        <is>
          <t>1 Months Ended</t>
        </is>
      </c>
      <c r="D1" s="2" t="inlineStr">
        <is>
          <t>12 Months Ended</t>
        </is>
      </c>
    </row>
    <row r="2">
      <c r="B2" s="2" t="inlineStr">
        <is>
          <t>Feb. 28, 2021USD ($)$ / shares</t>
        </is>
      </c>
      <c r="C2" s="2" t="inlineStr">
        <is>
          <t>Feb. 29, 2020USD ($)</t>
        </is>
      </c>
      <c r="D2" s="2" t="inlineStr">
        <is>
          <t>Dec. 31, 2020USD ($)$ / sharesshares</t>
        </is>
      </c>
      <c r="E2" s="2" t="inlineStr">
        <is>
          <t>Dec. 31, 2019USD ($)item$ / sharesshares</t>
        </is>
      </c>
      <c r="F2" s="2" t="inlineStr">
        <is>
          <t>Dec. 31, 2018USD ($)$ / sharesshares</t>
        </is>
      </c>
    </row>
    <row r="3">
      <c r="A3" s="3" t="inlineStr">
        <is>
          <t>Repurchases of common stock</t>
        </is>
      </c>
    </row>
    <row r="4">
      <c r="A4" s="4" t="inlineStr">
        <is>
          <t>Reduction of equity for retirement of repurchased shares</t>
        </is>
      </c>
      <c r="D4" s="6" t="n">
        <v>45774</v>
      </c>
      <c r="E4" s="6" t="n">
        <v>30676</v>
      </c>
      <c r="F4" s="6" t="n">
        <v>68832</v>
      </c>
    </row>
    <row r="5">
      <c r="A5" s="3" t="inlineStr">
        <is>
          <t>Dividends</t>
        </is>
      </c>
    </row>
    <row r="6">
      <c r="A6" s="4" t="inlineStr">
        <is>
          <t>Cash dividends paid per common share | $ / shares</t>
        </is>
      </c>
      <c r="D6" s="7" t="n">
        <v>1.44</v>
      </c>
      <c r="E6" s="7" t="n">
        <v>1.2</v>
      </c>
      <c r="F6" s="6" t="n">
        <v>1</v>
      </c>
    </row>
    <row r="7">
      <c r="A7" s="4" t="inlineStr">
        <is>
          <t>Dividend declared per share | $ / shares</t>
        </is>
      </c>
      <c r="B7" s="7" t="n">
        <v>0.5</v>
      </c>
    </row>
    <row r="8">
      <c r="A8" s="4" t="inlineStr">
        <is>
          <t>Dividend payment date</t>
        </is>
      </c>
      <c r="B8" s="4" t="inlineStr">
        <is>
          <t>Mar. 11,
		2021</t>
        </is>
      </c>
    </row>
    <row r="9">
      <c r="A9" s="4" t="inlineStr">
        <is>
          <t>Restricted shares</t>
        </is>
      </c>
    </row>
    <row r="10">
      <c r="A10" s="3" t="inlineStr">
        <is>
          <t>Repurchases of common stock</t>
        </is>
      </c>
    </row>
    <row r="11">
      <c r="A11" s="4" t="inlineStr">
        <is>
          <t>Repurchased and retired shares | shares</t>
        </is>
      </c>
      <c r="D11" s="5" t="n">
        <v>179</v>
      </c>
      <c r="E11" s="5" t="n">
        <v>200</v>
      </c>
      <c r="F11" s="5" t="n">
        <v>200</v>
      </c>
    </row>
    <row r="12">
      <c r="A12" s="4" t="inlineStr">
        <is>
          <t>Weighted average market price of shares repurchased and retired (in dollars per share) | $ / shares</t>
        </is>
      </c>
      <c r="D12" s="7" t="n">
        <v>66.38</v>
      </c>
      <c r="E12" s="7" t="n">
        <v>54.02</v>
      </c>
      <c r="F12" s="7" t="n">
        <v>51.86</v>
      </c>
    </row>
    <row r="13">
      <c r="A13" s="4" t="inlineStr">
        <is>
          <t>RSUs</t>
        </is>
      </c>
    </row>
    <row r="14">
      <c r="A14" s="3" t="inlineStr">
        <is>
          <t>Repurchases of common stock</t>
        </is>
      </c>
    </row>
    <row r="15">
      <c r="A15" s="4" t="inlineStr">
        <is>
          <t>Repurchased and retired shares | shares</t>
        </is>
      </c>
      <c r="D15" s="5" t="n">
        <v>99</v>
      </c>
      <c r="E15" s="5" t="n">
        <v>200</v>
      </c>
      <c r="F15" s="5" t="n">
        <v>0</v>
      </c>
    </row>
    <row r="16">
      <c r="A16" s="4" t="inlineStr">
        <is>
          <t>Weighted average market price of shares repurchased and retired (in dollars per share) | $ / shares</t>
        </is>
      </c>
      <c r="D16" s="7" t="n">
        <v>78.79000000000001</v>
      </c>
      <c r="E16" s="7" t="n">
        <v>54.49</v>
      </c>
    </row>
    <row r="17">
      <c r="A17" s="4" t="inlineStr">
        <is>
          <t>Share repurchase program 2018</t>
        </is>
      </c>
    </row>
    <row r="18">
      <c r="A18" s="3" t="inlineStr">
        <is>
          <t>Repurchases of common stock</t>
        </is>
      </c>
    </row>
    <row r="19">
      <c r="A19" s="4" t="inlineStr">
        <is>
          <t>Reduction of equity for retirement of repurchased shares</t>
        </is>
      </c>
      <c r="F19" s="6" t="n">
        <v>57000</v>
      </c>
    </row>
    <row r="20">
      <c r="A20" s="4" t="inlineStr">
        <is>
          <t>Share repurchase program 2018 | Common shares</t>
        </is>
      </c>
    </row>
    <row r="21">
      <c r="A21" s="3" t="inlineStr">
        <is>
          <t>Repurchases of common stock</t>
        </is>
      </c>
    </row>
    <row r="22">
      <c r="A22" s="4" t="inlineStr">
        <is>
          <t>Repurchased and retired shares | shares</t>
        </is>
      </c>
      <c r="F22" s="5" t="n">
        <v>1200</v>
      </c>
    </row>
    <row r="23">
      <c r="A23" s="4" t="inlineStr">
        <is>
          <t>Weighted average market price of shares repurchased and retired (in dollars per share) | $ / shares</t>
        </is>
      </c>
      <c r="F23" s="7" t="n">
        <v>45.64</v>
      </c>
    </row>
    <row r="24">
      <c r="A24" s="4" t="inlineStr">
        <is>
          <t>Share repurchase program 2019</t>
        </is>
      </c>
    </row>
    <row r="25">
      <c r="A25" s="3" t="inlineStr">
        <is>
          <t>Repurchases of common stock</t>
        </is>
      </c>
    </row>
    <row r="26">
      <c r="A26" s="4" t="inlineStr">
        <is>
          <t>Reduction of equity for retirement of repurchased shares</t>
        </is>
      </c>
      <c r="E26" s="6" t="n">
        <v>6600</v>
      </c>
    </row>
    <row r="27">
      <c r="A27" s="4" t="inlineStr">
        <is>
          <t>Share repurchase program 2019 | Common shares</t>
        </is>
      </c>
    </row>
    <row r="28">
      <c r="A28" s="3" t="inlineStr">
        <is>
          <t>Repurchases of common stock</t>
        </is>
      </c>
    </row>
    <row r="29">
      <c r="A29" s="4" t="inlineStr">
        <is>
          <t>Repurchased and retired shares | shares</t>
        </is>
      </c>
      <c r="E29" s="5" t="n">
        <v>135</v>
      </c>
    </row>
    <row r="30">
      <c r="A30" s="4" t="inlineStr">
        <is>
          <t>Weighted average market price of shares repurchased and retired (in dollars per share) | $ / shares</t>
        </is>
      </c>
      <c r="E30" s="7" t="n">
        <v>48.52</v>
      </c>
    </row>
    <row r="31">
      <c r="A31" s="4" t="inlineStr">
        <is>
          <t>Share repurchase program 2020</t>
        </is>
      </c>
    </row>
    <row r="32">
      <c r="A32" s="3" t="inlineStr">
        <is>
          <t>Repurchases of common stock</t>
        </is>
      </c>
    </row>
    <row r="33">
      <c r="A33" s="4" t="inlineStr">
        <is>
          <t>Reduction of equity for retirement of repurchased shares</t>
        </is>
      </c>
      <c r="D33" s="6" t="n">
        <v>26100</v>
      </c>
    </row>
    <row r="34">
      <c r="A34" s="4" t="inlineStr">
        <is>
          <t>Share repurchase program 2020 | Common shares</t>
        </is>
      </c>
    </row>
    <row r="35">
      <c r="A35" s="3" t="inlineStr">
        <is>
          <t>Repurchases of common stock</t>
        </is>
      </c>
    </row>
    <row r="36">
      <c r="A36" s="4" t="inlineStr">
        <is>
          <t>Repurchased and retired shares | shares</t>
        </is>
      </c>
      <c r="D36" s="5" t="n">
        <v>459</v>
      </c>
    </row>
    <row r="37">
      <c r="A37" s="4" t="inlineStr">
        <is>
          <t>Weighted average market price of shares repurchased and retired (in dollars per share) | $ / shares</t>
        </is>
      </c>
      <c r="D37" s="7" t="n">
        <v>56.77</v>
      </c>
    </row>
    <row r="38">
      <c r="A38" s="4" t="inlineStr">
        <is>
          <t>Share repurchase program, period for repurchases</t>
        </is>
      </c>
      <c r="C38" s="4" t="inlineStr">
        <is>
          <t>12 months</t>
        </is>
      </c>
    </row>
    <row r="39">
      <c r="A39" s="4" t="inlineStr">
        <is>
          <t>Authorized share repurchase capacity remaining</t>
        </is>
      </c>
      <c r="D39" s="6" t="n">
        <v>23900</v>
      </c>
    </row>
    <row r="40">
      <c r="A40" s="4" t="inlineStr">
        <is>
          <t>Share repurchase program 2020 | Common shares | Maximum</t>
        </is>
      </c>
    </row>
    <row r="41">
      <c r="A41" s="3" t="inlineStr">
        <is>
          <t>Repurchases of common stock</t>
        </is>
      </c>
    </row>
    <row r="42">
      <c r="A42" s="4" t="inlineStr">
        <is>
          <t>Repurchase authorization</t>
        </is>
      </c>
      <c r="C42" s="6" t="n">
        <v>50000</v>
      </c>
    </row>
    <row r="43">
      <c r="A43" s="4" t="inlineStr">
        <is>
          <t>Share Repurchase Program 2021</t>
        </is>
      </c>
    </row>
    <row r="44">
      <c r="A44" s="3" t="inlineStr">
        <is>
          <t>Repurchases of common stock</t>
        </is>
      </c>
    </row>
    <row r="45">
      <c r="A45" s="4" t="inlineStr">
        <is>
          <t>Share repurchase program, period for repurchases</t>
        </is>
      </c>
      <c r="B45" s="4" t="inlineStr">
        <is>
          <t>12 months</t>
        </is>
      </c>
    </row>
    <row r="46">
      <c r="A46" s="4" t="inlineStr">
        <is>
          <t>Share Repurchase Program 2021 | Maximum</t>
        </is>
      </c>
    </row>
    <row r="47">
      <c r="A47" s="3" t="inlineStr">
        <is>
          <t>Repurchases of common stock</t>
        </is>
      </c>
    </row>
    <row r="48">
      <c r="A48" s="4" t="inlineStr">
        <is>
          <t>Repurchase authorization</t>
        </is>
      </c>
      <c r="B48" s="6" t="n">
        <v>75000</v>
      </c>
    </row>
    <row r="49">
      <c r="A49" s="4" t="inlineStr">
        <is>
          <t>Noncontrolling interest holder</t>
        </is>
      </c>
    </row>
    <row r="50">
      <c r="A50" s="3" t="inlineStr">
        <is>
          <t>Related party transaction</t>
        </is>
      </c>
    </row>
    <row r="51">
      <c r="A51" s="4" t="inlineStr">
        <is>
          <t>Number of affiliates to whom advances were made | item</t>
        </is>
      </c>
      <c r="E51" s="5" t="n">
        <v>1</v>
      </c>
    </row>
    <row r="52">
      <c r="A52" s="4" t="inlineStr">
        <is>
          <t>Advance made to affiliate</t>
        </is>
      </c>
      <c r="E52" s="6" t="n">
        <v>1700</v>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ARNINGS PER SHARE AND STOCKHOLDERS' EQUITY - Other Equity Related Transactions (Detail) $ in Thousands</t>
        </is>
      </c>
      <c r="B1" s="2" t="inlineStr">
        <is>
          <t>12 Months Ended</t>
        </is>
      </c>
    </row>
    <row r="2">
      <c r="B2" s="2" t="inlineStr">
        <is>
          <t>Dec. 31, 2020USD ($)shareholder</t>
        </is>
      </c>
    </row>
    <row r="3">
      <c r="A3" s="3" t="inlineStr">
        <is>
          <t>Noncontrolling interests</t>
        </is>
      </c>
    </row>
    <row r="4">
      <c r="A4" s="4" t="inlineStr">
        <is>
          <t>Number of noncontrolling interest shareholders | shareholder</t>
        </is>
      </c>
      <c r="B4" s="5" t="n">
        <v>2</v>
      </c>
    </row>
    <row r="5">
      <c r="A5" s="4" t="inlineStr">
        <is>
          <t>Aggregate consideration for purchase of noncontrolling interest</t>
        </is>
      </c>
      <c r="B5" s="6" t="n">
        <v>32000</v>
      </c>
    </row>
    <row r="6">
      <c r="A6" s="4" t="inlineStr">
        <is>
          <t>Cash paid for purchase of noncontrolling interest</t>
        </is>
      </c>
      <c r="B6" s="5" t="n">
        <v>10400</v>
      </c>
    </row>
    <row r="7">
      <c r="A7" s="4" t="inlineStr">
        <is>
          <t>Reduction in receivables</t>
        </is>
      </c>
      <c r="B7" s="5" t="n">
        <v>5700</v>
      </c>
    </row>
    <row r="8">
      <c r="A8" s="4" t="inlineStr">
        <is>
          <t>Stock issued for purchase of noncontrolling interests</t>
        </is>
      </c>
      <c r="B8" s="5" t="n">
        <v>5900</v>
      </c>
    </row>
    <row r="9">
      <c r="A9" s="4" t="inlineStr">
        <is>
          <t>Contingent consideration for purchase of noncontrolling interest</t>
        </is>
      </c>
      <c r="B9" s="5" t="n">
        <v>10000</v>
      </c>
    </row>
    <row r="10">
      <c r="A10" s="4" t="inlineStr">
        <is>
          <t>Reduction in APIC, excess of purchase price over noncontrolling interest balance</t>
        </is>
      </c>
      <c r="B10" s="5" t="n">
        <v>24100</v>
      </c>
    </row>
    <row r="11">
      <c r="A11" s="4" t="inlineStr">
        <is>
          <t>2020 Acquisitions</t>
        </is>
      </c>
    </row>
    <row r="12">
      <c r="A12" s="3" t="inlineStr">
        <is>
          <t>Acquisitions</t>
        </is>
      </c>
    </row>
    <row r="13">
      <c r="A13" s="4" t="inlineStr">
        <is>
          <t>Stock issued</t>
        </is>
      </c>
      <c r="B13" s="6" t="n">
        <v>5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6" t="n">
        <v>26854</v>
      </c>
      <c r="C4" s="6" t="n">
        <v>28150</v>
      </c>
      <c r="D4" s="6" t="n">
        <v>26850</v>
      </c>
    </row>
    <row r="5">
      <c r="A5" s="4" t="inlineStr">
        <is>
          <t>State</t>
        </is>
      </c>
      <c r="B5" s="5" t="n">
        <v>10294</v>
      </c>
      <c r="C5" s="5" t="n">
        <v>6959</v>
      </c>
      <c r="D5" s="5" t="n">
        <v>7575</v>
      </c>
    </row>
    <row r="6">
      <c r="A6" s="4" t="inlineStr">
        <is>
          <t>Total current expense</t>
        </is>
      </c>
      <c r="B6" s="5" t="n">
        <v>37148</v>
      </c>
      <c r="C6" s="5" t="n">
        <v>35109</v>
      </c>
      <c r="D6" s="5" t="n">
        <v>34425</v>
      </c>
    </row>
    <row r="7">
      <c r="A7" s="3" t="inlineStr">
        <is>
          <t>Deferred</t>
        </is>
      </c>
    </row>
    <row r="8">
      <c r="A8" s="4" t="inlineStr">
        <is>
          <t>Federal</t>
        </is>
      </c>
      <c r="B8" s="5" t="n">
        <v>37354</v>
      </c>
      <c r="C8" s="5" t="n">
        <v>17484</v>
      </c>
      <c r="D8" s="5" t="n">
        <v>13964</v>
      </c>
    </row>
    <row r="9">
      <c r="A9" s="4" t="inlineStr">
        <is>
          <t>State</t>
        </is>
      </c>
      <c r="B9" s="5" t="n">
        <v>9811</v>
      </c>
      <c r="C9" s="5" t="n">
        <v>4528</v>
      </c>
      <c r="D9" s="5" t="n">
        <v>3519</v>
      </c>
    </row>
    <row r="10">
      <c r="A10" s="4" t="inlineStr">
        <is>
          <t>Total deferred expense (benefit)</t>
        </is>
      </c>
      <c r="B10" s="5" t="n">
        <v>47165</v>
      </c>
      <c r="C10" s="5" t="n">
        <v>22012</v>
      </c>
      <c r="D10" s="5" t="n">
        <v>17483</v>
      </c>
    </row>
    <row r="11">
      <c r="A11" s="4" t="inlineStr">
        <is>
          <t>Income tax expense</t>
        </is>
      </c>
      <c r="B11" s="5" t="n">
        <v>84313</v>
      </c>
      <c r="C11" s="5" t="n">
        <v>57121</v>
      </c>
      <c r="D11" s="5" t="n">
        <v>51908</v>
      </c>
    </row>
    <row r="12">
      <c r="A12" s="4" t="inlineStr">
        <is>
          <t>Excess tax benefit recognized</t>
        </is>
      </c>
      <c r="B12" s="5" t="n">
        <v>7273</v>
      </c>
      <c r="C12" s="5" t="n">
        <v>4632</v>
      </c>
      <c r="D12" s="6" t="n">
        <v>6848</v>
      </c>
    </row>
    <row r="13">
      <c r="A13" s="4" t="inlineStr">
        <is>
          <t>Valuation allowance percent, compensation agreement deferred tax assets</t>
        </is>
      </c>
      <c r="D13" s="4" t="inlineStr">
        <is>
          <t>100.00%</t>
        </is>
      </c>
    </row>
    <row r="14">
      <c r="A14" s="4" t="inlineStr">
        <is>
          <t>Charge to deferred tax expense for valuation allowance on compensation agreements</t>
        </is>
      </c>
      <c r="D14" s="6" t="n">
        <v>2800</v>
      </c>
    </row>
    <row r="15">
      <c r="A15" s="4" t="inlineStr">
        <is>
          <t>Increase in effective tax rate due to valuation allowance</t>
        </is>
      </c>
      <c r="D15" s="4" t="inlineStr">
        <is>
          <t>1.30%</t>
        </is>
      </c>
    </row>
    <row r="16">
      <c r="A16" s="4" t="inlineStr">
        <is>
          <t>Decrease in deferred tax asset related to vested performance awards</t>
        </is>
      </c>
      <c r="B16" s="5" t="n">
        <v>1000</v>
      </c>
      <c r="C16" s="5" t="n">
        <v>1800</v>
      </c>
    </row>
    <row r="17">
      <c r="A17" s="4" t="inlineStr">
        <is>
          <t>Reduction in deferred tax asset valuation allowance on vested performance awards</t>
        </is>
      </c>
      <c r="B17" s="6" t="n">
        <v>1000</v>
      </c>
      <c r="C17" s="6" t="n">
        <v>18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Statutory Reconciliation (Details) - USD ($) $ in Thousands</t>
        </is>
      </c>
      <c r="B1" s="2" t="inlineStr">
        <is>
          <t>12 Months Ended</t>
        </is>
      </c>
    </row>
    <row r="2">
      <c r="B2" s="2" t="inlineStr">
        <is>
          <t>Dec. 31, 2020</t>
        </is>
      </c>
      <c r="C2" s="2" t="inlineStr">
        <is>
          <t>Dec. 31, 2019</t>
        </is>
      </c>
      <c r="D2" s="2" t="inlineStr">
        <is>
          <t>Dec. 31, 2018</t>
        </is>
      </c>
    </row>
    <row r="3">
      <c r="A3" s="3" t="inlineStr">
        <is>
          <t>Reconciliation</t>
        </is>
      </c>
    </row>
    <row r="4">
      <c r="A4" s="4" t="inlineStr">
        <is>
          <t>Statutory federal expense (35%)</t>
        </is>
      </c>
      <c r="B4" s="6" t="n">
        <v>69356</v>
      </c>
      <c r="C4" s="6" t="n">
        <v>48374</v>
      </c>
      <c r="D4" s="6" t="n">
        <v>44699</v>
      </c>
    </row>
    <row r="5">
      <c r="A5" s="4" t="inlineStr">
        <is>
          <t>Statutory state income tax expense, net of federal tax benefit</t>
        </is>
      </c>
      <c r="B5" s="5" t="n">
        <v>13828</v>
      </c>
      <c r="C5" s="5" t="n">
        <v>9281</v>
      </c>
      <c r="D5" s="5" t="n">
        <v>8744</v>
      </c>
    </row>
    <row r="6">
      <c r="A6" s="4" t="inlineStr">
        <is>
          <t>Other</t>
        </is>
      </c>
      <c r="B6" s="5" t="n">
        <v>1129</v>
      </c>
      <c r="C6" s="5" t="n">
        <v>-534</v>
      </c>
      <c r="D6" s="5" t="n">
        <v>-1535</v>
      </c>
    </row>
    <row r="7">
      <c r="A7" s="4" t="inlineStr">
        <is>
          <t>Income tax expense</t>
        </is>
      </c>
      <c r="B7" s="6" t="n">
        <v>84313</v>
      </c>
      <c r="C7" s="6" t="n">
        <v>57121</v>
      </c>
      <c r="D7" s="6" t="n">
        <v>5190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Details) - USD ($) $ in Thousands</t>
        </is>
      </c>
      <c r="B1" s="2" t="inlineStr">
        <is>
          <t>12 Months Ended</t>
        </is>
      </c>
    </row>
    <row r="2">
      <c r="B2" s="2" t="inlineStr">
        <is>
          <t>Dec. 31, 2020</t>
        </is>
      </c>
      <c r="C2" s="2" t="inlineStr">
        <is>
          <t>Dec. 31, 2019</t>
        </is>
      </c>
    </row>
    <row r="3">
      <c r="A3" s="3" t="inlineStr">
        <is>
          <t>Deferred Tax Assets:</t>
        </is>
      </c>
    </row>
    <row r="4">
      <c r="A4" s="4" t="inlineStr">
        <is>
          <t>Compensation related</t>
        </is>
      </c>
      <c r="B4" s="6" t="n">
        <v>8760</v>
      </c>
      <c r="C4" s="6" t="n">
        <v>8227</v>
      </c>
    </row>
    <row r="5">
      <c r="A5" s="4" t="inlineStr">
        <is>
          <t>Credit losses</t>
        </is>
      </c>
      <c r="B5" s="5" t="n">
        <v>20163</v>
      </c>
      <c r="C5" s="5" t="n">
        <v>3133</v>
      </c>
    </row>
    <row r="6">
      <c r="A6" s="4" t="inlineStr">
        <is>
          <t>Valuation allowance</t>
        </is>
      </c>
      <c r="C6" s="5" t="n">
        <v>-1049</v>
      </c>
    </row>
    <row r="7">
      <c r="A7" s="4" t="inlineStr">
        <is>
          <t>Total deferred tax assets</t>
        </is>
      </c>
      <c r="B7" s="5" t="n">
        <v>28923</v>
      </c>
      <c r="C7" s="5" t="n">
        <v>10311</v>
      </c>
    </row>
    <row r="8">
      <c r="A8" s="3" t="inlineStr">
        <is>
          <t>Deferred Tax Liabilities:</t>
        </is>
      </c>
    </row>
    <row r="9">
      <c r="A9" s="4" t="inlineStr">
        <is>
          <t>Mark-to-market of derivatives and loans held for sale</t>
        </is>
      </c>
      <c r="B9" s="5" t="n">
        <v>-22367</v>
      </c>
      <c r="C9" s="5" t="n">
        <v>-5396</v>
      </c>
    </row>
    <row r="10">
      <c r="A10" s="4" t="inlineStr">
        <is>
          <t>Mortgage servicing rights related</t>
        </is>
      </c>
      <c r="B10" s="5" t="n">
        <v>-180129</v>
      </c>
      <c r="C10" s="5" t="n">
        <v>-139115</v>
      </c>
    </row>
    <row r="11">
      <c r="A11" s="4" t="inlineStr">
        <is>
          <t>Acquisition related</t>
        </is>
      </c>
      <c r="B11" s="5" t="n">
        <v>-9594</v>
      </c>
      <c r="C11" s="5" t="n">
        <v>-7292</v>
      </c>
    </row>
    <row r="12">
      <c r="A12" s="4" t="inlineStr">
        <is>
          <t>Depreciation</t>
        </is>
      </c>
      <c r="B12" s="5" t="n">
        <v>-2267</v>
      </c>
      <c r="C12" s="5" t="n">
        <v>-1812</v>
      </c>
    </row>
    <row r="13">
      <c r="A13" s="4" t="inlineStr">
        <is>
          <t>Other</t>
        </is>
      </c>
      <c r="B13" s="5" t="n">
        <v>-224</v>
      </c>
      <c r="C13" s="5" t="n">
        <v>-3507</v>
      </c>
    </row>
    <row r="14">
      <c r="A14" s="4" t="inlineStr">
        <is>
          <t>Total deferred tax liabilities</t>
        </is>
      </c>
      <c r="B14" s="5" t="n">
        <v>-214581</v>
      </c>
      <c r="C14" s="5" t="n">
        <v>-157122</v>
      </c>
    </row>
    <row r="15">
      <c r="A15" s="4" t="inlineStr">
        <is>
          <t>Deferred tax liabilities, net</t>
        </is>
      </c>
      <c r="B15" s="5" t="n">
        <v>-185658</v>
      </c>
      <c r="C15" s="6" t="n">
        <v>-146811</v>
      </c>
    </row>
    <row r="16">
      <c r="A16" s="4" t="inlineStr">
        <is>
          <t>Deffered tax assets recognized, not included as component of deferred tax expense</t>
        </is>
      </c>
      <c r="B16" s="6" t="n">
        <v>9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GMENTS - Concentration of Risk (Details)</t>
        </is>
      </c>
      <c r="B1" s="2" t="inlineStr">
        <is>
          <t>12 Months Ended</t>
        </is>
      </c>
    </row>
    <row r="2">
      <c r="B2" s="2" t="inlineStr">
        <is>
          <t>Dec. 31, 2020</t>
        </is>
      </c>
      <c r="C2" s="2" t="inlineStr">
        <is>
          <t>Dec. 31, 2019</t>
        </is>
      </c>
    </row>
    <row r="3">
      <c r="A3" s="3" t="inlineStr">
        <is>
          <t>SEGMENTS</t>
        </is>
      </c>
    </row>
    <row r="4">
      <c r="A4" s="4" t="inlineStr">
        <is>
          <t>Maximum borrower/key principal exposure (as a percent)</t>
        </is>
      </c>
      <c r="B4" s="4" t="inlineStr">
        <is>
          <t>3.00%</t>
        </is>
      </c>
      <c r="C4" s="4" t="inlineStr">
        <is>
          <t>4.0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EGMENTS - Product Concentration (Details) - USD ($) $ in Thousands</t>
        </is>
      </c>
      <c r="B1" s="2" t="inlineStr">
        <is>
          <t>Dec. 31, 2020</t>
        </is>
      </c>
      <c r="C1" s="2" t="inlineStr">
        <is>
          <t>Dec. 31, 2019</t>
        </is>
      </c>
      <c r="D1" s="2" t="inlineStr">
        <is>
          <t>Dec. 31, 2018</t>
        </is>
      </c>
    </row>
    <row r="2">
      <c r="A2" s="3" t="inlineStr">
        <is>
          <t>Product concentration</t>
        </is>
      </c>
    </row>
    <row r="3">
      <c r="A3" s="4" t="inlineStr">
        <is>
          <t>Servicing portfolio loans unpaid principal balance</t>
        </is>
      </c>
      <c r="B3" s="6" t="n">
        <v>107211972</v>
      </c>
      <c r="C3" s="6" t="n">
        <v>93225169</v>
      </c>
      <c r="D3" s="6" t="n">
        <v>85689262</v>
      </c>
    </row>
    <row r="4">
      <c r="A4" s="4" t="inlineStr">
        <is>
          <t>Fannie Mae</t>
        </is>
      </c>
    </row>
    <row r="5">
      <c r="A5" s="3" t="inlineStr">
        <is>
          <t>Product concentration</t>
        </is>
      </c>
    </row>
    <row r="6">
      <c r="A6" s="4" t="inlineStr">
        <is>
          <t>Servicing portfolio loans unpaid principal balance</t>
        </is>
      </c>
      <c r="B6" s="5" t="n">
        <v>48818185</v>
      </c>
      <c r="C6" s="5" t="n">
        <v>40049095</v>
      </c>
      <c r="D6" s="5" t="n">
        <v>35983178</v>
      </c>
    </row>
    <row r="7">
      <c r="A7" s="4" t="inlineStr">
        <is>
          <t>Freddie Mac</t>
        </is>
      </c>
    </row>
    <row r="8">
      <c r="A8" s="3" t="inlineStr">
        <is>
          <t>Product concentration</t>
        </is>
      </c>
    </row>
    <row r="9">
      <c r="A9" s="4" t="inlineStr">
        <is>
          <t>Servicing portfolio loans unpaid principal balance</t>
        </is>
      </c>
      <c r="B9" s="5" t="n">
        <v>37072587</v>
      </c>
      <c r="C9" s="5" t="n">
        <v>32583842</v>
      </c>
      <c r="D9" s="5" t="n">
        <v>30350724</v>
      </c>
    </row>
    <row r="10">
      <c r="A10" s="4" t="inlineStr">
        <is>
          <t>Ginnie Mae-HUD</t>
        </is>
      </c>
    </row>
    <row r="11">
      <c r="A11" s="3" t="inlineStr">
        <is>
          <t>Product concentration</t>
        </is>
      </c>
    </row>
    <row r="12">
      <c r="A12" s="4" t="inlineStr">
        <is>
          <t>Servicing portfolio loans unpaid principal balance</t>
        </is>
      </c>
      <c r="B12" s="5" t="n">
        <v>9606506</v>
      </c>
      <c r="C12" s="5" t="n">
        <v>9972989</v>
      </c>
      <c r="D12" s="5" t="n">
        <v>9944222</v>
      </c>
    </row>
    <row r="13">
      <c r="A13" s="4" t="inlineStr">
        <is>
          <t>Life insurance companies and other</t>
        </is>
      </c>
    </row>
    <row r="14">
      <c r="A14" s="3" t="inlineStr">
        <is>
          <t>Product concentration</t>
        </is>
      </c>
    </row>
    <row r="15">
      <c r="A15" s="4" t="inlineStr">
        <is>
          <t>Servicing portfolio loans unpaid principal balance</t>
        </is>
      </c>
      <c r="B15" s="6" t="n">
        <v>11714694</v>
      </c>
      <c r="C15" s="6" t="n">
        <v>10619243</v>
      </c>
      <c r="D15" s="6" t="n">
        <v>941113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Geographic Concentration (Details)</t>
        </is>
      </c>
      <c r="B1" s="2" t="inlineStr">
        <is>
          <t>12 Months Ended</t>
        </is>
      </c>
    </row>
    <row r="2">
      <c r="B2" s="2" t="inlineStr">
        <is>
          <t>Dec. 31, 2020</t>
        </is>
      </c>
      <c r="C2" s="2" t="inlineStr">
        <is>
          <t>Dec. 31, 2019</t>
        </is>
      </c>
      <c r="D2" s="2" t="inlineStr">
        <is>
          <t>Dec. 31, 2018</t>
        </is>
      </c>
    </row>
    <row r="3">
      <c r="A3" s="3" t="inlineStr">
        <is>
          <t>Geographic concentration</t>
        </is>
      </c>
    </row>
    <row r="4">
      <c r="A4" s="4" t="inlineStr">
        <is>
          <t>Percentage of unpaid principal balance of the loans serviced for others</t>
        </is>
      </c>
      <c r="B4" s="4" t="inlineStr">
        <is>
          <t>100.00%</t>
        </is>
      </c>
      <c r="C4" s="4" t="inlineStr">
        <is>
          <t>100.00%</t>
        </is>
      </c>
      <c r="D4" s="4" t="inlineStr">
        <is>
          <t>100.00%</t>
        </is>
      </c>
    </row>
    <row r="5">
      <c r="A5" s="4" t="inlineStr">
        <is>
          <t>Maximum</t>
        </is>
      </c>
    </row>
    <row r="6">
      <c r="A6" s="3" t="inlineStr">
        <is>
          <t>Geographic concentration</t>
        </is>
      </c>
    </row>
    <row r="7">
      <c r="A7" s="4" t="inlineStr">
        <is>
          <t>Threshold percentage, unpaid principal balance and related servicing revenues by geographical area</t>
        </is>
      </c>
      <c r="B7" s="4" t="inlineStr">
        <is>
          <t>5.00%</t>
        </is>
      </c>
      <c r="C7" s="4" t="inlineStr">
        <is>
          <t>5.00%</t>
        </is>
      </c>
      <c r="D7" s="4" t="inlineStr">
        <is>
          <t>5.00%</t>
        </is>
      </c>
    </row>
    <row r="8">
      <c r="A8" s="4" t="inlineStr">
        <is>
          <t>California</t>
        </is>
      </c>
    </row>
    <row r="9">
      <c r="A9" s="3" t="inlineStr">
        <is>
          <t>Geographic concentration</t>
        </is>
      </c>
    </row>
    <row r="10">
      <c r="A10" s="4" t="inlineStr">
        <is>
          <t>Percentage of unpaid principal balance of the loans serviced for others</t>
        </is>
      </c>
      <c r="B10" s="4" t="inlineStr">
        <is>
          <t>16.20%</t>
        </is>
      </c>
      <c r="C10" s="4" t="inlineStr">
        <is>
          <t>16.20%</t>
        </is>
      </c>
      <c r="D10" s="4" t="inlineStr">
        <is>
          <t>16.30%</t>
        </is>
      </c>
    </row>
    <row r="11">
      <c r="A11" s="4" t="inlineStr">
        <is>
          <t>Florida</t>
        </is>
      </c>
    </row>
    <row r="12">
      <c r="A12" s="3" t="inlineStr">
        <is>
          <t>Geographic concentration</t>
        </is>
      </c>
    </row>
    <row r="13">
      <c r="A13" s="4" t="inlineStr">
        <is>
          <t>Percentage of unpaid principal balance of the loans serviced for others</t>
        </is>
      </c>
      <c r="B13" s="4" t="inlineStr">
        <is>
          <t>10.40%</t>
        </is>
      </c>
      <c r="C13" s="4" t="inlineStr">
        <is>
          <t>9.40%</t>
        </is>
      </c>
      <c r="D13" s="4" t="inlineStr">
        <is>
          <t>9.00%</t>
        </is>
      </c>
    </row>
    <row r="14">
      <c r="A14" s="4" t="inlineStr">
        <is>
          <t>Texas</t>
        </is>
      </c>
    </row>
    <row r="15">
      <c r="A15" s="3" t="inlineStr">
        <is>
          <t>Geographic concentration</t>
        </is>
      </c>
    </row>
    <row r="16">
      <c r="A16" s="4" t="inlineStr">
        <is>
          <t>Percentage of unpaid principal balance of the loans serviced for others</t>
        </is>
      </c>
      <c r="B16" s="4" t="inlineStr">
        <is>
          <t>8.80%</t>
        </is>
      </c>
      <c r="C16" s="4" t="inlineStr">
        <is>
          <t>9.30%</t>
        </is>
      </c>
      <c r="D16" s="4" t="inlineStr">
        <is>
          <t>9.70%</t>
        </is>
      </c>
    </row>
    <row r="17">
      <c r="A17" s="4" t="inlineStr">
        <is>
          <t>Georgia</t>
        </is>
      </c>
    </row>
    <row r="18">
      <c r="A18" s="3" t="inlineStr">
        <is>
          <t>Geographic concentration</t>
        </is>
      </c>
    </row>
    <row r="19">
      <c r="A19" s="4" t="inlineStr">
        <is>
          <t>Percentage of unpaid principal balance of the loans serviced for others</t>
        </is>
      </c>
      <c r="B19" s="4" t="inlineStr">
        <is>
          <t>5.90%</t>
        </is>
      </c>
      <c r="C19" s="4" t="inlineStr">
        <is>
          <t>5.80%</t>
        </is>
      </c>
      <c r="D19" s="4" t="inlineStr">
        <is>
          <t>6.10%</t>
        </is>
      </c>
    </row>
    <row r="20">
      <c r="A20" s="4" t="inlineStr">
        <is>
          <t>All other states</t>
        </is>
      </c>
    </row>
    <row r="21">
      <c r="A21" s="3" t="inlineStr">
        <is>
          <t>Geographic concentration</t>
        </is>
      </c>
    </row>
    <row r="22">
      <c r="A22" s="4" t="inlineStr">
        <is>
          <t>Percentage of unpaid principal balance of the loans serviced for others</t>
        </is>
      </c>
      <c r="B22" s="4" t="inlineStr">
        <is>
          <t>58.70%</t>
        </is>
      </c>
      <c r="C22" s="4" t="inlineStr">
        <is>
          <t>59.30%</t>
        </is>
      </c>
      <c r="D22" s="4" t="inlineStr">
        <is>
          <t>58.9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25" customWidth="1" min="2" max="2"/>
    <col width="25" customWidth="1" min="3" max="3"/>
    <col width="14" customWidth="1" min="4" max="4"/>
  </cols>
  <sheetData>
    <row r="1">
      <c r="A1" s="1" t="inlineStr">
        <is>
          <t>LEASES - Operating Leases (Details) - USD ($) $ in Thousands</t>
        </is>
      </c>
      <c r="B1" s="2" t="inlineStr">
        <is>
          <t>12 Months Ended</t>
        </is>
      </c>
    </row>
    <row r="2">
      <c r="B2" s="2" t="inlineStr">
        <is>
          <t>Dec. 31, 2020</t>
        </is>
      </c>
      <c r="C2" s="2" t="inlineStr">
        <is>
          <t>Dec. 31, 2019</t>
        </is>
      </c>
      <c r="D2" s="2" t="inlineStr">
        <is>
          <t>Dec. 31, 2018</t>
        </is>
      </c>
    </row>
    <row r="3">
      <c r="A3" s="3" t="inlineStr">
        <is>
          <t>Operating Leases</t>
        </is>
      </c>
    </row>
    <row r="4">
      <c r="A4" s="4" t="inlineStr">
        <is>
          <t>Operating lease right-of-use assets</t>
        </is>
      </c>
      <c r="B4" s="6" t="n">
        <v>17405</v>
      </c>
      <c r="C4" s="6" t="n">
        <v>22307</v>
      </c>
    </row>
    <row r="5">
      <c r="A5" s="4" t="inlineStr">
        <is>
          <t>Operating lease, right-of-use asset, Statement of Financial Position</t>
        </is>
      </c>
      <c r="B5" s="4" t="inlineStr">
        <is>
          <t>us-gaap:OtherAssets</t>
        </is>
      </c>
      <c r="C5" s="4" t="inlineStr">
        <is>
          <t>us-gaap:OtherAssets</t>
        </is>
      </c>
    </row>
    <row r="6">
      <c r="A6" s="4" t="inlineStr">
        <is>
          <t>Operating lease liabilities</t>
        </is>
      </c>
      <c r="B6" s="6" t="n">
        <v>22579</v>
      </c>
      <c r="C6" s="6" t="n">
        <v>28156</v>
      </c>
    </row>
    <row r="7">
      <c r="A7" s="4" t="inlineStr">
        <is>
          <t>Operating lease liability, Statement of Financial Position</t>
        </is>
      </c>
      <c r="B7" s="4" t="inlineStr">
        <is>
          <t>us-gaap:OtherLiabilities</t>
        </is>
      </c>
      <c r="C7" s="4" t="inlineStr">
        <is>
          <t>us-gaap:OtherLiabilities</t>
        </is>
      </c>
    </row>
    <row r="8">
      <c r="A8" s="4" t="inlineStr">
        <is>
          <t>Operating leases, weighted average remaining lease term</t>
        </is>
      </c>
      <c r="B8" s="4" t="inlineStr">
        <is>
          <t>3 years 2 months 12 days</t>
        </is>
      </c>
      <c r="C8" s="4" t="inlineStr">
        <is>
          <t>3 years 8 months 12 days</t>
        </is>
      </c>
    </row>
    <row r="9">
      <c r="A9" s="4" t="inlineStr">
        <is>
          <t>Operating lease, weighted average discount rate (as a percent)</t>
        </is>
      </c>
      <c r="B9" s="4" t="inlineStr">
        <is>
          <t>4.60%</t>
        </is>
      </c>
      <c r="C9" s="4" t="inlineStr">
        <is>
          <t>4.70%</t>
        </is>
      </c>
    </row>
    <row r="10">
      <c r="A10" s="3" t="inlineStr">
        <is>
          <t>Operating Lease Expense</t>
        </is>
      </c>
    </row>
    <row r="11">
      <c r="A11" s="4" t="inlineStr">
        <is>
          <t>Single lease cost</t>
        </is>
      </c>
      <c r="B11" s="6" t="n">
        <v>8856</v>
      </c>
      <c r="C11" s="6" t="n">
        <v>7593</v>
      </c>
    </row>
    <row r="12">
      <c r="A12" s="4" t="inlineStr">
        <is>
          <t>Cash paid for amounts included in the measurement of lease liabilities</t>
        </is>
      </c>
      <c r="B12" s="5" t="n">
        <v>8833</v>
      </c>
      <c r="C12" s="5" t="n">
        <v>8218</v>
      </c>
    </row>
    <row r="13">
      <c r="A13" s="4" t="inlineStr">
        <is>
          <t>ROU assets obtained in exchange for new lease obligations</t>
        </is>
      </c>
      <c r="B13" s="6" t="n">
        <v>1488</v>
      </c>
      <c r="C13" s="6" t="n">
        <v>3013</v>
      </c>
    </row>
    <row r="14">
      <c r="A14" s="4" t="inlineStr">
        <is>
          <t>Rent expense</t>
        </is>
      </c>
      <c r="D14" s="6" t="n">
        <v>810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SUMMARY OF SIGNIFICANT ACCOUNTING POLICIES Principles of Consolidation —The consolidated financial statements include the accounts of Walker &amp; Dunlop, Inc., its wholly owned subsidiaries, and its majority owned subsidiaries. All intercompany balances and transactions have been eliminated in consolidation. The Company consolidates entities in which it has a controlling financial interest based on either the variable interest entity (“VIE”) or voting interest model. The Company is required to first apply the VIE model to determine whether it holds a variable interest in an entity, and if so, whether the entity is a VIE. If the Company determines it does not hold a variable interest in a VIE, it then applies the voting interest model. Under the voting interest model, the Company consolidates an entity when it holds a majority voting interest in an entity. If the Company does not have a majority voting interest but has significant influence, it uses the equity method of accounting. In instances where the Company owns less than 100% of the equity interests of an entity but owns a majority of the voting interests or has control over an entity, the Company accounts for the portion of equity not attributable to Walker &amp; Dunlop, Inc. as Noncontrolling interests on the balance sheet and the portion of net income not attributable to Walker &amp; Dunlop, Inc. as Net income from noncontrolling interests in the income statement. Subsequent Events —The Company has evaluated the effects of all events that have occurred subsequent to December 31, 2020. There have been no material events that would require recognition in the consolidated financial statements. Use of Estimates —The preparation of consolidated financial statements in accordance with accounting principles generally accepted in the United States of America (“GAAP”) requires management to make estimates and assumptions that affect the reported amounts of assets, liabilities, revenues, and expenses, including guaranty obligations, allowance for risk-sharing obligations, capitalized mortgage servicing rights, derivative instruments, and the disclosure of contingent assets and liabilities. Actual results may vary from these estimates. COVID-19 —In January 2020, the first cases of a novel strain of the coronavirus known as Coronavirus Disease 2019 (“COVID-19”) were reported in the U.S., and in March 2020, the World Health Organization recognized the virus as a global pandemic. In the months since, the COVID-19 pandemic has caused significant global economic disruption as a result of the measures taken by countries and local municipalities to contain the spread of the virus (the “COVID-19 Crisis” or the “Crisis”). In the U.S., the only country in which the Company operates, federal, state and local authorities have taken actions to contain the spread of the virus while simultaneously providing substantial liquidity to Americans, domestic businesses, and the financial markets in an effort to mitigate the adverse financial impact of the virus. The COVID-19 Crisis has had an immaterial impact on the Company’s operations, its cash flows, and the amount and availability of its liquidity. The Company has made adjustments to its estimate of expected credit losses under both the Fannie Mae Delegated Underwriting and Servicing TM (“DUS”) program and the loans originated and held by the Company as a result of the Crisis. Transfers of Financial Assets—Transfers of financial assets are reported as sales when (i) the transferor surrenders control over those assets, (ii) the transferred financial assets have been legally isolated from the Company’s creditors, (iii) the transferred assets can be pledged or exchanged by the transferee, and (iv) consideration other than beneficial interests in the transferred assets is received in exchange. The transferor is considered to have surrendered control over transferred assets if, and only if, certain conditions are met. The Company determined that all loans sold during the periods presented met these specific conditions and accounted for all transfers of loans held for sale as completed sales, except as otherwise noted. Derivative Assets and Liabilities —Loan commitments that meet the definition of a derivative are recorded at fair value on the Consolidated Balance Sheets upon the executions of the commitments to originate a loan with a borrower and to sell the loan to an investor, with a corresponding amount recognized as revenue on the Consolidated Statements of Income. The estimated fair value of loan commitments includes (i) the fair value of loan origination fees and premiums on anticipated sale of the loan, net of co-broker fees (included in Derivative assets in the Consolidated Balance Sheets and as a component of Loan origination and debt brokerage fees, net in the Consolidated Income Statements), (ii) the fair value of the expected net cash flows associated with the servicing of the loan, net of any estimated net future cash flows associated with the guarantee obligation (included in Derivative assets in the Consolidated Balance Sheets and in Fair value of expected net cash flows from servicing, net in the Consolidated Income Statements), and (iii) the effects of interest rate movements between the trade date and balance sheet date. Adjustments to the fair value are reflected as a component of income within Loan origination and debt brokerage fees, net in the Consolidated Statements of Income. The co-broker fees for the years ended December 31, 2020, 2019, and 2018 were $33.1 million, $20.6 million and $22.8 million, respectively. Mortgage Servicing Rights —When a loan is sold and the Company retains the right to service the loan, the aforementioned derivative asset is reclassified and capitalized as an individual originated mortgage servicing right (“OMSR”) at fair value. The initial capitalized amount is equal to the estimated fair value of the expected net cash flows associated with servicing the loans, net of the expected net cash flows associated with any guaranty obligations. The following describes the principal assumptions used in estimating the fair value of capitalized OMSRs. Discount Rate —Depending upon loan type, the discount rate used is management's best estimate of market discount rates. The rates used for loans sold were between 10% and 15% for each of the periods presented and varied based on loan type. Estimated Life —The estimated life of the OMSRs is derived based upon the stated term of the prepayment protection provisions of the underlying loan and may be reduced by six to 12 months based upon the expiration or reduction of the prepayment provisions prior to the stated maturity date. The Company’s model for OMSRs assumes no prepayment while the prepayment provisions have not expired and full prepayment of the loan at or near the point where the prepayment provisions have expired. The Company’s historical experience is that the prepayment provisions typically do not provide a significant deterrent to a borrower’s paying off the loan within six to 12 months of the expiration of the prepayment provisions. Escrow Earnings —The estimated earnings rate on escrow accounts associated with the servicing of the loans for the life of the OMSR is added to the estimated future cash flows. Servicing Cost —The estimated future cost to service the loan for the estimated life of the OMSR is subtracted from the estimated future cash flows. The assumptions used to estimate the fair value of capitalized OMSRs at loan sale are based on internal models and are compared to assumptions used by other market participants periodically. When such comparisons indicate that these assumptions have changed significantly, the Company adjusts its assumptions accordingly. For example, during the year ended December 31, 2020, the Company adjusted the escrow earnings rate assumptions twice based on changes observed from other market participants. Subsequent to the initial measurement date, OMSRs are amortized using the interest method over the period that servicing income is expected to be received and presented as a component of Amortization and depreciation in the Consolidated Statements of Income. The individual loan-level OMSR is written off through a charge to Amortization and depreciation when a loan prepays, defaults, or is probable of default. The Company evaluates all MSRs for impairment quarterly. The predominant risk characteristic affecting the OMSRs is prepayment risk, and we do not believe there is sufficient variation within the portfolio to warrant stratification. Therefore, we assess OMSR impairment at the portfolio level. The Company engages a third party to assist in determining an estimated fair value of our existing and outstanding MSRs on at least a semi-annual basis. The Company tests for impairment on purchased stand-alone servicing portfolios (“PMSRs”) separately from the Company’s OMSRs. The fair value of PMSRs is equal to the purchase price paid. For PMSRs, the Company records a portfolio-level MSR asset and determines the estimated life of the portfolio based on the prepayment characteristics of the portfolio. The Company subsequently amortizes such PMSRs and tests for impairment quarterly as discussed in more detail above. For PMSRs, a constant rate of prepayments and defaults is included in the determination of the portfolio’s estimated life (and thus included as a component of the portfolio’s amortization). Accordingly, prepayments and defaults of individual loans do not change the level of amortization expense recorded for the portfolio unless the pattern of actual prepayments and defaults varies significantly from the estimated pattern. When such a significant difference in the pattern of estimated and actual prepayments and defaults occurs, the Company prospectively adjusts the estimated life of the portfolio (and thus future amortization) to approximate the actual pattern observed. The Company made adjustments to the estimated life of two of its PMSRs during 2020 as the actual experience of prepayments differed materially from the estimated prepayments. Guaranty Obligation, net— When a loan is sold under the Fannie Mae DUS program, the Company undertakes an obligation to partially guarantee the performance of the loan. Upon loan sale, a liability for the fair value of the obligation undertaken in issuing the guaranty is recognized and presented as Guaranty obligation, net of accumulated amortization on the Consolidated Balance Sheets. The recognized guaranty obligation is the fair value of the Company’s obligation to stand ready to perform, including credit risk, over the term of the guaranty. In determining the fair value of the guaranty obligation, the Company considers the risk profile of the collateral, historical loss experience, and various market indicators. Generally, the estimated fair value of the guaranty obligation is based on the present value of the cash flows expected to be paid under the guaranty over the estimated life of the loan discounted using a rate consistent with what is used for the calculation of the mortgage servicing right for each loan. The life of the guaranty obligation is the estimated period over which the Company believes it will be required to stand ready under the guaranty. Subsequent to the initial measurement date, the liability is amortized over the life of the guaranty period using the straight-line method as a component of and reduction to Amortization and depreciation in the Consolidated Statements of Income. Recently Adopted and Recently Announced Accounting Pronouncements —In the second quarter of 2016, Accounting Standards Update 2016-13 (“ASU 2016-13”), Financial Instruments—Credit Losses (Topic 326): Measurement of Credit Losses on Financial Instruments was issued. ASU 2016-13 (the “Standard”) represents a significant change to the incurred loss model previously used to account for credit losses. The Standard requires an entity to estimate the credit losses expected over the life of the credit exposure upon initial recognition of that exposure. The expected credit losses consider historical information, current information, and reasonable and supportable forecasts, including estimates of prepayments. Exposures with similar risk characteristics are required to be grouped together when estimating expected credit losses. The initial estimate and subsequent changes to the estimated credit losses are required to be reported in current earnings in the income statement and through an allowance on the balance sheet. ASU 2016-13 is applicable to financial assets subject to credit losses and measured at amortized cost and certain off-balance-sheet credit exposures. The Standard modified the way the Company estimates its allowance for risk-sharing obligations and its allowance for loan losses and the way it assesses impairment on its pledged AFS securities. ASU 2016-13 requires modified retrospective application to all outstanding, in-scope instruments, with a cumulative-effect adjustment recorded to opening retained earnings as of the beginning of the period of adoption. The Company adopted the Standard as required on January 1, 2020. The Company recognized an increase of $31.6 million in Allowance for Risk-Sharing Obligations with a cumulative-effect adjustment, net of tax, recorded to opening retained earnings of $23.7 million and deferred tax assets of $7.9 million. The adjustment to the allowance for loan losses for the Company’s loans held for investment was immaterial. There was no impact to AFS securities because the portfolio consists of agency-backed securities that inherently have an immaterial risk of loss. Prior to the adoption of the Standard discussed above, the Company recognized credit losses on risk-sharing loans and loans held for investment under the incurred loss model by identifying loans that may be probable of loss based on an assessment of several qualitative and quantitative factors. Initial loss recognition historically occurred at or before a loan became 60 days delinquent (“specific reserve”). In addition to the specific reserve, the Company recorded an allowance for credit losses on risk-sharing loans on the Company’s watch list that were not probable of foreclosure, but probable of loss as the characteristics of these loans indicated that these loans are probable of losses even though the loss could not be attributed to a specific loan (“general reserve”). Lastly, for loans sold under Fannie Mae’s DUS program, the Company typically agreed to guarantee a portion of the ultimate loss incurred should a borrower fail to perform (“Guarantee Obligation”). The Company recorded a Guaranty Obligation liability to account for the Company’s obligations related to the Fannie Mae DUS guarantee. When the Company placed a risk-sharing loan on its watch list, it transferred the remaining unamortized balance of the guaranty obligation to the general reserves. If a risk-sharing loan was subsequently removed from the watch list due to improved financial performance, the Company transferred the unamortized balance of the guaranty obligation back to the guaranty obligation classification on the balance sheet and amortized the remaining unamortized balance evenly over the remaining estimated life. For each loan for which the Company had a risk-sharing obligation, it recorded one of the following liabilities associated with that loan as discussed above: guaranty obligation, general reserve, or specific reserve. Although the liability type may have changed over the life of the loan, at any particular point in time, only one such liability was associated with a loan for which the Company had a risk-sharing obligation. For risk-sharing loans, the Company recorded a liability to Allowance for Risk-Sharing Obligations for the estimated risk-sharing loss through a charge to the provision for risk-sharing obligations, which is a component of Provision (benefit) for credit losses in the Consolidated Statements of Income for both the specific and general reserves. For the Guarantee Obligation, the Company recorded a liability to Guaranty Obligation, net on the Consolidated Balance Sheets and included the charge to the Consolidated Statements of Income as a reduction in Fair value of expected net cash flows from servicing, net. For loans held for investment, the Company recorded an allowance for loan losses and a charge to provision for loan losses, which is a component of Provision (benefit) for credit losses . There were no other accounting pronouncements issued during 2020 that have the potential to impact the Company’s consolidated financial statements. Allowance for Risk-Sharing Obligations— Substantially all loans sold under the Fannie Mae DUS program contain partial or full risk-sharing guaranties that are based on the performance of the loan serviced in the at-risk servicing portfolio. this loss reserve as Allowance for Risk-Sharing Obligations on the Consolidated Balance Sheets. Overall Current Expected Credit Losses Approach The Company uses the weighted-average remaining maturity method (“WARM”) for calculating its allowance for risk-sharing obligations, the Company’s liability for the off-balance-sheet credit exposure associated with the Fannie Mae at-risk DUS loans. WARM uses an average annual charge-off rate that contains loss content over multiple vintages and loan terms and is used as a foundation for estimating the CECL reserve. The average annual charge-off rate is applied to the unpaid principal balance (“UPB”) over the contractual term, adjusted for estimated prepayments and amortization to arrive at the CECL reserve for the entire current portfolio as described further below. The Company maximizes the use of historical internal data because the Company has extensive historical data servicing Fannie Mae DUS loans from which to calculate historical loss rates and principal paydown by loan term type for its exposure to credit loss on its homogeneous portfolio of Fannie Mae DUS multifamily loans. Additionally, the Company believes its properties, loss history, and underwriting standards are not similar to public data such as loss histories for loans originated for collateralized mortgage-backed securities conduits. ​ ​ Runoff Rate One of the key inputs into a WARM calculation is the runoff rate, which is the expected rate at which loans in the current portfolio will prepay and amortize in the future. As the loans the Company originates have different original lives and run off over different periods, the Company groups loans by similar origination dates (vintage) and contractual maturity terms for purposes of calculating the runoff rate. The Company originates loans under the DUS program with various terms generally ranging from several years to 15 years ; each of these various loan terms has a different runoff rate. The Company uses its historical runoff rate for each of the different loan term pools as a proxy for the expected runoff rate. The Company believes that borrower behavior and macroeconomic conditions will not deviate significantly from historical performance over the approximately ten-year period in which the Company has compiled the actual loss data. The ten-year period captures the various cycles of industry performance and provides a period that is long enough to capture sufficient observations of runoff history. In addition, due to the prepayment protection provisions for Fannie Mae DUS loans, the Company has not seen significant volatility in historical prepayment rates due to changes in interest rates and would not expect this to change materially in future periods. The historical annual runoff rate is calculated for each year of a loan’s life for each vintage in the portfolio and aggregated with the calculated runoff rate for each comparable year in every vintage. For example, the annual runoff rate for the first year of loans originated in 2010 is aggregated with the annual runoff rate for the first year of loans originated in 2011, 2012, and so on to calculate the average annual runoff rate for the first year of a loan. This average runoff calculation is performed for each year of a loan’s life for each of the various loan terms to create a matrix of historical average annual runoffs by year for the entire portfolio. The Company segments its current portfolio of at-risk DUS loans outstanding by original loan term type and years remaining and then applies the appropriate historical average runoff rates to calculate the expected remaining balance at the end of each reporting period in the future. For example, for a loan with an original ten-year term and seven years remaining, the Company applies the historical average annual runoff rate for a ten-year loan for year four to arrive at the estimated remaining UPB one year from the current period, the historical average runoff rate for year five to arrive at the estimated remaining UPB two years from the current period, and so on up to the loan’s maturity date. CECL Reserve Calculation Once the Company has calculated the estimated outstanding UPB for each future year until maturity for each loan term type, the Company then applies the average annual charge-off rate (as further described below) to each future year’s estimated UPB. The Company then aggregates the allowance calculated for each year within each loan term type and for all different maturity years to arrive at the CECL reserve for the portfolio. The weighted-average annual charge-off rate is calculated using a ten-year look-back period, utilizing the average portfolio balance and settled losses for each year. A ten-year period is used as the Company believes that this period of time includes sufficiently different economic conditions to generate a reasonable estimate of expected results in the future, given the relatively long-term nature of the current portfolio. This approach captures the adverse impact of the years following the great financial crisis of 2007-2010 because multifamily commercial loans have a lag period from the time of initial distress indications through the timing of loss settlement. The same loss rate is utilized across each loan term type as the Company has not observed any historical or industry-published data to indicate there is any difference in the occurrence probability or loss severity for a loan based on its loan origination term. Reasonable and Supportable Forecast Period The Company currently uses one year for its reasonable and supportable forecast period (the “forecast period”). The Company uses a forecast of unemployment rates, historically a highly correlated indicator for multifamily occupancy rates, to assess what macroeconomic and multifamily market conditions are expected to be like over the coming year. The Company then associates the forecasted conditions with a similar historical period over the past ten years, which could be one or several years, and uses the Company’s average loss rate for that historical period as a basis for the loss rate used for the forecast period. The Company reverts to a historical loss rate over a one-year period utilizing a method similar to straight-line basis. For all remaining years until maturity, the Company uses the weighted-average annual charge-off rate as described above to estimate losses. The average loss rate from a historical period used for the forecast period may be adjusted as necessary if the forecasted macroeconomic and industry conditions differ materially from the historical period. ​ Identification of Specific Reserves for Defaulted Loans The Company monitors the performance of each risk-sharing loan for events or conditions which may signal a potential default. The Company’s process for identifying which risk-sharing loans may be probable of default consists of an assessment of several qualitative and quantitative factors, including payment status, property financial performance, local real estate market conditions, loan-to-value ratio, debt-service-coverage ratio (“DSCR”), property condition, and financial strength of the borrower or key principal(s). In instances where payment under the guaranty on a specific loan is determined to be probable (as the loan is probable of foreclosure or has foreclosed), the Company separately measures the expected loss through an assessment of the underlying fair value of the asset, disposition costs, and the risk-sharing percentage (the “specific reserve”) through a charge to the provision for risk-sharing obligations, which is a component of Provision (benefit) for credit losses in the Consolidated Statements of Income. These loans are removed from the WARM calculation described above, and the associated loan-specific mortgage servicing right and guaranty obligation are written off. The expected loss on the risk-sharing obligation is dependent on the fair value of the underlying property as the loans are collateral dependent. Historically, initial recognition of a specific reserve occurs at or before a loan becomes 60 days delinquent. The amount of the specific reserve considers historical loss experience, adverse situations affecting individual loans, the estimated disposition value of the underlying collateral, and the level of risk sharing. The estimate of property fair value at initial recognition of the specific reserve is based on appraisals, broker opinions of value, or net operating income and market capitalization rates, depending on the facts and circumstances associated with the loan. The Company regularly monitors the specific reserves on all applicable loans and updates loss estimates as current information is received. The settlement with Fannie Mae is based on the actual sales price of the property and selling and property preservation costs and considers the Fannie Mae loss-sharing requirements. The maximum amount of the loss the Company absorbs at the time of default is generally 20% of the origination UPB of the loan. Loans Held for Investment, net — Loans held for investment are multifamily loans originated by the Company through the Interim Loan Program for properties that currently do not qualify for permanent GSE or HUD (collectively, the “Agencies”) financing. These loans have terms of up to three years and are all interest-only, multifamily loans with similar risk characteristics and no geographic concentration. The loans are carried at their unpaid principal balances, adjusted for net unamortized loan fees and costs, and net of any allowance for loan losses. As of December 31, 2020, Loans held for investment, net consisted of 18 loans with an aggregate $366.3 million of unpaid principal balance less $1.1 million of net unamortized deferred fees and costs and $4.8 million of allowance for loan losses. As of December 31, 2019, Loans held for investment, net consisted of 22 loans with an aggregate $546.6 million of unpaid principal balance less $2.0 million of net unamortized deferred fees and costs and $1.1 million of allowance for loan losses During the third quarter of 2018, the Company transferred a portfolio of participating interests in loans held for investment to a third party that is scheduled to mature in the third quarter of 2021. The Company accounted for the transfer as a secured borrowing. The aggregate unpaid principal balance of the loans of $81.5 million and $78.3 million is presented as a component of Loans held for investment, net in the Consolidated Balance Sheets as of December 31, 2020 and December 31, 2019, respectively, and the secured borrowing of $73.3 million and $70.5 million is included within Other liabilities in the Consolidated Balance Sheets as of December 31, 2020 and 2019, respectively. The Company does not have credit risk related to the $73.3 million of loans that were transferred. The Company assesses the credit quality of loans held for investment in the same manner as it does for the loans in the Fannie Mae at-risk portfolio as described above and records an allowance for these loans as necessary. The allowance for loan losses is estimated collectively for loans with similar characteristics. The collective allowance is based on the same methodology that the Company uses to estimate its CECL reserves for at-risk Fannie Mae DUS loans as described above (with the exception of a reversion period) because the nature of the underlying collateral is the same, and the loans have similar characteristics, except they are significantly shorter in maturity. The reasonable and supportable forecast period used for the CECL allowance for loans held for investment is one year. The loss rate for the forecast period was 36 basis points and nine basis points as of December 31, 2020 and January 1, 2020, respectively. The loss rate for the remaining period until maturity was nine basis points as of both December 31, 2020 and January 1, 2020. One loan held for investment with an unpaid principal balance of $14.7 million was delinquent and on non-accrual status as of December 31, 2020. The Company had $3.7 million and $0.6 million in specific reserves for this loan as of December 31, 2020 and 2019, respectively, and has not recorded any interest related to this loan since it went on non-accrual status. respectively. As of December 31, 2020, $81.5 million of the loans that were current were originated in 2018, while $152.3 million were originated in 2019, and $117.8 million were originated in 2020. Prior to 2019, the Company had not experienced any delinquencies related to loans held for investment. Provision (Benefit) for Credit Losses— The Company records the income statement impact of the changes in the allowance for loan losses and the allowance for risk-sharing obligations within Provision (benefit) for credit losses in the Consolidated Statements of Income. Provision (benefit) for credit losses consisted of the following activity for the years ended December 31, 2020, 2019, and 2018: ​ ​ ​ ​ ​ ​ ​ ​ ​ ​ ​ ​ Components of Provision for Credit Losses (in thousands) 2020 2019 2018 Provision for loan losses ​ $ 3,739 ​ $ 875 ​ $ 128 ​ Provision for risk-sharing obligations ​ 33,740 ​ 6,398 ​ 680 ​ Provision for credit losses ​ $ 37,479 ​ $ 7,273 ​ $ 808 ​ ​ ​ ​ ​ ​ ​ ​ ​ ​ ​ ​ ​ Business Combinations —The Company accounts for business combinations using the acquisition method of accounting, under which the purchase price of the acquisition is allocated to the assets acquired and liabilities assumed using the fair values determined by management as of the acquisition date. The Company recognizes identifiable assets acquired and liabilities (both specific and contingent) assumed at their fair values at the acquisition date. Furthermore, acquisition-related costs, such as due diligence, legal and accounting fees, are not capitalized or applied in determining the fair value of the acquired assets. The excess of the purchase price over the assets acquired, identifiable intangible assets and liabilities assumed is recognized as goodwill. During the measurement period, the Company records adjustments to the assets acquired and liabilities assumed with corresponding adjustments to goodwill in the reporting period in which the adjustment is identified. After the measurement period, which could be up to one year after the transaction date, subsequent adjustments are recorded to the Company’s Consolidated Statements of Income. Goodwill —The Company evaluates goodwill for impairment annually. In addition to the annual impairment evaluation, the Company evaluates at least quarterly whether events or circumstances have occurred in the period subsequent to the annual impairment testing which indicate that it is more likely than not an impairment loss has occurred. The Company currently has only one reporting unit; therefore, all goodwill is allocated to that one reporting unit. The Company performs its impairment testing annually as of October 1. For the 2020 assessment, the Company performed a qualitative assessment and also considered the comparison of the Company’s market capitalization to its net assets. Based on the 2020 qualitative assessment performed, the Company did not observe any events or circumstances indicating an impairment in goodwill. As of December 31, 2020, there have been no events subsequent to that analysis that are indicative of an impairment loss. Loans Held for Sale —Loans held for sale represent originated loans that are generally transferred or sold within 60 days from the date that a mortgage loan is funded. The Company elects to measure all originated loans at fair value, unless the Company documents at the time the loan is originated that it will measure the specific loa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Future Operating Lease Commitments (Details) - USD ($) $ in Thousands</t>
        </is>
      </c>
      <c r="B1" s="2" t="inlineStr">
        <is>
          <t>Dec. 31, 2020</t>
        </is>
      </c>
      <c r="C1" s="2" t="inlineStr">
        <is>
          <t>Dec. 31, 2019</t>
        </is>
      </c>
    </row>
    <row r="2">
      <c r="A2" s="3" t="inlineStr">
        <is>
          <t>Maturities of lease liabilities</t>
        </is>
      </c>
    </row>
    <row r="3">
      <c r="A3" s="4" t="inlineStr">
        <is>
          <t>2021</t>
        </is>
      </c>
      <c r="B3" s="6" t="n">
        <v>8662</v>
      </c>
    </row>
    <row r="4">
      <c r="A4" s="4" t="inlineStr">
        <is>
          <t>2022</t>
        </is>
      </c>
      <c r="B4" s="5" t="n">
        <v>7975</v>
      </c>
    </row>
    <row r="5">
      <c r="A5" s="4" t="inlineStr">
        <is>
          <t>2023</t>
        </is>
      </c>
      <c r="B5" s="5" t="n">
        <v>6390</v>
      </c>
    </row>
    <row r="6">
      <c r="A6" s="4" t="inlineStr">
        <is>
          <t>2024</t>
        </is>
      </c>
      <c r="B6" s="5" t="n">
        <v>606</v>
      </c>
    </row>
    <row r="7">
      <c r="A7" s="4" t="inlineStr">
        <is>
          <t>Thereafter</t>
        </is>
      </c>
      <c r="B7" s="5" t="n">
        <v>279</v>
      </c>
    </row>
    <row r="8">
      <c r="A8" s="4" t="inlineStr">
        <is>
          <t>Total</t>
        </is>
      </c>
      <c r="B8" s="5" t="n">
        <v>23912</v>
      </c>
    </row>
    <row r="9">
      <c r="A9" s="4" t="inlineStr">
        <is>
          <t>Less imputed interest</t>
        </is>
      </c>
      <c r="B9" s="5" t="n">
        <v>-1333</v>
      </c>
    </row>
    <row r="10">
      <c r="A10" s="4" t="inlineStr">
        <is>
          <t>Total</t>
        </is>
      </c>
      <c r="B10" s="6" t="n">
        <v>22579</v>
      </c>
      <c r="C10" s="6" t="n">
        <v>2815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OPERATING EXPENSES (Details) - USD ($) $ in Thousands</t>
        </is>
      </c>
      <c r="B1" s="2" t="inlineStr">
        <is>
          <t>12 Months Ended</t>
        </is>
      </c>
    </row>
    <row r="2">
      <c r="B2" s="2" t="inlineStr">
        <is>
          <t>Dec. 31, 2020</t>
        </is>
      </c>
      <c r="C2" s="2" t="inlineStr">
        <is>
          <t>Dec. 31, 2019</t>
        </is>
      </c>
      <c r="D2" s="2" t="inlineStr">
        <is>
          <t>Dec. 31, 2018</t>
        </is>
      </c>
    </row>
    <row r="3">
      <c r="A3" s="3" t="inlineStr">
        <is>
          <t>OTHER OPERATING EXPENSES</t>
        </is>
      </c>
    </row>
    <row r="4">
      <c r="A4" s="4" t="inlineStr">
        <is>
          <t>Professional fees</t>
        </is>
      </c>
      <c r="B4" s="6" t="n">
        <v>18345</v>
      </c>
      <c r="C4" s="6" t="n">
        <v>20896</v>
      </c>
      <c r="D4" s="6" t="n">
        <v>16365</v>
      </c>
    </row>
    <row r="5">
      <c r="A5" s="4" t="inlineStr">
        <is>
          <t>Travel and entertainment</t>
        </is>
      </c>
      <c r="B5" s="5" t="n">
        <v>4685</v>
      </c>
      <c r="C5" s="5" t="n">
        <v>10759</v>
      </c>
      <c r="D5" s="5" t="n">
        <v>10003</v>
      </c>
    </row>
    <row r="6">
      <c r="A6" s="4" t="inlineStr">
        <is>
          <t>Rent</t>
        </is>
      </c>
      <c r="B6" s="5" t="n">
        <v>10486</v>
      </c>
      <c r="C6" s="5" t="n">
        <v>9136</v>
      </c>
    </row>
    <row r="7">
      <c r="A7" s="4" t="inlineStr">
        <is>
          <t>Rent</t>
        </is>
      </c>
      <c r="D7" s="5" t="n">
        <v>8107</v>
      </c>
    </row>
    <row r="8">
      <c r="A8" s="4" t="inlineStr">
        <is>
          <t>Marketing and preferred broker</t>
        </is>
      </c>
      <c r="B8" s="5" t="n">
        <v>9139</v>
      </c>
      <c r="C8" s="5" t="n">
        <v>8534</v>
      </c>
      <c r="D8" s="5" t="n">
        <v>7951</v>
      </c>
    </row>
    <row r="9">
      <c r="A9" s="4" t="inlineStr">
        <is>
          <t>Office expenses</t>
        </is>
      </c>
      <c r="B9" s="5" t="n">
        <v>17360</v>
      </c>
      <c r="C9" s="5" t="n">
        <v>9972</v>
      </c>
      <c r="D9" s="5" t="n">
        <v>8028</v>
      </c>
    </row>
    <row r="10">
      <c r="A10" s="4" t="inlineStr">
        <is>
          <t>All other</t>
        </is>
      </c>
      <c r="B10" s="5" t="n">
        <v>9567</v>
      </c>
      <c r="C10" s="5" t="n">
        <v>7299</v>
      </c>
      <c r="D10" s="5" t="n">
        <v>11567</v>
      </c>
    </row>
    <row r="11">
      <c r="A11" s="4" t="inlineStr">
        <is>
          <t>Total</t>
        </is>
      </c>
      <c r="B11" s="6" t="n">
        <v>69582</v>
      </c>
      <c r="C11" s="6" t="n">
        <v>66596</v>
      </c>
      <c r="D11" s="6" t="n">
        <v>6202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11:31Z</dcterms:created>
  <dcterms:modified xmlns:dcterms="http://purl.org/dc/terms/" xmlns:xsi="http://www.w3.org/2001/XMLSchema-instance" xsi:type="dcterms:W3CDTF">2021-02-25T17:11:31Z</dcterms:modified>
</cp:coreProperties>
</file>